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 of Consolidated Cash "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Leases" sheetId="11" state="visible" r:id="rId11"/>
    <sheet xmlns:r="http://schemas.openxmlformats.org/officeDocument/2006/relationships" name="Employee Benefits" sheetId="12" state="visible" r:id="rId12"/>
    <sheet xmlns:r="http://schemas.openxmlformats.org/officeDocument/2006/relationships" name="Derivatives, Hedging Programs a" sheetId="13" state="visible" r:id="rId13"/>
    <sheet xmlns:r="http://schemas.openxmlformats.org/officeDocument/2006/relationships" name="Debt and Credit Facility"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Other (Expense) Income, Net" sheetId="17" state="visible" r:id="rId17"/>
    <sheet xmlns:r="http://schemas.openxmlformats.org/officeDocument/2006/relationships" name="Income Tax Matters" sheetId="18" state="visible" r:id="rId18"/>
    <sheet xmlns:r="http://schemas.openxmlformats.org/officeDocument/2006/relationships" name="Net Income Per Share and Stockh" sheetId="19" state="visible" r:id="rId19"/>
    <sheet xmlns:r="http://schemas.openxmlformats.org/officeDocument/2006/relationships" name="Supplemental Cash Flow Informat" sheetId="20" state="visible" r:id="rId20"/>
    <sheet xmlns:r="http://schemas.openxmlformats.org/officeDocument/2006/relationships" name="Business, Product and Geographi" sheetId="21" state="visible" r:id="rId21"/>
    <sheet xmlns:r="http://schemas.openxmlformats.org/officeDocument/2006/relationships" name="Condensed Guarantor and Non-Gu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pplemental Balance Sheet In_2" sheetId="25" state="visible" r:id="rId25"/>
    <sheet xmlns:r="http://schemas.openxmlformats.org/officeDocument/2006/relationships" name="Leases (Tables)" sheetId="26" state="visible" r:id="rId26"/>
    <sheet xmlns:r="http://schemas.openxmlformats.org/officeDocument/2006/relationships" name="Employee Benefits (Tables)" sheetId="27" state="visible" r:id="rId27"/>
    <sheet xmlns:r="http://schemas.openxmlformats.org/officeDocument/2006/relationships" name="Derivatives, Hedging Programs_2" sheetId="28" state="visible" r:id="rId28"/>
    <sheet xmlns:r="http://schemas.openxmlformats.org/officeDocument/2006/relationships" name="Accumulated Other Comprehensi_2" sheetId="29" state="visible" r:id="rId29"/>
    <sheet xmlns:r="http://schemas.openxmlformats.org/officeDocument/2006/relationships" name="Other (Expense) Income, Net (Ta" sheetId="30" state="visible" r:id="rId30"/>
    <sheet xmlns:r="http://schemas.openxmlformats.org/officeDocument/2006/relationships" name="Income Tax Matters (Tables)" sheetId="31" state="visible" r:id="rId31"/>
    <sheet xmlns:r="http://schemas.openxmlformats.org/officeDocument/2006/relationships" name="Net Income Per Share and Stoc_2" sheetId="32" state="visible" r:id="rId32"/>
    <sheet xmlns:r="http://schemas.openxmlformats.org/officeDocument/2006/relationships" name="Supplemental Cash Flow Inform_2" sheetId="33" state="visible" r:id="rId33"/>
    <sheet xmlns:r="http://schemas.openxmlformats.org/officeDocument/2006/relationships" name="Business, Product and Geograp_2" sheetId="34" state="visible" r:id="rId34"/>
    <sheet xmlns:r="http://schemas.openxmlformats.org/officeDocument/2006/relationships" name="Condensed Guarantor and Non-G_2" sheetId="35" state="visible" r:id="rId35"/>
    <sheet xmlns:r="http://schemas.openxmlformats.org/officeDocument/2006/relationships" name="Summary of Significant Accoun_3" sheetId="36" state="visible" r:id="rId36"/>
    <sheet xmlns:r="http://schemas.openxmlformats.org/officeDocument/2006/relationships" name="Supplemental Balance Sheet In_3" sheetId="37" state="visible" r:id="rId37"/>
    <sheet xmlns:r="http://schemas.openxmlformats.org/officeDocument/2006/relationships" name="Leases, Narrative (Details)" sheetId="38" state="visible" r:id="rId38"/>
    <sheet xmlns:r="http://schemas.openxmlformats.org/officeDocument/2006/relationships" name="Leases, Weighted Averages (Deta" sheetId="39" state="visible" r:id="rId39"/>
    <sheet xmlns:r="http://schemas.openxmlformats.org/officeDocument/2006/relationships" name="Leases, Schedule of Lease Asset" sheetId="40" state="visible" r:id="rId40"/>
    <sheet xmlns:r="http://schemas.openxmlformats.org/officeDocument/2006/relationships" name="Leases, Schedule of Lease Cost " sheetId="41" state="visible" r:id="rId41"/>
    <sheet xmlns:r="http://schemas.openxmlformats.org/officeDocument/2006/relationships" name="Leases, Maturity of Lease liabi" sheetId="42" state="visible" r:id="rId42"/>
    <sheet xmlns:r="http://schemas.openxmlformats.org/officeDocument/2006/relationships" name="Leases, Schedule of Future Mini" sheetId="43" state="visible" r:id="rId43"/>
    <sheet xmlns:r="http://schemas.openxmlformats.org/officeDocument/2006/relationships" name="Employee Benefits Tables (Detai" sheetId="44" state="visible" r:id="rId44"/>
    <sheet xmlns:r="http://schemas.openxmlformats.org/officeDocument/2006/relationships" name="Employee Benefits Narrative (De" sheetId="45" state="visible" r:id="rId45"/>
    <sheet xmlns:r="http://schemas.openxmlformats.org/officeDocument/2006/relationships" name="Derivatives, Hedging Programs_3" sheetId="46" state="visible" r:id="rId46"/>
    <sheet xmlns:r="http://schemas.openxmlformats.org/officeDocument/2006/relationships" name="Derivatives, Hedging Programs_4" sheetId="47" state="visible" r:id="rId47"/>
    <sheet xmlns:r="http://schemas.openxmlformats.org/officeDocument/2006/relationships" name="Derivatives, Hedging Programs_5" sheetId="48" state="visible" r:id="rId48"/>
    <sheet xmlns:r="http://schemas.openxmlformats.org/officeDocument/2006/relationships" name="Derivatives, Hedging Programs_6" sheetId="49" state="visible" r:id="rId49"/>
    <sheet xmlns:r="http://schemas.openxmlformats.org/officeDocument/2006/relationships" name="Derivatives, Hedging Programs_7" sheetId="50" state="visible" r:id="rId50"/>
    <sheet xmlns:r="http://schemas.openxmlformats.org/officeDocument/2006/relationships" name="Debt and Credit Facility, Narra" sheetId="51" state="visible" r:id="rId51"/>
    <sheet xmlns:r="http://schemas.openxmlformats.org/officeDocument/2006/relationships" name="Commitments and Contingencies, " sheetId="52" state="visible" r:id="rId52"/>
    <sheet xmlns:r="http://schemas.openxmlformats.org/officeDocument/2006/relationships" name="Accumulated Other Comprehensi_3" sheetId="53" state="visible" r:id="rId53"/>
    <sheet xmlns:r="http://schemas.openxmlformats.org/officeDocument/2006/relationships" name="Other (Expense) Income, Net (De" sheetId="54" state="visible" r:id="rId54"/>
    <sheet xmlns:r="http://schemas.openxmlformats.org/officeDocument/2006/relationships" name="Income Tax Matters, Provision T" sheetId="55" state="visible" r:id="rId55"/>
    <sheet xmlns:r="http://schemas.openxmlformats.org/officeDocument/2006/relationships" name="Income Tax Matters, Narrative (" sheetId="56" state="visible" r:id="rId56"/>
    <sheet xmlns:r="http://schemas.openxmlformats.org/officeDocument/2006/relationships" name="Net Income Per Share and Stoc_3" sheetId="57" state="visible" r:id="rId57"/>
    <sheet xmlns:r="http://schemas.openxmlformats.org/officeDocument/2006/relationships" name="Net Income Per Share and Stoc_4" sheetId="58" state="visible" r:id="rId58"/>
    <sheet xmlns:r="http://schemas.openxmlformats.org/officeDocument/2006/relationships" name="Supplemental Cash Flow Inform_3" sheetId="59" state="visible" r:id="rId59"/>
    <sheet xmlns:r="http://schemas.openxmlformats.org/officeDocument/2006/relationships" name="Business, Product and Geograp_3" sheetId="60" state="visible" r:id="rId60"/>
    <sheet xmlns:r="http://schemas.openxmlformats.org/officeDocument/2006/relationships" name="Business, Product and Geograp_4" sheetId="61" state="visible" r:id="rId61"/>
    <sheet xmlns:r="http://schemas.openxmlformats.org/officeDocument/2006/relationships" name="Business, Product and Geograp_5" sheetId="62" state="visible" r:id="rId62"/>
    <sheet xmlns:r="http://schemas.openxmlformats.org/officeDocument/2006/relationships" name="Business, Product and Geograp_6" sheetId="63" state="visible" r:id="rId63"/>
    <sheet xmlns:r="http://schemas.openxmlformats.org/officeDocument/2006/relationships" name="Condensed Guarantor and Non-G_3" sheetId="64" state="visible" r:id="rId64"/>
    <sheet xmlns:r="http://schemas.openxmlformats.org/officeDocument/2006/relationships" name="Condensed Guarantor and Non-G_4" sheetId="65" state="visible" r:id="rId65"/>
    <sheet xmlns:r="http://schemas.openxmlformats.org/officeDocument/2006/relationships" name="Condensed Guarantor and Non-G_5" sheetId="66" state="visible" r:id="rId66"/>
    <sheet xmlns:r="http://schemas.openxmlformats.org/officeDocument/2006/relationships" name="Condensed Guarantor and Non-G_6"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29">
  <si>
    <t>Cover Page - shares</t>
  </si>
  <si>
    <t>9 Months Ended</t>
  </si>
  <si>
    <t>Sep. 30, 2019</t>
  </si>
  <si>
    <t>Oct. 21, 2019</t>
  </si>
  <si>
    <t>Cover page.</t>
  </si>
  <si>
    <t>Document Type</t>
  </si>
  <si>
    <t>10-Q</t>
  </si>
  <si>
    <t>Document Quarterly Report</t>
  </si>
  <si>
    <t>true</t>
  </si>
  <si>
    <t>Document Period End Date</t>
  </si>
  <si>
    <t>Sep. 30,
		2019</t>
  </si>
  <si>
    <t>Document Transition Report</t>
  </si>
  <si>
    <t>false</t>
  </si>
  <si>
    <t>Entity File Number</t>
  </si>
  <si>
    <t>1-09447</t>
  </si>
  <si>
    <t>Entity Registrant Name</t>
  </si>
  <si>
    <t>KAISER ALUMINUM CORPORATION</t>
  </si>
  <si>
    <t>Entity Incorporation, State or Country Code</t>
  </si>
  <si>
    <t>DE</t>
  </si>
  <si>
    <t>Entity Tax Identification Number</t>
  </si>
  <si>
    <t>94-3030279</t>
  </si>
  <si>
    <t>Entity Address, Address Line One</t>
  </si>
  <si>
    <t>27422 Portola Parkway</t>
  </si>
  <si>
    <t>Entity Address, Address Line Two</t>
  </si>
  <si>
    <t>Suite 200</t>
  </si>
  <si>
    <t>Entity Address, City or Town</t>
  </si>
  <si>
    <t>Foothill Ranch</t>
  </si>
  <si>
    <t>Entity Address, State or Province</t>
  </si>
  <si>
    <t>CA</t>
  </si>
  <si>
    <t>Entity Address, Postal Zip Code</t>
  </si>
  <si>
    <t>92610-2831</t>
  </si>
  <si>
    <t>City Area Code</t>
  </si>
  <si>
    <t>(949)</t>
  </si>
  <si>
    <t>Local Phone Number</t>
  </si>
  <si>
    <t>614-174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KALU</t>
  </si>
  <si>
    <t>Security Exchange Name</t>
  </si>
  <si>
    <t>NASDAQ</t>
  </si>
  <si>
    <t>Entity Common Stock, Shares Outstanding</t>
  </si>
  <si>
    <t>Entity Central Index Key</t>
  </si>
  <si>
    <t>0000811596</t>
  </si>
  <si>
    <t>Current Fiscal Year End Date</t>
  </si>
  <si>
    <t>--12-31</t>
  </si>
  <si>
    <t>Document Fiscal Year Focus</t>
  </si>
  <si>
    <t>2019</t>
  </si>
  <si>
    <t>Document Fiscal Period Focus</t>
  </si>
  <si>
    <t>Q3</t>
  </si>
  <si>
    <t>Amendment Flag</t>
  </si>
  <si>
    <t>Consolidated Balance Sheets (Unaudited) - USD ($) $ in Millions</t>
  </si>
  <si>
    <t>Dec. 31, 2018</t>
  </si>
  <si>
    <t>Current assets:</t>
  </si>
  <si>
    <t>Cash and cash equivalents</t>
  </si>
  <si>
    <t>Short-term investments</t>
  </si>
  <si>
    <t>Receivables:</t>
  </si>
  <si>
    <t>Trade receivables, net</t>
  </si>
  <si>
    <t>Other</t>
  </si>
  <si>
    <t>Contract assets</t>
  </si>
  <si>
    <t>Inventories</t>
  </si>
  <si>
    <t>Prepaid expenses and other current assets</t>
  </si>
  <si>
    <t>Total current assets</t>
  </si>
  <si>
    <t>Property, plant and equipment, net</t>
  </si>
  <si>
    <t>Operating lease assets</t>
  </si>
  <si>
    <t>Deferred tax assets, net</t>
  </si>
  <si>
    <t>Intangible assets, net</t>
  </si>
  <si>
    <t>Goodwill</t>
  </si>
  <si>
    <t>Other assets</t>
  </si>
  <si>
    <t>Total</t>
  </si>
  <si>
    <t>Current liabilities:</t>
  </si>
  <si>
    <t>Accounts payable</t>
  </si>
  <si>
    <t>Accrued salaries, wages and related expenses</t>
  </si>
  <si>
    <t>Other accrued liabilities</t>
  </si>
  <si>
    <t>Total current liabilities</t>
  </si>
  <si>
    <t>Long-term portion of operating lease liabilities</t>
  </si>
  <si>
    <t>Net liabilities of Salaried VEBA</t>
  </si>
  <si>
    <t>Deferred tax liabilities</t>
  </si>
  <si>
    <t>Long-term liabilities</t>
  </si>
  <si>
    <t>Long-term debt</t>
  </si>
  <si>
    <t>Total liabilities</t>
  </si>
  <si>
    <t>Commitments and contingencies</t>
  </si>
  <si>
    <t xml:space="preserve"> </t>
  </si>
  <si>
    <t>Stockholders' equity:</t>
  </si>
  <si>
    <t>Preferred stock, 5,000,000 shares authorized at both September 30, 2019 and December 31, 2018; no shares were issued and outstanding at September 30, 2019 and December 31, 2018</t>
  </si>
  <si>
    <t>Common stock, par value $0.01, 90,000,000 shares authorized at both September 30, 2019 and at December 31, 2018; 22,550,827 shares issued and 15,900,956 shares outstanding at September 30, 2019; 22,471,705 shares issued and 16,234,603 shares outstanding at December 31, 2018</t>
  </si>
  <si>
    <t>Additional paid in capital</t>
  </si>
  <si>
    <t>Retained earnings</t>
  </si>
  <si>
    <t>Treasury stock, at cost, 6,649,871 shares at September 30, 2019 and 6,237,102 shares at December 31, 2018, respectively</t>
  </si>
  <si>
    <t>Accumulated other comprehensive loss</t>
  </si>
  <si>
    <t>Total stockholders' equity</t>
  </si>
  <si>
    <t>Consolidated Balance Sheets (Unaudited)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Unaudited) - USD ($) shares in Thousands, $ in Millions</t>
  </si>
  <si>
    <t>3 Months Ended</t>
  </si>
  <si>
    <t>Jun. 30, 2019</t>
  </si>
  <si>
    <t>Mar. 31, 2019</t>
  </si>
  <si>
    <t>Sep. 30, 2018</t>
  </si>
  <si>
    <t>Jun. 30, 2018</t>
  </si>
  <si>
    <t>Mar. 31, 2018</t>
  </si>
  <si>
    <t>Income Statement [Abstract]</t>
  </si>
  <si>
    <t>Net sales</t>
  </si>
  <si>
    <t>Costs and expenses:</t>
  </si>
  <si>
    <t>Cost of products sold, excluding depreciation and amortization and other items</t>
  </si>
  <si>
    <t>Depreciation and amortization</t>
  </si>
  <si>
    <t>Selling, general, administrative, research and development</t>
  </si>
  <si>
    <t>Other operating charges, net</t>
  </si>
  <si>
    <t>Total costs and expenses</t>
  </si>
  <si>
    <t>Operating income</t>
  </si>
  <si>
    <t>Other (expense) income:</t>
  </si>
  <si>
    <t>Interest expense</t>
  </si>
  <si>
    <t>Other (expense) income, net</t>
  </si>
  <si>
    <t>Income before income taxes</t>
  </si>
  <si>
    <t>Income tax provision</t>
  </si>
  <si>
    <t>Net income</t>
  </si>
  <si>
    <t>Net income per common share:</t>
  </si>
  <si>
    <t>Basic (in dollars per share)</t>
  </si>
  <si>
    <t>Diluted (in dollars per share)</t>
  </si>
  <si>
    <t>Weighted-average number of common shares outstanding:</t>
  </si>
  <si>
    <t>Basic (shares)</t>
  </si>
  <si>
    <t>Diluted (shares)</t>
  </si>
  <si>
    <t>Statements of Consolidated Comprehensive Income (Unaudited) - USD ($) $ in Millions</t>
  </si>
  <si>
    <t>Statement of Comprehensive Income [Abstract]</t>
  </si>
  <si>
    <t>Other comprehensive (loss) income, net of tax:</t>
  </si>
  <si>
    <t>Defined benefit pension plan and Salaried VEBA</t>
  </si>
  <si>
    <t>Available for sale securities</t>
  </si>
  <si>
    <t>Cash flow hedges</t>
  </si>
  <si>
    <t>Other comprehensive (loss) income, net of tax</t>
  </si>
  <si>
    <t>Comprehensive income</t>
  </si>
  <si>
    <t>Statements of Consolidated Stockholders' Equity (Unaudited) - USD ($) $ in Millions</t>
  </si>
  <si>
    <t>Common Stock</t>
  </si>
  <si>
    <t>Additional Paid in Capital</t>
  </si>
  <si>
    <t>Retained Earnings</t>
  </si>
  <si>
    <t>Treasury Stock</t>
  </si>
  <si>
    <t>Accumulated Other Comprehensive Loss</t>
  </si>
  <si>
    <t>Stockholders' Equity [Roll Forward]</t>
  </si>
  <si>
    <t>Cumulative-effect adjustment</t>
  </si>
  <si>
    <t>Adjusted balance</t>
  </si>
  <si>
    <t>Common Stock, Dividends, Per Share, Declared</t>
  </si>
  <si>
    <t>Beginning balance (shares) at Dec. 31, 2017</t>
  </si>
  <si>
    <t>Beginning balance at Dec. 31, 2017</t>
  </si>
  <si>
    <t>Other comprehensive income (loss), net of tax</t>
  </si>
  <si>
    <t>Issuance of common shares to employees upon vesting of restricted stock units and performance shares (shares)</t>
  </si>
  <si>
    <t>Cancellation of shares to cover employees' tax withholdings upon vesting of non-vested shares (shares)</t>
  </si>
  <si>
    <t>Cancellation of shares to cover employees' tax withholdings upon vesting of non-vested shares</t>
  </si>
  <si>
    <t>Repurchase of common stock (shares)</t>
  </si>
  <si>
    <t>[1]</t>
  </si>
  <si>
    <t>Repurchase of common stock1</t>
  </si>
  <si>
    <t>Cash dividends on common stock and restricted shares and dividend equivalents on restricted stock units and performance shares2</t>
  </si>
  <si>
    <t>[2]</t>
  </si>
  <si>
    <t>Amortization of unearned equity compensation</t>
  </si>
  <si>
    <t>Ending balance (shares) at Mar. 31, 2018</t>
  </si>
  <si>
    <t>Ending balance at Mar. 31, 2018</t>
  </si>
  <si>
    <t>Ending balance (shares) at Sep. 30, 2018</t>
  </si>
  <si>
    <t>Ending balance at Sep. 30, 2018</t>
  </si>
  <si>
    <t>Beginning balance (shares) at Mar. 31, 2018</t>
  </si>
  <si>
    <t>Beginning balance at Mar. 31, 2018</t>
  </si>
  <si>
    <t>Issuance of non-vested shares to non-employee directors (shares)</t>
  </si>
  <si>
    <t>Issuance of common shares to non-employee directors (shares)</t>
  </si>
  <si>
    <t>Issuance of common shares to non-employee directors</t>
  </si>
  <si>
    <t>Ending balance (shares) at Jun. 30, 2018</t>
  </si>
  <si>
    <t>Ending balance at Jun. 30, 2018</t>
  </si>
  <si>
    <t>Beginning balance (shares) at Dec. 31, 2018</t>
  </si>
  <si>
    <t>Beginning balance at Dec. 31, 2018</t>
  </si>
  <si>
    <t>[3]</t>
  </si>
  <si>
    <t>[4]</t>
  </si>
  <si>
    <t>Ending balance (shares) at Mar. 31, 2019</t>
  </si>
  <si>
    <t>Ending balance at Mar. 31, 2019</t>
  </si>
  <si>
    <t>Ending balance (shares) at Sep. 30, 2019</t>
  </si>
  <si>
    <t>Ending balance at Sep. 30, 2019</t>
  </si>
  <si>
    <t>Beginning balance (shares) at Mar. 31, 2019</t>
  </si>
  <si>
    <t>Beginning balance at Mar. 31, 2019</t>
  </si>
  <si>
    <t>Ending balance (shares) at Jun. 30, 2019</t>
  </si>
  <si>
    <t>Ending balance at Jun. 30, 2019</t>
  </si>
  <si>
    <t>Weighted-average repurchase price (dollars per share) for the quarters ended March 31, 2018, June 30, 2018 and September 30, 2018 was $104.50 , $104.74 and $108.07 , respectively.</t>
  </si>
  <si>
    <t>Dividends declared per common share were $0.55 during each of the quarters ended March 31, 2018, June 30, 2018 and September 30, 2018 .</t>
  </si>
  <si>
    <t>Weighted-average repurchase price (dollars per share) for the quarters ended March 31, 2019, June 30, 2019 and September 30, 2019 was $98.55 , $95.00 and $92.95 , respectively. At September 30, 2019 , $108.9 million remained available to repurchase our common shares pursuant to the stock repurchase program.</t>
  </si>
  <si>
    <t>Dividends declared per common share were $0.60 during each of the quarters ended March 31, 2019, June 30, 2019 and September 30, 2019 .</t>
  </si>
  <si>
    <t>Statements of Consolidated Stockholders' Equity (Unaudited) (Parenthetical) - USD ($) $ in Millions</t>
  </si>
  <si>
    <t>Statement of Stockholders' Equity [Abstract]</t>
  </si>
  <si>
    <t>Weighted average repurchase price (in dollars per share)</t>
  </si>
  <si>
    <t>Repurchase amount remaining</t>
  </si>
  <si>
    <t>Cash dividends declared (in dollars per share)</t>
  </si>
  <si>
    <t>Statement of Consolidated Cash Flows (Unaudited) - USD ($) $ in Millions</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Gain on disposition of available for sale securities</t>
  </si>
  <si>
    <t>Non-cash asset impairment charge</t>
  </si>
  <si>
    <t>Gain on disposition of property, plant and equipment</t>
  </si>
  <si>
    <t>Other non-cash changes in assets and liabilities</t>
  </si>
  <si>
    <t>Changes in operating assets and liabilities:</t>
  </si>
  <si>
    <t>Trade and other receivables</t>
  </si>
  <si>
    <t>Accrued liabilities</t>
  </si>
  <si>
    <t>Annual variable cash contributions to VEBAs</t>
  </si>
  <si>
    <t>Long-term assets and liabilities, net</t>
  </si>
  <si>
    <t>Net cash provided by operating activities</t>
  </si>
  <si>
    <t>Cash flows from investing activities</t>
  </si>
  <si>
    <t>Capital expenditures</t>
  </si>
  <si>
    <t>Purchase of available for sale securities</t>
  </si>
  <si>
    <t>Purchase of equity securities</t>
  </si>
  <si>
    <t>Proceeds from disposition of available for sale securities</t>
  </si>
  <si>
    <t>Cash payment for acquisition of Imperial Machine &amp; Tool Co., net of cash received</t>
  </si>
  <si>
    <t>Proceeds from disposition of property, plant and equipment</t>
  </si>
  <si>
    <t>Net cash (used in) provided by investing activities</t>
  </si>
  <si>
    <t>Cash flows from financing activities</t>
  </si>
  <si>
    <t>Repayment of finance lease</t>
  </si>
  <si>
    <t>Repurchase of common stock</t>
  </si>
  <si>
    <t>Cash dividends and dividend equivalents paid</t>
  </si>
  <si>
    <t>Net cash used in financing activities</t>
  </si>
  <si>
    <t>Net increase in cash, cash equivalents and restricted cash during the period</t>
  </si>
  <si>
    <t>Cash, cash equivalents and restricted cash at beginning of period</t>
  </si>
  <si>
    <t>Cash, cash equivalents and restricted cash at end of period</t>
  </si>
  <si>
    <t>See Note 12 for supplemental cash flow information.</t>
  </si>
  <si>
    <t>Summary of Significant Accounting Policies</t>
  </si>
  <si>
    <t>Accounting Policies [Abstract]</t>
  </si>
  <si>
    <t>Summary of Significant Accounting Policies This Quarterly Report on Form 10-Q (this "Report") should be read in conjunction with the Company's Annual Report on Form 10-K for the year ended December 31, 2018 . Unless the context otherwise requires, references in these notes to interim consolidated financial statements - unaudited to "Kaiser Aluminum Corporation," "we," "us," "our," "the Company" and "our Company" refer collectively to Kaiser Aluminum Corporation and its subsidiaries. Organization and Nature of Operations. Kaiser Aluminum Corporation specializes in the production of semi-fabricated specialty aluminum mill products, such as aluminum plate and sheet and extruded and drawn products, for the following end market applications: aerospace and high strength ("Aero/HS products"), automotive ("Automotive Extrusions"), general engineering ("GE products") and other industrial ("Other products"). Our business is organized into one operating segment. See Note 13 for additional information regarding our business, product and geographical area information and concentration of risk.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9 fiscal year. The financial information as of December 31, 2018 is derived from our audited consolidated financial statements and footnotes included in our Annual Report on Form 10-K for the year ended December 31, 2018 .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equity investments related to our deferred compensation plan and debt investment securities classified as available for sale securities (see Note 4 and Note 5 ). Additionally, we measure at fair value once each year at December 31 our Canadian defined benefit pension plan and the plan assets of the Salaried VEBA (defined in Note 4 ). In determining the fair value of the plan assets at an annual period end, we utilize primarily the results of valuations supplied by the investment advisors responsible for managing the assets of each plan, which we independently review for reasonableness. We record our remaining financial assets and liabilities at carrying value. For a majority of our non-financial assets and liabilities, which include goodwill, intangible assets, inventories and property, plant and equipment, we are not required to measure their fair value on a recurring basis. However, if certain triggering events occur (or at least annually for goodwill), an evaluation of the affected non-financial asset or liability will be required, which could result in a reduction to the carrying amount of such asset or liability. None of our non-financial assets and liabilities subject to fair value assessments on a non-recurring basis required a material adjustment to the carrying amount of such assets and liabilities for the quarter and nine months ended September 30, 2019 . Inventories. Inventories are stated at the lower of cost or market value. Finished products, work-in-process and raw material inventories are stated on the last-in, first-out ("LIFO") basis. At September 30, 2019 and December 31, 2018 , the current cost of our inventory exceeded its stated LIFO value by $17.5 million and $31.7 million , respectively.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 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0.4 million for each of the quarters ended September 30, 2019 and September 30, 2018 . The amount of interest expense capitalized as construction in progress was $1.3 million for each of the nine months ended September 30, 2019 and September 30, 2018 . Depreciation is computed using the straight-line method at rates based on the estimated useful lives of the various classes of assets. Finance lease assets and leasehold improvements are depreciated on a straight-line basis over the shorter of the estimated useful lives of the assets or the lease term. We classify assets as held for sale only when an asset is being actively marketed and expected to sell within 12 months. Assets held for sale are initially measured at the lesser of the assets' carrying amount and the fair value less costs to sell. Derivative Financial Instruments. Consistent with guidelines established by management and approved by our Board of Directors, we use derivative financial instruments to mitigate our exposure to changes in the market price of aluminum, alloying metals and energy, and, to a lesser extent, to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5 ). The fair value of hedges settling within one year is included in Prepaid expenses and other current assets or Other accrued liabilities. The fair value of hedges settling beyond one year is included in Other assets or Long-term liabilities. We designate our aluminum and energy derivatives and our forward swap contracts for zinc and copper ("Alloying Metals") used in our fabrication operations as cash flow hedges. Unrealized gains and losses associated with our cash flow hedges are deferred in Other comprehensive (loss) income, net of tax, and reclassified to Cost of products sold, excluding depreciation and amortization and other items ("COGS") when such hedges settle (see Note 5 ). 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8.0 million and $27.6 million as of September 30, 2019 and December 31, 2018 , respectively. However, we accounted for our workers' compensation accrued liabilities on a discounted basis (see Note 2 ), using a discount rate of 1.75% and 3.00% at September 30, 2019 and December 31, 2018 , respectively. Accrued liabilities for employee healthcare benefits, which are estimates of unpaid incurred medical and prescription drug costs as provided by our healthcare administrators, were $3.3 million and $3.6 million as of September 30, 2019 and December 31, 2018 , respectively.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September 30, 2019 , we had a liability of $6.4 million recorded within Accrued salaries, wages and related expenses for estimated probable future payments relating to the nine month performance period of our 2019 STI Plan. Long-Term Incentive Programs. Executive officers and other key employees of the Company, as well as non-employee directors of the Company, are eligible to participate in the Kaiser Aluminum Corporation 2016 Equity and Incentive Compensation Plan approved by stockholders on May 26, 2016 ("2016 Plan"). At September 30, 2019 , 481,282 shares were available for awards under the 2016 Plan. We issue new shares of our common stock upon vesting under the 2016 Plan. Adoption of New Accounting Pronouncements ASU No. 2016-02, Leases (Topic 842): Amendments to the Financial Accounting Standards Board Accounting Standards Codification ("ASU 2016-02"), was issued in February 2016 (with amendments issued in 2018) and requires lessees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operating leases under the previous guidance) while finance leases will result in a front-loaded expense pattern (similar to capital leases under the previous guidance). We adopted ASU 2016-02 and its subsequent amendments (together "ASC 842") during the quarter ended March 31, 2019 using the transition approach provided for under ASU No. 2018-11, Leases (Topic 842): Targeted Improvements , which allowed us to apply the new lease standard as of January 1, 2019, rather than the beginning of the earliest period presented. We elected the package of practical expedients, which permitted us to: (i) not reassess whether any of our contracts contained leases; (ii) carry forward the historical lease classification of our existing leases; and (iii) not reassess initial direct costs for our existing leases. We did not elect to apply the hindsight practical expedient when determining lease term and assessing impairment of right-of-use assets. Due to our adoption of ASC 842, we recorded an operating lease right-of-use asset of $29.0 million , a current operating lease liability of $4.1 million and a long-term operating lease liability of $27.4 million on our Consolidated Balance Sheets as of January 1, 2019. There was no cumulative-effect adjustment to Retained earnings required. The standard did not materially impact our consolidated net earnings and had no impact on cash flows. Comparative information in this Report has not been adjusted and continues to be reported under the previous lease accounting rules. See Note 3 for details of the significant changes and quantitative impacts of the changes, as well as other required disclosures related to our adoption of ASC 842. There were no material impacts on our consolidated financial statements resulting from our adoption during the nine months ended September 30, 2019 of: (i) ASU No. 2018-07, Compensation-Stock Compensation (Topic 718): Improvements to Nonemployee Share-Based Payment Accounting; (ii) ASU No. 2018-08, Not-for-Profit Entities (Topic 958): Clarifying the Scope and the Accounting Guidance for Contributions Received and Contributions Made; and (iii) ASU No. 2019-07, Codification Updates to SEC Sections: Amendments to SEC Paragraphs Pursuant to SEC Final Rule Releases No. 33-10532, Disclosure Update and Simplification, and Nos. 33-10231 and 33-10442, Investment Company Reporting Modernization, and Miscellaneous Updates. Accounting Pronouncements Issued But Not Yet Adopted ASU No. 2016-13, Financial Instruments - Credit Losses (Topic 326): Measurement of Credit Losses on Financial Instruments ("ASU 2016-13"), was issued in June 2016. Under ASU 2016-13, existing guidance on reporting credit losses for trade and other receivables and available for sale debt securities will be replaced with a new forward-looking "expected loss" model that generally will result in the earlier recognition of allowances for losses. We are currently in the process of evaluating the impact of adopting ASU 2016-13 in 2020, but do not expect it to have a material impact on our consolidated financial statements. ASU No. 2018-15, Intangibles - Goodwill and Other - Internal-Use Software (Subtopic 350-40): Customer's Accounting for Implementation Costs Incurred in a Cloud Computing Arrangement that is a Service Contract ("ASU 2018-15"), was issued in August 2018. Under ASU 2018-15, requirements for capitalizing implementation costs incurred in a hosting arrangement (cloud computing) that is a service contract are to be aligned with the requirements for capitalizing implementation costs incurred to develop or obtain internal-use software. We are currently in the process of evaluating the impact of adopting ASU 2018-15 in 2020, but do not expect it to have a material impact on our consolidated financial statements.</t>
  </si>
  <si>
    <t>Supplemental Balance Sheet Information</t>
  </si>
  <si>
    <t>Organization, Consolidation and Presentation of Financial Statements [Abstract]</t>
  </si>
  <si>
    <t>Supplemental Balance Sheet Information September 30, 2019 December 31, 2018 (In millions of dollars) Cash and Cash Equivalents Cash and money market funds $ 29.3 $ 22.9 Commercial paper 142.8 102.7 Total $ 172.1 $ 125.6 Trade Receivables, Net Billed trade receivables $ 188.9 $ 179.5 Unbilled trade receivables — 1.1 Trade receivables, gross 188.9 180.6 Allowance for doubtful receivables (0.8 ) (0.8 ) Trade receivables, net $ 188.1 $ 179.8 Inventories Finished products $ 41.4 $ 48.0 Work-in-process 80.5 85.6 Raw materials 63.7 75.0 Operating supplies 6.9 6.5 Total $ 192.5 $ 215.1 Property, Plant and Equipment, Net Land and improvements $ 21.4 $ 21.4 Buildings and leasehold improvements 99.2 97.0 Machinery and equipment 797.9 755.6 Construction in progress 35.4 43.6 Property, plant and equipment, gross 953.9 917.6 Accumulated depreciation (341.2 ) (307.4 ) Assets held for sale 1.6 1.6 Property, plant and equipment, net $ 614.3 $ 611.8 Other Accrued Liabilities Uncleared cash disbursements $ 3.7 $ 4.8 Accrued income taxes and taxes payable 8.0 6.5 Accrued annual contribution to Salaried VEBA — 2.1 Accrued interest 8.4 2.9 Accrued environmental – Note 7 4.3 2.6 Other – Note 3 and Note 5 25.7 25.1 Total $ 50.1 $ 44.0 September 30, 2019 December 31, 2018 (In millions of dollars) Long-Term Liabilities Workers' compensation accruals $ 26.9 $ 24.6 Long-term environmental accrual – Note 7 12.2 14.3 Other long-term liabilities 26.3 27.5 Total $ 65.4 $ 66.4</t>
  </si>
  <si>
    <t>Leases</t>
  </si>
  <si>
    <t>Leases [Abstract]</t>
  </si>
  <si>
    <t>Leases We determine whether an agreement is a lease at inception. We have operating and finance leases for equipment and real estate that primarily have fixed lease payments. Our leases have remaining lease terms of approximately one to 15 years , some of which may include options to extend the lease for up to 20 years , and some of which may include options to terminate the lease within one year . None of our options to extend or terminate are reasonably certain of being exercised, and are therefore not included in our determination of lease assets and liabilitie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operating lease assets and operating lease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The following table presents lease terms and discount rates as of September 30, 2019 : Finance Leases Operating Leases Weighted-average lease term (in years): 6.0 10.5 Weighted-average discount rate: 4.5 % 5.9 % The following table summarizes the classification of lease assets and lease liabilities on our Consolidated Balance Sheet as of the period presented (in millions of dollars): Leases Classification September 30, 2019 Assets Operating lease assets Operating lease assets $ 26.3 Finance lease assets Property, plant and equipment, net 6.8 Total lease assets $ 33.1 Liabilities Current: Operating lease liabilities Other accrued liabilities $ 3.9 Finance lease liabilities Other accrued liabilities 1.2 Non-current: Operating lease liabilities Long-term portion of operating lease liabilities 25.6 Finance lease liabilities Long-term liabilities 5.6 Total lease liabilities $ 36.3 The following table summarizes the components of lease cost on our Statements of Consolidated Income for the periods presented (in millions of dollars): Lease Cost Quarter Ended September 30, 2019 Nine Months Ended September 30, 2019 Operating lease cost $ 1.8 $ 5.6 Short-term lease cost 0.3 0.8 Finance lease cost: Amortization of leased assets 0.5 1.2 Interest on lease liabilities — 0.2 Total lease cost $ 2.6 $ 7.8 The following table presents the maturity of our lease liabilities as of September 30, 2019 (in millions of dollars): Maturity of Lease Liabilities Finance Leases Operating Leases Remainder of 2019 $ 0.4 $ 1.3 2020 1.6 5.2 2021 1.4 4.4 2022 1.2 3.6 2023 1.1 3.4 2024 0.7 3.3 2025 and thereafter 1.4 18.9 Total minimum lease payments $ 7.8 $ 40.1 Less: interest (1.0 ) (10.6 ) Present value $ 6.8 $ 29.5 The following table presents minimum rental commitments at December 31, 2018 (in millions of dollars): Year Ended December 31, Finance Leases Operating Leases 2019 $ 1.7 $ 6.1 2020 1.4 3.7 2021 1.2 2.8 2022 1.1 2.4 2023 1.0 2.2 2024 and thereafter 1.8 20.8 Total minimum lease payments $ 8.2 $ 38.0 Less: interest (1.2 ) Present value 1 $ 7.0 _________________________ 1. Of the $7.0 million in finance lease obligations as of December 31, 2018, $1.4 million was included in Other accrued liabilities and $5.6 million was included in Long-term liabilities. Assets recorded under finance leases and the accumulated amortization thereon were $8.3 million and $1.3 million , respectively, as of December 31, 2018.</t>
  </si>
  <si>
    <t>Employee Benefits</t>
  </si>
  <si>
    <t>Retirement Benefits [Abstract]</t>
  </si>
  <si>
    <t>Employee Benefits Pension and Similar Benefit Plans. We provide contributions to: (i) defined contribution 401(k) savings plans for salaried employees and certain hourly employees; (ii) a non-qualified, unfunded, unsecured plan of deferred compensation (see " Deferred Compensation Plan " below); (iii) multi-employer pension plans sponsored by the United Steel, Paper and Forestry, Rubber, Manufacturing, Energy, Allied Industrial and Service Workers International Union, AFL-CIO, CLC, the International Association of Machinists and certain other unions at certain of our production facilities; and (iv) a defined benefit pension plan for salaried employees at our London, Ontario (Canada) facility. Deferred Compensation Plan . We have a non-qualified, unfunded, unsecured plan of deferred compensation for certain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 assets in the trust are held in various investment funds at certain registered investment companies and are accounted for as equity investments with changes in fair value recorded within Other (expense) income, net (see Note 9 ). Assets of our deferred compensation plan are included in Other assets, classified within Level 2 of the fair value hierarchy and are measured and recorded at fair value based on their quoted market prices. The fair value of these assets at September 30, 2019 and December 31, 2018 was $7.9 million and $10.5 million , respectively. Offsetting liabilities relating to the deferred compensation plan are included in Other accrued liabilities and Long-term liabilities.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We have an ongoing obligation with no express termination date to make annual variable cash contributions up to a maximum of $2.9 million to the Salaried VEBA. We paid $2.1 million with respect to 2018 during the quarter ended March 31, 2019. We account for the Salaried VEBA as a defined benefit plan in our financial statements. Union VEBA Postretirement Obligation. Certain other eligible retirees represented by certain unions, along with their surviving spouses and eligible dependents, participate in a separate VEBA ("Union VEBA"). During the first quarter of 2018, we made a $12.8 million cash contribution to the Union VEBA with respect to the nine months ended September 30, 2017. This was our final contribution. We have no ongoing obligation to make further contributions to the Union VEBA. The following tables present the total expense related to all benefit plans for the periods presented (in millions of dollars): Quarter Ended Nine Months Ended September 30, September 30, 2019 2018 2019 2018 Defined contribution plans 1 $ 1.7 $ 1.7 $ 7.3 $ 7.3 Deferred compensation plan 1 0.3 0.2 1.3 1.2 Multiemployer pension plans 1 1.3 1.2 3.7 3.5 Net periodic postretirement benefit cost relating to Salaried VEBA 2 1.6 1.4 4.9 4.5 Total $ 4.9 $ 4.5 $ 17.2 $ 16.5 ____________________ 1 Substantially all of the expense related to employee benefits are in COGS with the remaining balance in Selling, general, administrative, research and development ("SG&amp;A and R&amp;D"). 2 The current service cost component of Net periodic postretirement benefit cost relating to Salaried VEBA is included within our Statements of Consolidated Income in SG&amp;A and R&amp;D for all periods presented. All other components of Net periodic postretirement benefit cost relating to Salaried VEBA are included within Other (expense) income, net, on our Statements of Consolidated Income. Components of Net Periodic Benefit Cost. Our results of operations included the following impacts associated with our Canadian pension plan and the Salaried VEBA: (i) a charge for service rendered by employees; (ii) a charge for accretion of interest; (iii) a benefit for the expected return on plan assets; (iv) amortization of prior service costs associated with plan amendments; and (v) amortization of net actuarial differences. Net periodic benefit cost related to our Canadian pension plan was not material for the quarters and nine months ended September 30, 2019 and September 30, 2018 . The following table presents the components of Net periodic postretirement benefit cost relating to Salaried VEBA for the periods presented (in millions of dollars): Quarter Ended Nine Months Ended September 30, September 30, 2019 2018 2019 2018 Salaried VEBA 1 : Interest cost $ 0.8 $ 0.7 $ 2.4 $ 2.1 Expected return on plan assets (0.7 ) (0.8 ) (2.0 ) (2.2 ) Amortization of prior service cost 2 1.4 1.3 4.2 4.0 Amortization of net actuarial loss 0.1 0.2 0.3 0.6 Total net periodic postretirement benefit cost relating to Salaried VEBA $ 1.6 $ 1.4 $ 4.9 $ 4.5 ____________________ 1 The service cost was insignificant for all periods presented. 2 We amortize prior service cost on a straight-line basis over the average remaining years of service to full eligibility for benefits of the active plan participants.</t>
  </si>
  <si>
    <t>Derivatives, Hedging Programs and Other Financial Instruments</t>
  </si>
  <si>
    <t>Derivative Instruments and Hedging Activities Disclosure [Abstract]</t>
  </si>
  <si>
    <t xml:space="preserve">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cash commitments for equipment purchases denominated in foreign currency. Our derivative activities are overseen by a committee ("Hedging Committee"), which is composed of our chief executive officer, chief operating officer, chief financial officer, chief accounting officer, vice president of metal management, treasurer and other officers and employees selected by the chief executive officer. The Hedging Committee meets regularly to review commodity price exposure,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13.7 million and $12.6 million at September 30, 2019 and December 31, 2018 , respectively,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Cash collateral posted from our customers was $0.2 million at both September 30, 2019 and December 31, 2018 . For more information about concentration risks concerning customers and suppliers, see Note 13 . Aluminum Hedge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Alloying Metals Hedges . We are exposed to risk of fluctuating prices for Alloying Metals used as raw materials in our fabrication operations. We, from time to time, in the ordinary course of business, use third-party hedging instruments to mitigate our risk from price fluctuations in Alloying Metals.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Notional Amount of Derivative Contracts The following table summarizes our derivative positions at September 30, 2019 : Aluminum Maturity Period (month/year) Notional Amount of Contracts (mmlbs) Fixed price purchase contracts 10/19 through 12/21 83.1 Fixed price sales contracts 11/19 through 9/21 0.8 Midwest premium swap contracts 1 10/19 through 12/21 57.6 Alloying Metals Maturity Period (month/year) Notional Amount of Contracts (mmlbs) Fixed price purchase contracts 10/19 through 12/21 12.9 Natural Gas 2 Maturity Period (month/year) Notional Amount of Contracts (mmbtu) Fixed price purchase contracts 10/19 through 12/24 7,930,000 Electricity 3 Maturity Period (month/year) Notional Amount of Contracts (Mwh) Fixed price purchase contracts 1/20 through 12/21 394,680 Euro 4 Maturity Period (month/year) Notional Amount of Contracts (euro) Fixed price purchase contracts 10/19 through 1/20 3,189,200 ____________________ 1 Regional premiums represent the premium over the London Metal Exchange price for primary aluminum which is incurred on our purchases of primary aluminum. 2 As of September 30, 2019 , we had derivative and/or physical delivery commitments with energy companies in place to cover exposure to fluctuations in prices for approximately 72% of the expected natural gas purchases for the remainder of 2019 , 68% of the expected natural gas purchases for both 2020 and 2021 , 83% of the expected natural gas purchases for both 2022 and 2023 and 77% of the expected natural gas purchases for 2024. 3 As of September 30, 2019 , we had derivative and/or physical delivery commitments with energy companies in place to cover exposure to fluctuations in prices for approximately 54% of our expected electricity purchases for the remainder of 2019 , 55% of our expected electricity purchases for 2020 and 46% of our expected electricity purchases for 2021 . 4 We are exposed to foreign currency exchange risk related to firm-price agreements for equipment purchases from foreign manufacturers. We use non-designated foreign currency forward contracts designed to line up with the timing and amounts of scheduled payments to the foreign equipment manufacturers to mitigate our exposure to currency exchange rate fluctuations on these purchases. Loss (Gain) See Note 8 for the total amount of loss (gain) for the quarters and nine months ended September 30, 2019 and September 30, 2018 on derivative instruments designated and qualifying as cash flow hedging instruments that was reported in Accumulated other comprehensive loss ("AOCI"), as well as the related reclassifications into earnings and tax effects. Cumulative gains and losses related to cash flow hedges are reclassified out of AOCI when the associated hedged commodity purchases impact earnings. The amount of loss (gain) included on our Statements of Consolidated Income (all within COGS) associated with all derivative contracts consisted of the following for the periods presented (in millions of dollars): Quarter Ended Nine Months Ended 2019 2018 2019 2018 Total amounts of income and expense line items presented in our Statements of Consolidated Income in which the effects of hedges are recorded $ 298.6 $ 323.3 $ 917.2 $ 983.4 Loss (gain) recognized in income related to cash flow hedges: Aluminum $ 4.8 $ 2.1 $ 13.5 $ (1.2 ) Alloying metals 0.5 1.0 0.7 0.4 Natural gas 0.1 — 0.1 (0.1 ) Total loss (gain) recognized in income related to cash flow hedges $ 5.4 $ 3.1 $ 14.3 $ (0.9 ) Loss recognized in income related to non-designated hedges: Foreign currency $ 0.1 $ — $ 0.1 $ — Total loss recognized in income related to non-designated hedges $ 0.1 $ — $ 0.1 $ —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financial instruments as of the periods presented (in millions of dollars): September 30, 2019 December 31, 2018 Derivative Assets Derivative Liabilities Net Amount Derivative Assets Derivative Liabilities Net Amount Cash Flow Hedges: Aluminum – Fixed price purchase contracts $ — $ (10.2 ) $ (10.2 ) $ 0.1 $ (13.2 ) $ (13.1 ) Fixed price sales contracts 0.1 — 0.1 0.1 — 0.1 Midwest premium swap contracts 0.6 (0.1 ) 0.5 3.2 (0.5 ) 2.7 Alloying Metals – Fixed price purchase contracts — (2.0 ) (2.0 ) — (1.7 ) (1.7 ) Natural gas – Fixed price purchase contracts — (2.0 ) (2.0 ) 0.2 (0.5 ) (0.3 ) Electricity – Fixed price purchase contracts 1.5 (1.5 ) — 0.7 — 0.7 Non-Designated Hedges: Foreign currency – Fixed price purchase contracts — (0.1 ) (0.1 ) — — — Total $ 2.2 $ (15.9 ) $ (13.7 ) $ 4.3 $ (15.9 ) $ (11.6 ) The following table presents the total amounts of derivative assets and liabilities on our Consolidated Balance Sheets as of the periods presented (in millions of dollars): September 30, 2019 December 31, 2018 Derivative assets: Prepaid expenses and other current assets $ 1.2 $ 3.4 Other assets 1.0 0.9 Total derivative assets $ 2.2 $ 4.3 Derivative liabilities: Other accrued liabilities $ (12.8 ) $ (13.2 ) Long-term liabilities (3.1 ) (2.7 ) Total derivative liabilities $ (15.9 ) $ (15.9 ) Fair Value of Other Financial Instruments Cash and Cash Equivalents. See Note 2 for components of cash and cash equivalents. Available for Sale Securities. We hold debt investment securities that are accounted for as available for sale securities and are presented as cash equivalents and short-term investments on our Consolidated Balance Sheets. The fair value of the debt investment securities, which consist of commercial paper, is determined based on valuation models that use observable market data. At September 30, 2019 , all of our short-term investments had maturity dates within 12 months . We review our debt investment portfolio for other-than-temporary impairment at least quarterly or when there are changes in credit risk or other potential valuation concerns. At September 30, 2019 and December 31, 2018 , the total unrealized loss, net of tax, included in AOCI was immaterial and was not other-than-temporarily impaired. We believe that it is probable that the principal and interest will be collected in accordance with the contractual terms, and that the unrealized loss on these securities was due to normal market fluctuations, and not due to increased credit risk or other valuation concerns. The fair value input of our available for sale securities, which are classified within Level 2 of the fair value hierarchy, is calculated based on broker quotes. The amortized cost for available for sale securities approximates their fair value. The following table classifies our other financial assets under the appropriate level of the fair value hierarchy as of September 30, 2019 (in millions of dollars): Level 1 Level 2 Level 3 Total Cash and cash equivalents 29.3 142.8 $ — $ 172.1 Short-term investments — 25.3 — 25.3 Total $ 29.3 $ 168.1 $ — $ 197.4 The following table classifies our other financial assets under the appropriate level of the fair value hierarchy as of December 31, 2018 (in millions of dollars): Level 1 Level 2 Level 3 Total Cash and cash equivalents 22.9 102.7 $ — $ 125.6 Short-term investments — 36.7 — 36.7 Total $ 22.9 $ 139.4 $ — $ 162.3 All Other Financial Assets and Liabilities. </t>
  </si>
  <si>
    <t>Debt and Credit Facility</t>
  </si>
  <si>
    <t>Debt Disclosure [Abstract]</t>
  </si>
  <si>
    <t>Debt and Credit Facility Senior Notes In May 2016, we issued $375.0 million principal amount of 5.875% unsecured senior notes due May 15, 2024 ("Senior Notes") at 100% of the principal amount. The unamortized amount of debt issuance costs as of September 30, 2019 was $3.9 million . Interest expense, including amortization of debt issuance costs, relating to the Senior Notes was $5.7 million for each of the quarters ended September 30, 2019 and September 30, 2018 . Interest expense, including amortization of debt issuance costs, relating to the Senior Notes was $17.1 million for each of the nine months ended September 30, 2019 and September 30, 2018 . A portion of the interest relating to the Senior Notes was capitalized as construction in progress. The effective interest rate of the Senior Notes is approximately 6.1% per annum, taking into account the amortization of debt issuance costs. The fair value of the outstanding Senior Notes, which are Level 1 liabilities, was approximately $386.8 million and $369.9 million at September 30, 2019 and December 31, 2018 , respectively. Revolving Credit Facility Our credit agreement with JPMorgan Chase Bank, N.A., as administrative agent, and the other financial institutions party thereto ("Revolving Credit Facility") provides us with a $300.0 million funding commitment through December 2020. We had $300.0 million of borrowing availability under the Revolving Credit Facility at September 30, 2019 , based on the borrowing base determination then in effect. At September 30, 2019 , there were no borrowings under the Revolving Credit Facility and $8.0 million was being used to support outstanding letters of credit, leaving $292.0 million of net borrowing availability. The interest rate applicable to any overnight borrowings under the Revolving Credit Facility would have been 5.25% at September 30, 2019 .</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letters of credit (see Note 5 and Note 6 ).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We continue to pursue remediation activities, primarily to address the historical use of oils containing polychlorinated biphenyls ("PCBs") at our Spokane, Washington ("Trentwood") facility. Our remediation efforts are in collaboration with the Washington State Department of Ecology ("Washington State Ecology"), to which we submitted a feasibility study in 2012 of remediation alternatives and from which we received permission to begin certain remediation activities pursuant to a signed work order. As we have finished a number of sections of the work plan, we have received approval from Washington State Ecology on satisfactory completion of those sections. Additionally, in cooperation with Washington State Ecology, to determine the treatability and evaluate the feasibility of removing PCBs from ground water under the Trentwood facility, we constructed an experimental treatment facility and began treatment operations in 2016. As the long-term success of the new methodology cannot be reasonably determined at this time, it is possible we may need to make upward adjustments to our related accruals and cost estimates as the long-term results become available. During 2013, at the request of the Ohio Environmental Protection Agency ("OEPA"), we initiated an investigational study of the Newark, Ohio ("Newark") facility related to historical on-site waste disposal. In the fourth quarter of 2018, we submitted our remedial investigation study to the OEPA, which is subject to their review and approval. Following OEPA approval of the remedial investigational study, we will then prepare the final feasibility study and update estimates for probable and estimable remediation, if any. The actual and final cost for remediation will not be fully determinable until a final feasibility study is submitted and accepted by the OEPA and work plans are prepared, which is expected to occur in the next six to 12 months . At September 30, 2019 , our environmental accrual of $16.5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1.6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si>
  <si>
    <t>Equity [Abstract]</t>
  </si>
  <si>
    <t>Accumulated Other Comprehensive Loss The following table presents the changes in the accumulated balances for each component of AOCI for the periods presented (in millions of dollars): Quarter Ended Nine Months Ended September 30, September 30, 2019 2018 2019 2018 Defined Benefit Pension Plan and Salaried VEBA: Beginning balance $ (33.4 ) $ (36.1 ) $ (35.6 ) $ (38.5 ) Amortization of net actuarial loss 1 0.1 0.2 0.3 0.6 Amortization of prior service cost 1 1.4 1.3 4.2 4.0 Less: income tax expense 2 (0.3 ) (0.4 ) (1.1 ) (1.1 ) Net amortization reclassified from AOCI to Net income 1.2 1.1 3.4 3.5 Other comprehensive income, net of tax 1.2 1.1 3.4 3.5 Ending balance $ (32.2 ) $ (35.0 ) $ (32.2 ) $ (35.0 ) Quarter Ended Nine Months Ended September 30, September 30, 2019 2018 2019 2018 Available for Sale Securities: Beginning balance $ — $ 0.6 $ 0.3 $ 0.9 Unrealized gain on available for sale securities 1.0 1.3 2.7 3.6 Less: income tax expense (0.3 ) (0.3 ) (0.7 ) (0.9 ) Net unrealized gain on available for sale securities 0.7 1.0 2.0 2.7 Reclassification of unrealized gain upon sale of available for sale securities 3 (0.9 ) (1.6 ) (3.0 ) (4.3 ) Less: income tax benefit 2 0.3 0.4 0.8 1.1 Net gain reclassified from AOCI to Net income (0.6 ) (1.2 ) (2.2 ) (3.2 ) Other comprehensive income (loss), net of tax 0.1 (0.2 ) (0.2 ) (0.5 ) Ending balance $ 0.1 $ 0.4 $ 0.1 $ 0.4 Cash Flow Hedges: Beginning balance $ (8.8 ) $ (3.5 ) $ (13.4 ) $ 0.5 Unrealized loss on cash flow hedges (8.4 ) (5.2 ) (11.1 ) (6.5 ) Less: income tax benefit 2.1 1.2 2.7 1.6 Net unrealized loss on cash flow hedges (6.3 ) (4.0 ) (8.4 ) (4.9 ) Reclassification of unrealized loss (gain) upon settlement of cash flow hedges 4 5.4 3.0 14.3 (1.0 ) Less: income tax (expense) benefit 2 (1.3 ) (0.7 ) (3.5 ) 0.2 Net loss (gain) reclassified from AOCI to Net income 4.1 2.3 10.8 (0.8 ) Other comprehensive (loss) income, net of tax (2.2 ) (1.7 ) 2.4 (5.7 ) Ending balance $ (11.0 ) $ (5.2 ) $ (11.0 ) $ (5.2 ) Foreign Currency Translation: Beginning balance $ (0.1 ) $ — $ (0.1 ) $ — Other comprehensive income, net of tax — — — — Ending balance $ (0.1 ) $ — $ (0.1 ) $ — Total AOCI ending balance $ (43.2 ) $ (39.8 ) $ (43.2 ) $ (39.8 ) ____________________ 1 Amounts amortized out of AOCI relating to Salaried VEBA adjustments were included within Other (expense) income, net, as a component of Net periodic postretirement benefit cost relating to Salaried VEBA. 2 Income tax amounts reclassified out of AOCI were included as a component of Income tax provision. 3 Amounts reclassified out of AOCI relating to sales of available for sale securities were included as a component of Other (expense) income, net. We use the specific identification method to determine the amount reclassified out of AOCI. 4 Amounts reclassified out of AOCI relating to cash flow hedges were included as a component of COGS. As of September 30, 2019 , we estimate a net mark-to-market loss before tax of $12.2 million in AOCI will be reclassified into Net income within the next 12 months.</t>
  </si>
  <si>
    <t>Other (Expense) Income, Net</t>
  </si>
  <si>
    <t>Other Income and Expenses [Abstract]</t>
  </si>
  <si>
    <t>Other (Expense) Income, Net Other (expense) income, net, consisted of the following for the periods presented (in millions of dollars): Quarter Ended Nine Months Ended September 30, September 30, 2019 2018 2019 2018 Interest income $ 0.2 $ 0.1 $ 0.5 $ 0.2 Net periodic postretirement benefit cost relating to Salaried VEBA (1.6 ) (1.4 ) (4.9 ) (4.5 ) Realized gain on available for sale securities 0.9 1.6 3.0 4.3 Unrealized gain (loss) on equity securities 0.1 0.1 0.6 (0.3 ) All other (expense) income, net (0.4 ) 0.3 0.4 0.6 Other (expense) income, net $ (0.8 ) $ 0.7 $ (0.4 ) $ 0.3</t>
  </si>
  <si>
    <t>Income Tax Matters</t>
  </si>
  <si>
    <t>Income Tax Disclosure [Abstract]</t>
  </si>
  <si>
    <t>Income Tax Matters The provision for in come taxes consisted of the following for the periods presented (in millions of dollars): Quarter Ended Nine Months Ended September 30, September 30, 2019 2018 2019 2018 Domestic $ 8.5 $ 7.5 $ 24.7 $ 20.5 Foreign 0.2 0.7 1.1 1.4 Total $ 8.7 $ 8.2 $ 25.8 $ 21.9 The income tax provision for the quarters ended September 30, 2019 and September 30, 2018 was $8.7 million and $8.2 million , respectively, reflecting an effective tax rate of 26% and 27% , respectively. The difference between the effective tax rate and the projected blended statutory tax rate for the quarter ended September 30, 2019 was primarily due to an increase of $0.5 million ( 2% of taxable income) related to non-deductible compensation expense. The difference between the effective tax rate and the projected blended statutory tax rate for the quarter ended September 30, 2018 was primarily due to: (i) an increase of $0.6 million ( 2% of taxable income) related to non-deductible compensation expense; (ii) an increase of $0.3 million ( 1% of taxable income) for an Advance Pricing Agreement settlement with Canada; and (iii) an increase of $0.2 million ( 1% of taxable income) for the sequestration of AMT credits, partially offset by a decrease of $0.4 million ( 1% of taxable income) to the valuation allowance for certain state net operating losses. The income tax provision for the nine months ended September 30, 2019 and September 30, 2018 was $25.8 million and $21.9 million , respectively, reflecting an effective tax rate of 26% and 24% respectively. The difference between the effective tax rate and the projected blended statutory tax rate for the nine months ended September 30, 2019 was primarily due to: (i) an increase of $1.5 million ( 2% of taxable income) related to non-deductible compensation expense; (ii) an increase of $0.6 million ( 1% of taxable income) to the valuation allowance for certain state net operating losses, partially offset by a decrease of $0.6 million ( 1% of taxable income) for the recognition of excess tax benefits from stock-based compensation. The difference between the effective tax rate and the projected blended statutory tax rate for the nine months ended September 30, 2018 was due to: (i) a decrease of $2.0 million ( 2% of taxable income) for the recognition of excess tax benefits from stock-based compensation and (ii) a decrease of $0.9 million ( 1% of taxable income) to the valuation allowance for certain state net operating losses, partially offset by: (i) an increase of $1.7 million ( 2% of taxable income) related to non-deductible compensation expense and (ii) an increase of $0.6 million ( 1% of taxable income) for the sequestration of AMT credits. Our gross unrecognized benefits relating to uncertain tax positions were $1.7 million and $1.5 million at September 30, 2019 and December 31, 2018 , respectively, of which, $0.6 million and $0.4 million would be recorded through our income tax provision and thus impact the effective tax rate at September 30, 2019 and December 31, 2018 , respectively, if the gross unrecognized tax benefits were to be recognized. We do not expect our gross unrecognized tax benefits to significantly change within the next 12 months .</t>
  </si>
  <si>
    <t>Net Income Per Share and Stockholders' Equity</t>
  </si>
  <si>
    <t>Earnings Per Share [Abstract]</t>
  </si>
  <si>
    <t>Net Income per Share and Stockholders Equity</t>
  </si>
  <si>
    <t>Net Income Per Share and Stockholders' Equity Net Income Per Share . Basic net income per share is computed by dividing distributed and undistributed net income allocable to common shares by the weighted-average number of common shares outstanding during the applicable period. The basic weighted-average number of common shares outstanding during the period excludes non-vested share-based payment awards. Diluted net income per share was calculated under the treasury stock method for the quarters and nine months ended September 30, 2019 and September 30, 2018 , which in all periods was more dilutive than the two-class method. The following table sets forth the computation of basic and diluted net income per share for the periods presented (in millions of dollars, except share and per share amounts): Quarter Ended Nine Months Ended September 30, September 30, 2019 2018 2019 2018 Numerator: Net income $ 25.4 $ 21.7 $ 72.6 $ 68.1 Denominator – Weighted-average common shares outstanding (in thousands): Basic 15,956 16,573 16,042 16,654 Add: dilutive effect of non-vested common shares, restricted stock units and performance shares 1 169 210 193 228 Diluted 16,125 16,783 16,235 16,882 Net income per common share, Basic: $ 1.59 $ 1.31 $ 4.52 $ 4.09 Net income per common share, Diluted: $ 1.57 $ 1.29 $ 4.47 $ 4.03 ____________________ 1 During both the quarter and nine months ended September 30, 2019 , a total of seven thousand securities were excluded from the weighted-average diluted shares computation as their inclusion would have been anti-dilutive. There were no anti-dilutive securities during both the quarter and nine months ended September 30, 2018 . Preferred Stock . In connection with a tax asset protection rights plan, our Board of Directors declared a dividend, payable April 22, 2016, of one</t>
  </si>
  <si>
    <t>Supplemental Cash Flow Information</t>
  </si>
  <si>
    <t>Supplemental Cash Flow Elements [Abstract]</t>
  </si>
  <si>
    <t>Supplemental Cash Flow Information Nine Months Ended September 30, 2019 2018 (In millions of dollars) Interest paid $ 10.6 $ 10.6 Non-cash investing and financing activities (included in Accounts payable): Unpaid purchases of property and equipment $ 3.3 $ 5.8 Stock repurchases not yet settled $ 0.3 $ 0.4 Supplemental lease disclosures: Operating lease liabilities arising from obtaining operating lease assets $ 1.6 n/a Cash paid for amounts included in the measurement of operating lease liabilities $ 2.8 n/a Finance lease liabilities arising from obtaining finance lease assets $ 0.9 $ 0.3 September 30, 2019 September 30, 2018 (In millions of dollars) Components of cash, cash equivalents and restricted cash: Cash and cash equivalents $ 172.1 $ 94.3 Restricted cash included in Prepaid expenses and other current assets 1 0.3 0.3 Restricted cash included in Other assets 1 14.1 14.5 Total cash, cash equivalents and restricted cash presented on our Statements of Consolidated Cash Flows $ 186.5 $ 109.1 ____________________ 1</t>
  </si>
  <si>
    <t>Business, Product and Geographical Area Information and Concentration of Risk</t>
  </si>
  <si>
    <t>Segment Reporting [Abstract]</t>
  </si>
  <si>
    <t>Business, Product and Geographical Area Information and Concentration of Risk Our primary line of business is the production of semi-fabricated specialty aluminum mill products, such as aluminum plate and sheet and extruded and drawn products, primarily used in Aero/HS products, Automotive Extrusions, GE products and Other products. We operate 12 focused production facilities in the United States and one in Canada. Our chief operating decision maker reviews and evaluates our business as a single operating segment. At September 30, 2019 , approximately 62% of our employees were covered by collective bargaining agreements and approximately 35% of our employees were covered by collective bargaining agreements with expiration dates occurring within one year from September 30, 2019 . Net sales by end market applications and by timing of control transfer for the periods presented were as follows (in millions of dollars): Quarter Ended Nine Months Ended September 30, September 30, 2019 2018 2019 2018 Net sales: Aero/HS products $ 198.9 $ 185.7 $ 586.8 $ 540.9 Automotive Extrusions 47.5 56.1 146.0 183.9 GE products 117.1 133.9 375.3 425.1 Other products 11.4 17.4 37.3 46.6 Total net sales $ 374.9 $ 393.1 $ 1,145.4 $ 1,196.5 Timing of revenue recognition: Products transferred at a point in time $ 115.9 $ 127.8 $ 378.7 $ 425.2 Products transferred over time 259.0 265.3 766.7 771.3 Total net sales $ 374.9 $ 393.1 $ 1,145.4 $ 1,196.5 Geographic information for income taxes paid for the periods presented was as follows (in millions of dollars): Quarter Ended Nine Months Ended September 30, September 30, 2019 2018 2019 2018 Income taxes paid: Domestic $ 0.1 $ 0.4 $ 2.0 $ 1.3 Foreign 0.4 — 1.6 2.0 Total income taxes paid $ 0.5 $ 0.4 $ 3.6 $ 3.3 Concentrations . For the quarter ended September 30, 2019 , one customer represented 24% and another represented 19% of Net sales. For the quarter ended September 30, 2018 , one customer represented 26% and another represented 15% of Net sales. For the nine months ended September 30, 2019 , one customer represented 25% and another represented 16% of Net sales. For the nine months ended September 30, 2018 , one customer represented 26% and another represented 13% of Net sales. At September 30, 2019 , one individual customer accounted for 33% and another individual customer accounted for 12% of the accounts receivable balance. One individual customer accounted for 31% and another individual customer accounted for 11% of the accounts receivable balance at December 31, 2018 . Information about primary aluminum supply from our major suppliers for the periods presented was as follows: Quarter Ended Nine Months Ended September 30, September 30, 2019 2018 2019 2018 Percentage of total primary aluminum supply (lbs): Supply from our top five major suppliers 81 % 83 % 74 % 82 % Supply from our largest supplier 23 % 33 % 21 % 36 % Supply from our second and third largest suppliers combined 38 % 36 % 33 % 32 %</t>
  </si>
  <si>
    <t>Condensed Guarantor and Non-Guarantor Financial Information</t>
  </si>
  <si>
    <t>Guarantor and Non-Guarantor Financial Statement [Abstract]</t>
  </si>
  <si>
    <t>Condensed Guarantor and Non-Guarantor Financial Statements</t>
  </si>
  <si>
    <t>Condensed Guarantor and Non-Guarantor Financial Information During the quarter ended June 30, 2016, we issued $375.0 million aggregate principal amount of our Senior Notes. The Senior Notes were issued by Kaiser Aluminum Corporation ("Parent") pursuant to an indenture dated May 12, 2016 ("Indenture") with Wells Fargo Bank, National Association, as trustee. The obligations of the Parent under the Indenture are guaranteed by Kaiser Aluminum Investments Company, Kaiser Aluminum Fabricated Products, LLC and Kaiser Aluminum Washington, LLC ("Guarantor Subsidiaries"). All Guarantor Subsidiaries are 100% owned by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our exercise of legal defeasance or covenant defeasance or the discharge of our obligations under the Indenture. The following condensed consolidating financial information as of September 30, 2019 and December 31, 2018 and for the quarters and nine months ended September 30, 2019 and September 30, 2018 present: (i) the financial position, results of operations and cash flows for each of (a) Parent, (b) the Guarantor Subsidiaries on a combined basis and (c) the Non-Guarantor subsidiaries of Parent other than the Guarantor Subsidiaries ("Non-Guarantor Subsidiaries") on a combined basis; (ii) the "Consolidating Adjustments," which represent the adjustments necessary to eliminate the investments in our subsidiaries, other intercompany balances and other intercompany sales and cost of sales among Parent, the Guarantor Subsidiaries and the Non-Guarantor Subsidiaries; and (iii) the resulting totals, reflecting information for us on a consolidated basis, as reported. The condensed consolidating financial information should be read in conjunction with our consolidated financial statements herein. The Non-Guarantor Subsidiaries include Kaiser Aluminum Mill Products, Inc., Kaiser Aluminum Canada Limited, Trochus Insurance Company, Kaiser Aluminum France, S.A.S., Kaiser Aluminum Beijing Trading Company, Imperial Machine &amp; Tool, Co. and Solid Innovations, LLC. CONDENSED CONSOLIDATING BALANCE SHEET (In millions of dollars) September 30, 2019 Parent Guarantor Subsidiaries Non-Guarantor Subsidiaries Consolidating Adjustments Consolidated ASSETS Current assets: Cash and cash equivalents $ — $ 170.7 $ 1.4 $ — $ 172.1 Short-term investments — 25.3 — — 25.3 Receivables: Trade receivables, net — 183.2 4.9 — 188.1 Intercompany loans receivable 50.6 1.4 5.5 (57.5 ) — Other — 24.3 1.8 — 26.1 Contract assets — 43.6 2.5 — 46.1 Inventories — 183.1 9.4 — 192.5 Prepaid expenses and other current assets 0.3 17.7 0.4 — 18.4 Total current assets 50.9 649.3 25.9 (57.5 ) 668.6 Investments in and advances to subsidiaries 1,081.4 95.7 0.2 (1,177.3 ) — Property, plant and equipment, net — 580.6 33.7 — 614.3 Operating lease assets — 26.3 — — 26.3 Long-term intercompany loans receivable — — 17.0 (17.0 ) — Deferred tax assets, net — 3.3 — 3.0 6.3 Intangible assets, net — 22.6 7.7 — 30.3 Goodwill — 18.7 25.3 — 44.0 Other assets — 36.2 0.2 0.1 36.5 Total $ 1,132.3 $ 1,432.7 $ 110.0 $ (1,248.7 ) $ 1,426.3 LIABILITIES AND STOCKHOLDERS ' EQUITY Current liabilities: Accounts payable $ 1.5 $ 86.7 $ 5.6 $ — $ 93.8 Intercompany loans payable — 56.1 1.4 (57.5 ) — Accrued salaries, wages and related expenses — 30.3 1.6 — 31.9 Other accrued liabilities 8.3 46.1 0.5 (4.8 ) 50.1 Total current liabilities 9.8 219.2 9.1 (62.3 ) 175.8 Long-term portion of operating lease liabilities — 25.6 — — 25.6 Net liabilities of Salaried VEBA — 32.8 — — 32.8 Deferred tax liabilities — — 4.2 — 4.2 Long-term intercompany loans payable — 17.0 — (17.0 ) — Long-term liabilities — 61.8 3.6 — 65.4 Long-term debt 371.1 — — — 371.1 Total liabilities 380.9 356.4 16.9 (79.3 ) 674.9 Total stockholders' equity 751.4 1,076.3 93.1 (1,169.4 ) 751.4 Total $ 1,132.3 $ 1,432.7 $ 110.0 $ (1,248.7 ) $ 1,426.3 CONDENSED CONSOLIDATING BALANCE SHEET (In millions of dollars) December 31, 2018 Parent Guarantor Subsidiaries Non-Guarantor Subsidiaries Consolidating Adjustments Consolidated ASSETS Current assets: Cash and cash equivalents $ — $ 122.6 $ 3.0 $ — $ 125.6 Short-term investments — 36.7 — — 36.7 Receivables: Trade receivables, net — 174.0 5.8 — 179.8 Intercompany receivables 143.7 0.1 4.3 (148.1 ) — Other — 23.3 2.3 — 25.6 Contract assets — 52.0 2.9 — 54.9 Inventories — 203.0 12.1 — 215.1 Prepaid expenses and other current assets 0.1 18.4 0.4 — 18.9 Total current assets 143.8 630.1 30.8 (148.1 ) 656.6 Investments in and advances to subsidiaries 974.7 94.9 0.2 (1,069.8 ) — Property, plant and equipment, net — 577.4 34.4 — 611.8 Long-term intercompany receivables — — 9.8 (9.8 ) — Deferred tax assets, net — 32.9 — 3.0 35.9 Intangible assets, net — 23.6 8.8 — 32.4 Goodwill — 18.8 25.2 — 44.0 Other assets — 38.6 — — 38.6 Total $ 1,118.5 $ 1,416.3 $ 109.2 $ (1,224.7 ) $ 1,419.3 LIABILITIES AND STOCKHOLDERS ' EQUITY Current liabilities: Accounts payable $ 4.9 $ 109.6 $ 6.9 $ — $ 121.4 Intercompany payable — 148.0 0.1 (148.1 ) — Accrued salaries, wages and related expenses — 38.3 1.8 — 40.1 Other accrued liabilities 2.8 46.7 0.8 (6.3 ) 44.0 Total current liabilities 7.7 342.6 9.6 (154.4 ) 205.5 Net liabilities of Salaried VEBA — 32.4 — — 32.4 Deferred tax liabilities — — 4.2 — 4.2 Long-term intercompany payable — 9.8 — (9.8 ) — Long-term liabilities — 63.3 3.1 — 66.4 Long-term debt 370.4 — — — 370.4 Total liabilities 378.1 448.1 16.9 (164.2 ) 678.9 Total stockholders' equity 740.4 968.2 92.3 (1,060.5 ) 740.4 Total $ 1,118.5 $ 1,416.3 $ 109.2 $ (1,224.7 ) $ 1,419.3 CONDENSED CONSOLIDATING STATEMENT OF COMPREHENSIVE INCOME (In millions of dollars) Quarter Ended September 30, 2019 Parent Guarantor Subsidiaries Non-Guarantor Subsidiaries Consolidating Adjustments Consolidated Net sales $ — $ 365.2 $ 25.6 $ (15.9 ) $ 374.9 Costs and expenses: Cost of products sold, excluding depreciation and amortization and other items — 293.4 20.7 (15.5 ) 298.6 Depreciation and amortization — 11.3 1.0 — 12.3 Selling, general, administrative, research and development 1.5 19.6 2.6 (0.4 ) 23.3 Total costs and expenses 1.5 324.3 24.3 (15.9 ) 334.2 Operating (loss) income (1.5 ) 40.9 1.3 — 40.7 Other (expense) income: Interest expense (5.3 ) (0.6 ) — 0.1 (5.8 ) Other (expense) income, net — (0.8 ) 0.1 (0.1 ) (0.8 ) (Loss) income before income taxes (6.8 ) 39.5 1.4 — 34.1 Income tax provision — (10.0 ) (0.4 ) 1.7 (8.7 ) Earnings in equity of subsidiaries 32.2 1.0 — (33.2 ) — Net income $ 25.4 $ 30.5 $ 1.0 $ (31.5 ) $ 25.4 Comprehensive income $ 24.5 $ 29.6 $ 1.0 $ (30.6 ) $ 24.5 CONDENSED CONSOLIDATING STATEMENT OF COMPREHENSIVE INCOME (In millions of dollars) Quarter Ended September 30, 2018 Parent Guarantor Subsidiaries Non-Guarantor Subsidiaries Consolidating Adjustments Consolidated Net sales $ — $ 385.9 $ 33.7 $ (26.5 ) $ 393.1 Costs and expenses: Cost of products sold, excluding depreciation and amortization and other items — 317.9 31.5 (26.1 ) 323.3 Depreciation and amortization — 10.5 0.5 — 11.0 Selling, general, administrative, research and development 1.0 22.8 0.5 (0.4 ) 23.9 Total costs and expenses 1.0 351.2 32.5 (26.5 ) 358.2 Operating (loss) income (1.0 ) 34.7 1.2 — 34.9 Other (expense) income: Interest expense (5.4 ) (0.4 ) — 0.1 (5.7 ) Other income, net — 0.6 0.2 (0.1 ) 0.7 (Loss) income before income taxes (6.4 ) 34.9 1.4 — 29.9 Income tax provision — (9.0 ) (0.8 ) 1.6 (8.2 ) Earnings in equity of subsidiaries 28.1 0.6 — (28.7 ) — Net income $ 21.7 $ 26.5 $ 0.6 $ (27.1 ) $ 21.7 Comprehensive income $ 20.9 $ 25.7 $ 0.6 $ (26.3 ) $ 20.9 CONDENSED CONSOLIDATING STATEMENT OF COMPREHENSIVE INCOME (In millions of dollars) Nine Months Ended September 30, 2019 Parent Guarantor Subsidiaries Non-Guarantor Subsidiaries Consolidating Adjustments Consolidated Net sales $ — $ 1,117.8 $ 78.2 $ (50.6 ) $ 1,145.4 Costs and expenses: Cost of products sold, excluding depreciation and amortization and other items — 898.4 68.2 (49.4 ) 917.2 Depreciation and amortization — 33.3 3.0 — 36.3 Selling, general, administrative, research and development 4.0 67.4 5.5 (1.2 ) 75.7 Other operating charges, net — 0.1 — — 0.1 Total costs and expenses 4.0 999.2 76.7 (50.6 ) 1,029.3 Operating (loss) income (4.0 ) 118.6 1.5 — 116.1 Other (expense) income: Interest expense (15.9 ) (1.7 ) — 0.3 (17.3 ) Other (expense) income, net — (0.6 ) 0.5 (0.3 ) (0.4 ) (Loss) income before income taxes (19.9 ) 116.3 2.0 — 98.4 Income tax provision — (30.0 ) (0.7 ) 4.9 (25.8 ) Earnings in equity of subsidiaries 92.5 1.3 — (93.8 ) — Net income $ 72.6 $ 87.6 $ 1.3 $ (88.9 ) $ 72.6 Comprehensive income $ 78.2 $ 93.2 $ 1.3 $ (94.5 ) $ 78.2 CONDENSED CONSOLIDATING STATEMENT OF COMPREHENSIVE INCOME (In millions of dollars) Nine Months Ended September 30, 2018 Parent Guarantor Subsidiaries Non-Guarantor Subsidiaries Consolidating Adjustments Consolidated Net sales $ — $ 1,168.5 $ 103.3 $ (75.3 ) $ 1,196.5 Costs and expenses: Cost of products sold, excluding depreciation and amortization and other items — 962.9 93.5 (73.0 ) 983.4 Depreciation and amortization — 30.8 1.6 — 32.4 Selling, general, administrative, research and development 3.7 67.8 4.7 (2.3 ) 73.9 Other operating charges, net — 0.1 — — 0.1 Total costs and expenses 3.7 1,061.6 99.8 (75.3 ) 1,089.8 Operating (loss) income (3.7 ) 106.9 3.5 — 106.7 Other (expense) income: Interest expense (15.9 ) (1.5 ) — 0.4 (17.0 ) Other income, net — 0.4 0.3 (0.4 ) 0.3 (Loss) income before income taxes (19.6 ) 105.8 3.8 — 90.0 Income tax provision — (25.3 ) (1.4 ) 4.8 (21.9 ) Earnings in equity of subsidiaries 87.7 2.4 — (90.1 ) — Net income $ 68.1 $ 82.9 $ 2.4 $ (85.3 ) $ 68.1 Comprehensive income $ 65.4 $ 80.2 $ 2.4 $ (82.6 ) $ 65.4 CONDENSED CONSOLIDATING STATEMENT OF CASH FLOWS (In millions of dollars) Nine Months Ended September 30, 2019 Parent Guarantor Subsidiaries Non-Guarantor Subsidiaries Consolidating Adjustments Consolidated Cash flows from operating activities: Net cash (used in) provided by operating activities $ (16.5 ) $ 163.6 $ 7.3 $ (0.5 ) $ 153.9 Cash flows from investing activities: Capital expenditures — (39.4 ) (1.3 ) — (40.7 ) Purchase of available for sale securities — (56.3 ) — — (56.3 ) Purchase of equity securities — (0.7 ) — — (0.7 ) Proceeds from disposition of available for sale securities — 68.2 — — 68.2 Proceeds from disposal of property, plant and equipment — 0.2 — — 0.2 Intercompany loans receivable 93.1 (1.3 ) (8.4 ) (83.4 ) — Net cash provided by (used in) investing activities 93.1 (29.3 ) (9.7 ) (83.4 ) (29.3 ) Cash flows from financing activities: Repayment of finance lease — (1.1 ) — — (1.1 ) Cancellation of shares to cover employees' tax withholdings upon vesting of non-vested shares (6.2 ) — — — (6.2 ) Repurchase of common stock (40.6 ) — — — (40.6 ) Cash dividends paid to Parent — — (0.5 ) 0.5 — Cash dividends and dividend equivalents paid (29.8 ) — — — (29.8 ) Intercompany loans payable — (84.7 ) 1.3 83.4 — Net cash (used in) provided by financing activities (76.6 ) (85.8 ) 0.8 83.9 (77.7 ) Net increase (decrease) in cash, cash equivalents and restricted cash during the period — 48.5 (1.6 ) — 46.9 Cash, cash equivalents and restricted cash at beginning of period — 136.3 3.3 — 139.6 Cash, cash equivalents and restricted cash at end of period $ — $ 184.8 $ 1.7 $ — $ 186.5 CONDENSED CONSOLIDATING STATEMENT OF CASH FLOWS (In millions of dollars) Nine Months Ended September 30, 2018 Parent Guarantor Subsidiaries Non-Guarantor Subsidiaries Consolidating Adjustments Consolidated Cash flows from operating activities: Net cash provided by operating activities $ 87.5 $ 78.5 $ 46.5 $ (100.0 ) $ 112.5 Cash flows from investing activities: Capital expenditures — (51.9 ) (1.2 ) — (53.1 ) Purchase of available for sale securities — (111.9 ) — — (111.9 ) Purchase of equity securities — (0.9 ) — — (0.9 ) Proceeds from disposition of available for sale securities — 208.7 — — 208.7 Cash payment for acquisition of Imperial Machine &amp; Tool Co., net of cash received — — (43.3 ) — (43.3 ) Proceeds from disposition of property, plant and equipment — 0.6 — — 0.6 Intercompany loans receivable (20.2 ) (0.4 ) (1.1 ) 21.7 — Net cash (used in) provided by investing activities (20.2 ) 44.2 (45.6 ) 21.7 0.1 Cash flows from financing activities: Repayment of finance lease — (0.5 ) — — (0.5 ) Cancellation of shares to cover employees' tax withholdings upon vesting of non-vested shares (6.9 ) — — — (6.9 ) Repurchase of common stock (31.9 ) — — — (31.9 ) Cash dividends paid to Parent — (100.0 ) — 100.0 — Cash dividends and dividend equivalents paid (28.5 ) — — — (28.5 ) Intercompany loans payable — 21.4 0.3 (21.7 ) — Net cash (used in) provided by financing activities (67.3 ) (79.1 ) 0.3 78.3 (67.8 ) Net increase in cash, cash equivalents and restricted cash during the period — 43.6 1.2 — 44.8 Cash, cash equivalents and restricted cash at beginning of period — 61.3 3.0 — 64.3 Cash, cash equivalents and restricted cash at end of period $ — $ 104.9 $ 4.2 $ — $ 109.1</t>
  </si>
  <si>
    <t>Subsequent Events</t>
  </si>
  <si>
    <t>Subsequent Events [Abstract]</t>
  </si>
  <si>
    <t>Subsequent Events Dividend Declaration . On October 15, 2019 , we announced that our Board of Directors declared a cash dividend of $0.60 per common share. As such, we expect to pay approximately $9.6 million (including dividend equivalents) on or about November 15, 2019 to stockholders of record and the holders of certain restricted stock units at the close of business on October 25, 2019 .</t>
  </si>
  <si>
    <t>Summary of Significant Accounting Policies (Policies)</t>
  </si>
  <si>
    <t>Principles of Consolidation and Basis of Presentation</t>
  </si>
  <si>
    <t>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9 fiscal year. The financial information as of December 31, 2018 is derived from our audited consolidated financial statements and footnotes included in our Annual Report on Form 10-K for the year ended December 31, 2018 .</t>
  </si>
  <si>
    <t>Use of Estimates in the Preparation of Financial Statements</t>
  </si>
  <si>
    <t>Use of Estimates in the Preparation of Financial Statements.</t>
  </si>
  <si>
    <t>Fair Value Measurements</t>
  </si>
  <si>
    <t>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equity investments related to our deferred compensation plan and debt investment securities classified as available for sale securities (see Note 4 and Note 5 ). Additionally, we measure at fair value once each year at December 31 our Canadian defined benefit pension plan and the plan assets of the Salaried VEBA (defined in Note 4 ). In determining the fair value of the plan assets at an annual period end, we utilize primarily the results of valuations supplied by the investment advisors responsible for managing the assets of each plan, which we independently review for reasonableness. We record our remaining financial assets and liabilities at carrying value. For a majority of our non-financial assets and liabilities, which include goodwill, intangible assets, inventories and property, plant and equipment, we are not required to measure their fair value on a recurring basis. However, if certain triggering events occur (or at least annually for goodwill), an evaluation of the affected non-financial asset or liability will be required, which could result in a reduction to the carrying amount of such asset or liability. None of our non-financial assets and liabilities subject to fair value assessments on a non-recurring basis required a material adjustment to the carrying amount of such assets and liabilities for the quarter and nine months ended September 30, 2019 .</t>
  </si>
  <si>
    <t>Inventories. Inventories are stated at the lower of cost or market value. Finished products, work-in-process and raw material inventories are stated on the last-in, first-out ("LIFO") basis. At September 30, 2019 and December 31, 2018 , the current cost of our inventory exceeded its stated LIFO value by $17.5 million and $31.7 million , respectively.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t>
  </si>
  <si>
    <t>Replacement Parts</t>
  </si>
  <si>
    <t>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t>
  </si>
  <si>
    <t>Property, Plant and Equipment - Net</t>
  </si>
  <si>
    <t xml:space="preserve">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0.4 million for each of the quarters ended September 30, 2019 and September 30, 2018 . The amount of interest expense capitalized as construction in progress was $1.3 million for each of the nine months ended September 30, 2019 and September 30, 2018 . Depreciation is computed using the straight-line method at rates based on the estimated useful lives of the various classes of assets. Finance lease assets and leasehold improvements are depreciated on a straight-line basis over the shorter of the estimated useful lives of the assets or the lease term. We classify assets as held for sale only when an asset is being actively marketed and expected to sell within 12 months. Assets held for sale are initially measured at the lesser of the assets' carrying amount and the fair value less costs to sell. </t>
  </si>
  <si>
    <t>Derivative Financial Instruments</t>
  </si>
  <si>
    <t>Derivative Financial Instruments. Consistent with guidelines established by management and approved by our Board of Directors, we use derivative financial instruments to mitigate our exposure to changes in the market price of aluminum, alloying metals and energy, and, to a lesser extent, to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5 ). The fair value of hedges settling within one year is included in Prepaid expenses and other current assets or Other accrued liabilities. The fair value of hedges settling beyond one year is included in Other assets or Long-term liabilities. We designate our aluminum and energy derivatives and our forward swap contracts for zinc and copper ("Alloying Metals") used in our fabrication operations as cash flow hedges. Unrealized gains and losses associated with our cash flow hedges are deferred in Other comprehensive (loss) income, net of tax, and reclassified to Cost of products sold, excluding depreciation and amortization and other items ("COGS") when such hedges settle (see Note 5 ).</t>
  </si>
  <si>
    <t>Self Insurance of Workers' Compensation and Employee Healthcare Liabilities</t>
  </si>
  <si>
    <t xml:space="preserve">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8.0 million and $27.6 million as of September 30, 2019 and December 31, 2018 , respectively. However, we accounted for our workers' compensation accrued liabilities on a discounted basis (see Note 2 ), using a discount rate of 1.75% and 3.00% at September 30, 2019 and December 31, 2018 , respectively. Accrued liabilities for employee healthcare benefits, which are estimates of unpaid incurred medical and prescription drug costs as provided by our healthcare administrators, were $3.3 million and $3.6 million as of September 30, 2019 and December 31, 2018 , respectively. </t>
  </si>
  <si>
    <t>Short-Term Incentive Plans (STI Plans)</t>
  </si>
  <si>
    <t>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September 30, 2019 , we had a liability of $6.4 million recorded within Accrued salaries, wages and related expenses for estimated probable future payments relating to the nine month performance period of our 2019 STI Plan.</t>
  </si>
  <si>
    <t>Long-Term Incentive Programs (LTI Programs)</t>
  </si>
  <si>
    <t xml:space="preserve">Long-Term Incentive Programs. Executive officers and other key employees of the Company, as well as non-employee directors of the Company, are eligible to participate in the Kaiser Aluminum Corporation 2016 Equity and Incentive Compensation Plan approved by stockholders on May 26, 2016 ("2016 Plan"). At September 30, 2019 , 481,282 shares were available for awards under the 2016 Plan. We issue new shares of our common stock upon vesting under the 2016 Plan. </t>
  </si>
  <si>
    <t>New Accounting Pronouncements</t>
  </si>
  <si>
    <t>Adoption of New Accounting Pronouncements ASU No. 2016-02, Leases (Topic 842): Amendments to the Financial Accounting Standards Board Accounting Standards Codification ("ASU 2016-02"), was issued in February 2016 (with amendments issued in 2018) and requires lessees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operating leases under the previous guidance) while finance leases will result in a front-loaded expense pattern (similar to capital leases under the previous guidance). We adopted ASU 2016-02 and its subsequent amendments (together "ASC 842") during the quarter ended March 31, 2019 using the transition approach provided for under ASU No. 2018-11, Leases (Topic 842): Targeted Improvements , which allowed us to apply the new lease standard as of January 1, 2019, rather than the beginning of the earliest period presented. We elected the package of practical expedients, which permitted us to: (i) not reassess whether any of our contracts contained leases; (ii) carry forward the historical lease classification of our existing leases; and (iii) not reassess initial direct costs for our existing leases. We did not elect to apply the hindsight practical expedient when determining lease term and assessing impairment of right-of-use assets. Due to our adoption of ASC 842, we recorded an operating lease right-of-use asset of $29.0 million , a current operating lease liability of $4.1 million and a long-term operating lease liability of $27.4 million on our Consolidated Balance Sheets as of January 1, 2019. There was no cumulative-effect adjustment to Retained earnings required. The standard did not materially impact our consolidated net earnings and had no impact on cash flows. Comparative information in this Report has not been adjusted and continues to be reported under the previous lease accounting rules. See Note 3 for details of the significant changes and quantitative impacts of the changes, as well as other required disclosures related to our adoption of ASC 842. There were no material impacts on our consolidated financial statements resulting from our adoption during the nine months ended September 30, 2019 of: (i) ASU No. 2018-07, Compensation-Stock Compensation (Topic 718): Improvements to Nonemployee Share-Based Payment Accounting; (ii) ASU No. 2018-08, Not-for-Profit Entities (Topic 958): Clarifying the Scope and the Accounting Guidance for Contributions Received and Contributions Made; and (iii) ASU No. 2019-07, Codification Updates to SEC Sections: Amendments to SEC Paragraphs Pursuant to SEC Final Rule Releases No. 33-10532, Disclosure Update and Simplification, and Nos. 33-10231 and 33-10442, Investment Company Reporting Modernization, and Miscellaneous Updates. Accounting Pronouncements Issued But Not Yet Adopted ASU No. 2016-13, Financial Instruments - Credit Losses (Topic 326): Measurement of Credit Losses on Financial Instruments ("ASU 2016-13"), was issued in June 2016. Under ASU 2016-13, existing guidance on reporting credit losses for trade and other receivables and available for sale debt securities will be replaced with a new forward-looking "expected loss" model that generally will result in the earlier recognition of allowances for losses. We are currently in the process of evaluating the impact of adopting ASU 2016-13 in 2020, but do not expect it to have a material impact on our consolidated financial statements. ASU No. 2018-15, Intangibles - Goodwill and Other - Internal-Use Software (Subtopic 350-40): Customer's Accounting for Implementation Costs Incurred in a Cloud Computing Arrangement that is a Service Contract ("ASU 2018-15"), was issued in August 2018. Under ASU 2018-15, requirements for capitalizing implementation costs incurred in a hosting arrangement (cloud computing) that is a service contract are to be aligned with the requirements for capitalizing implementation costs incurred to develop or obtain internal-use software. We are currently in the process of evaluating the impact of adopting ASU 2018-15 in 2020, but do not expect it to have a material impact on our consolidated financial statements.</t>
  </si>
  <si>
    <t>We determine whether an agreement is a lease at inception. We have operating and finance leases for equipment and real estate that primarily have fixed lease payments. Our leases have remaining lease terms of approximately one to 15 years , some of which may include options to extend the lease for up to 20 years , and some of which may include options to terminate the lease within one year . None of our options to extend or terminate are reasonably certain of being exercised, and are therefore not included in our determination of lease assets and liabilitie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operating lease assets and operating lease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t>
  </si>
  <si>
    <t>Supplemental Balance Sheet Information (Tables)</t>
  </si>
  <si>
    <t>Supplemental Balance Sheet Disclosures</t>
  </si>
  <si>
    <t>Leases (Tables)</t>
  </si>
  <si>
    <t>Schedule of Lease Terms and Discount Rates</t>
  </si>
  <si>
    <t>The following table presents lease terms and discount rates as of September 30, 2019 : Finance Leases Operating Leases Weighted-average lease term (in years): 6.0 10.5 Weighted-average discount rate: 4.5 % 5.9 %</t>
  </si>
  <si>
    <t>Schedule of Lease Assets and Liabilities</t>
  </si>
  <si>
    <t>The following table summarizes the classification of lease assets and lease liabilities on our Consolidated Balance Sheet as of the period presented (in millions of dollars): Leases Classification September 30, 2019 Assets Operating lease assets Operating lease assets $ 26.3 Finance lease assets Property, plant and equipment, net 6.8 Total lease assets $ 33.1 Liabilities Current: Operating lease liabilities Other accrued liabilities $ 3.9 Finance lease liabilities Other accrued liabilities 1.2 Non-current: Operating lease liabilities Long-term portion of operating lease liabilities 25.6 Finance lease liabilities Long-term liabilities 5.6 Total lease liabilities $ 36.3</t>
  </si>
  <si>
    <t>Schedule of Lease Cost Classification</t>
  </si>
  <si>
    <t>The following table summarizes the components of lease cost on our Statements of Consolidated Income for the periods presented (in millions of dollars): Lease Cost Quarter Ended September 30, 2019 Nine Months Ended September 30, 2019 Operating lease cost $ 1.8 $ 5.6 Short-term lease cost 0.3 0.8 Finance lease cost: Amortization of leased assets 0.5 1.2 Interest on lease liabilities — 0.2 Total lease cost $ 2.6 $ 7.8</t>
  </si>
  <si>
    <t>Lease Liability Maturity Schedule</t>
  </si>
  <si>
    <t>The following table presents the maturity of our lease liabilities as of September 30, 2019 (in millions of dollars): Maturity of Lease Liabilities Finance Leases Operating Leases Remainder of 2019 $ 0.4 $ 1.3 2020 1.6 5.2 2021 1.4 4.4 2022 1.2 3.6 2023 1.1 3.4 2024 0.7 3.3 2025 and thereafter 1.4 18.9 Total minimum lease payments $ 7.8 $ 40.1 Less: interest (1.0 ) (10.6 ) Present value $ 6.8 $ 29.5</t>
  </si>
  <si>
    <t>Schedule of Future Minimum Rental Payments</t>
  </si>
  <si>
    <t>The following table presents minimum rental commitments at December 31, 2018 (in millions of dollars): Year Ended December 31, Finance Leases Operating Leases 2019 $ 1.7 $ 6.1 2020 1.4 3.7 2021 1.2 2.8 2022 1.1 2.4 2023 1.0 2.2 2024 and thereafter 1.8 20.8 Total minimum lease payments $ 8.2 $ 38.0 Less: interest (1.2 ) Present value 1 $ 7.0 _________________________ 1. Of the $7.0 million in finance lease obligations as of December 31, 2018, $1.4 million was included in Other accrued liabilities and $5.6 million was included in Long-term liabilities. Assets recorded under finance leases and the accumulated amortization thereon were $8.3 million and $1.3 million , respectively, as of December 31, 2018.</t>
  </si>
  <si>
    <t>Employee Benefits (Tables)</t>
  </si>
  <si>
    <t>Schedule of Total Expense (Income) Related to Benefit Plans</t>
  </si>
  <si>
    <t xml:space="preserve">The following tables present the total expense related to all benefit plans for the periods presented (in millions of dollars): Quarter Ended Nine Months Ended September 30, September 30, 2019 2018 2019 2018 Defined contribution plans 1 $ 1.7 $ 1.7 $ 7.3 $ 7.3 Deferred compensation plan 1 0.3 0.2 1.3 1.2 Multiemployer pension plans 1 1.3 1.2 3.7 3.5 Net periodic postretirement benefit cost relating to Salaried VEBA 2 1.6 1.4 4.9 4.5 Total $ 4.9 $ 4.5 $ 17.2 $ 16.5 ____________________ 1 Substantially all of the expense related to employee benefits are in COGS with the remaining balance in Selling, general, administrative, research and development ("SG&amp;A and R&amp;D"). 2 The current service cost component of Net periodic postretirement benefit cost relating to Salaried VEBA is included within our Statements of Consolidated Income in SG&amp;A and R&amp;D for all periods presented. All other components of Net periodic postretirement benefit cost relating to Salaried VEBA are included within Other (expense) income, net, on our Statements of Consolidated Income. </t>
  </si>
  <si>
    <t>Schedule of Net Benefit Costs</t>
  </si>
  <si>
    <t>The following table presents the components of Net periodic postretirement benefit cost relating to Salaried VEBA for the periods presented (in millions of dollars): Quarter Ended Nine Months Ended September 30, September 30, 2019 2018 2019 2018 Salaried VEBA 1 : Interest cost $ 0.8 $ 0.7 $ 2.4 $ 2.1 Expected return on plan assets (0.7 ) (0.8 ) (2.0 ) (2.2 ) Amortization of prior service cost 2 1.4 1.3 4.2 4.0 Amortization of net actuarial loss 0.1 0.2 0.3 0.6 Total net periodic postretirement benefit cost relating to Salaried VEBA $ 1.6 $ 1.4 $ 4.9 $ 4.5 ____________________ 1 The service cost was insignificant for all periods presented. 2 We amortize prior service cost on a straight-line basis over the average remaining years of service to full eligibility for benefits of the active plan participants.</t>
  </si>
  <si>
    <t>Derivatives, Hedging Programs and Other Financial Instruments (Tables)</t>
  </si>
  <si>
    <t>Summary of material derivative positions</t>
  </si>
  <si>
    <t>The following table summarizes our derivative positions at September 30, 2019 : Aluminum Maturity Period (month/year) Notional Amount of Contracts (mmlbs) Fixed price purchase contracts 10/19 through 12/21 83.1 Fixed price sales contracts 11/19 through 9/21 0.8 Midwest premium swap contracts 1 10/19 through 12/21 57.6 Alloying Metals Maturity Period (month/year) Notional Amount of Contracts (mmlbs) Fixed price purchase contracts 10/19 through 12/21 12.9 Natural Gas 2 Maturity Period (month/year) Notional Amount of Contracts (mmbtu) Fixed price purchase contracts 10/19 through 12/24 7,930,000 Electricity 3 Maturity Period (month/year) Notional Amount of Contracts (Mwh) Fixed price purchase contracts 1/20 through 12/21 394,680 Euro 4 Maturity Period (month/year) Notional Amount of Contracts (euro) Fixed price purchase contracts 10/19 through 1/20 3,189,200 ____________________ 1 Regional premiums represent the premium over the London Metal Exchange price for primary aluminum which is incurred on our purchases of primary aluminum. 2 As of September 30, 2019 , we had derivative and/or physical delivery commitments with energy companies in place to cover exposure to fluctuations in prices for approximately 72% of the expected natural gas purchases for the remainder of 2019 , 68% of the expected natural gas purchases for both 2020 and 2021 , 83% of the expected natural gas purchases for both 2022 and 2023 and 77% of the expected natural gas purchases for 2024. 3 As of September 30, 2019 , we had derivative and/or physical delivery commitments with energy companies in place to cover exposure to fluctuations in prices for approximately 54% of our expected electricity purchases for the remainder of 2019 , 55% of our expected electricity purchases for 2020 and 46% of our expected electricity purchases for 2021 . 4 We are exposed to foreign currency exchange risk related to firm-price agreements for equipment purchases from foreign manufacturers. We use non-designated foreign currency forward contracts designed to line up with the timing and amounts of scheduled payments to the foreign equipment manufacturers to mitigate our exposure to currency exchange rate fluctuations on these purchases.</t>
  </si>
  <si>
    <t>Summary of realized and unrealized gains and losses</t>
  </si>
  <si>
    <t>The amount of loss (gain) included on our Statements of Consolidated Income (all within COGS) associated with all derivative contracts consisted of the following for the periods presented (in millions of dollars): Quarter Ended Nine Months Ended 2019 2018 2019 2018 Total amounts of income and expense line items presented in our Statements of Consolidated Income in which the effects of hedges are recorded $ 298.6 $ 323.3 $ 917.2 $ 983.4 Loss (gain) recognized in income related to cash flow hedges: Aluminum $ 4.8 $ 2.1 $ 13.5 $ (1.2 ) Alloying metals 0.5 1.0 0.7 0.4 Natural gas 0.1 — 0.1 (0.1 ) Total loss (gain) recognized in income related to cash flow hedges $ 5.4 $ 3.1 $ 14.3 $ (0.9 ) Loss recognized in income related to non-designated hedges: Foreign currency $ 0.1 $ — $ 0.1 $ — Total loss recognized in income related to non-designated hedges $ 0.1 $ — $ 0.1 $ —</t>
  </si>
  <si>
    <t>Fair Value of Derivative Assets and Liabilities Measured on Recurring Basis</t>
  </si>
  <si>
    <t>The following table presents the fair value of our derivative financial instruments as of the periods presented (in millions of dollars): September 30, 2019 December 31, 2018 Derivative Assets Derivative Liabilities Net Amount Derivative Assets Derivative Liabilities Net Amount Cash Flow Hedges: Aluminum – Fixed price purchase contracts $ — $ (10.2 ) $ (10.2 ) $ 0.1 $ (13.2 ) $ (13.1 ) Fixed price sales contracts 0.1 — 0.1 0.1 — 0.1 Midwest premium swap contracts 0.6 (0.1 ) 0.5 3.2 (0.5 ) 2.7 Alloying Metals – Fixed price purchase contracts — (2.0 ) (2.0 ) — (1.7 ) (1.7 ) Natural gas – Fixed price purchase contracts — (2.0 ) (2.0 ) 0.2 (0.5 ) (0.3 ) Electricity – Fixed price purchase contracts 1.5 (1.5 ) — 0.7 — 0.7 Non-Designated Hedges: Foreign currency – Fixed price purchase contracts — (0.1 ) (0.1 ) — — — Total $ 2.2 $ (15.9 ) $ (13.7 ) $ 4.3 $ (15.9 ) $ (11.6 ) The following table presents the total amounts of derivative assets and liabilities on our Consolidated Balance Sheets as of the periods presented (in millions of dollars): September 30, 2019 December 31, 2018 Derivative assets: Prepaid expenses and other current assets $ 1.2 $ 3.4 Other assets 1.0 0.9 Total derivative assets $ 2.2 $ 4.3 Derivative liabilities: Other accrued liabilities $ (12.8 ) $ (13.2 ) Long-term liabilities (3.1 ) (2.7 ) Total derivative liabilities $ (15.9 ) $ (15.9 )</t>
  </si>
  <si>
    <t>Fair Value, Non-Derivative Assets Measured on Recurring Basis</t>
  </si>
  <si>
    <t>The following table classifies our other financial assets under the appropriate level of the fair value hierarchy as of September 30, 2019 (in millions of dollars): Level 1 Level 2 Level 3 Total Cash and cash equivalents 29.3 142.8 $ — $ 172.1 Short-term investments — 25.3 — 25.3 Total $ 29.3 $ 168.1 $ — $ 197.4 The following table classifies our other financial assets under the appropriate level of the fair value hierarchy as of December 31, 2018 (in millions of dollars): Level 1 Level 2 Level 3 Total Cash and cash equivalents 22.9 102.7 $ — $ 125.6 Short-term investments — 36.7 — 36.7 Total $ 22.9 $ 139.4 $ — $ 162.3</t>
  </si>
  <si>
    <t>Accumulated Other Comprehensive Loss (Tables)</t>
  </si>
  <si>
    <t>Schedule of Accumulated Other Comprehensive Income (Loss)</t>
  </si>
  <si>
    <t>The following table presents the changes in the accumulated balances for each component of AOCI for the periods presented (in millions of dollars): Quarter Ended Nine Months Ended September 30, September 30, 2019 2018 2019 2018 Defined Benefit Pension Plan and Salaried VEBA: Beginning balance $ (33.4 ) $ (36.1 ) $ (35.6 ) $ (38.5 ) Amortization of net actuarial loss 1 0.1 0.2 0.3 0.6 Amortization of prior service cost 1 1.4 1.3 4.2 4.0 Less: income tax expense 2 (0.3 ) (0.4 ) (1.1 ) (1.1 ) Net amortization reclassified from AOCI to Net income 1.2 1.1 3.4 3.5 Other comprehensive income, net of tax 1.2 1.1 3.4 3.5 Ending balance $ (32.2 ) $ (35.0 ) $ (32.2 ) $ (35.0 ) Quarter Ended Nine Months Ended September 30, September 30, 2019 2018 2019 2018 Available for Sale Securities: Beginning balance $ — $ 0.6 $ 0.3 $ 0.9 Unrealized gain on available for sale securities 1.0 1.3 2.7 3.6 Less: income tax expense (0.3 ) (0.3 ) (0.7 ) (0.9 ) Net unrealized gain on available for sale securities 0.7 1.0 2.0 2.7 Reclassification of unrealized gain upon sale of available for sale securities 3 (0.9 ) (1.6 ) (3.0 ) (4.3 ) Less: income tax benefit 2 0.3 0.4 0.8 1.1 Net gain reclassified from AOCI to Net income (0.6 ) (1.2 ) (2.2 ) (3.2 ) Other comprehensive income (loss), net of tax 0.1 (0.2 ) (0.2 ) (0.5 ) Ending balance $ 0.1 $ 0.4 $ 0.1 $ 0.4 Cash Flow Hedges: Beginning balance $ (8.8 ) $ (3.5 ) $ (13.4 ) $ 0.5 Unrealized loss on cash flow hedges (8.4 ) (5.2 ) (11.1 ) (6.5 ) Less: income tax benefit 2.1 1.2 2.7 1.6 Net unrealized loss on cash flow hedges (6.3 ) (4.0 ) (8.4 ) (4.9 ) Reclassification of unrealized loss (gain) upon settlement of cash flow hedges 4 5.4 3.0 14.3 (1.0 ) Less: income tax (expense) benefit 2 (1.3 ) (0.7 ) (3.5 ) 0.2 Net loss (gain) reclassified from AOCI to Net income 4.1 2.3 10.8 (0.8 ) Other comprehensive (loss) income, net of tax (2.2 ) (1.7 ) 2.4 (5.7 ) Ending balance $ (11.0 ) $ (5.2 ) $ (11.0 ) $ (5.2 ) Foreign Currency Translation: Beginning balance $ (0.1 ) $ — $ (0.1 ) $ — Other comprehensive income, net of tax — — — — Ending balance $ (0.1 ) $ — $ (0.1 ) $ — Total AOCI ending balance $ (43.2 ) $ (39.8 ) $ (43.2 ) $ (39.8 ) ____________________ 1 Amounts amortized out of AOCI relating to Salaried VEBA adjustments were included within Other (expense) income, net, as a component of Net periodic postretirement benefit cost relating to Salaried VEBA. 2 Income tax amounts reclassified out of AOCI were included as a component of Income tax provision. 3 Amounts reclassified out of AOCI relating to sales of available for sale securities were included as a component of Other (expense) income, net. We use the specific identification method to determine the amount reclassified out of AOCI. 4 Amounts reclassified out of AOCI relating to cash flow hedges were included as a component of COGS. As of September 30, 2019 , we estimate a net mark-to-market loss before tax of $12.2 million in AOCI will be reclassified into Net income within the next 12 months.</t>
  </si>
  <si>
    <t>Other (Expense) Income, Net (Tables)</t>
  </si>
  <si>
    <t>Other Income, Net</t>
  </si>
  <si>
    <t>Other (expense) income, net, consisted of the following for the periods presented (in millions of dollars): Quarter Ended Nine Months Ended September 30, September 30, 2019 2018 2019 2018 Interest income $ 0.2 $ 0.1 $ 0.5 $ 0.2 Net periodic postretirement benefit cost relating to Salaried VEBA (1.6 ) (1.4 ) (4.9 ) (4.5 ) Realized gain on available for sale securities 0.9 1.6 3.0 4.3 Unrealized gain (loss) on equity securities 0.1 0.1 0.6 (0.3 ) All other (expense) income, net (0.4 ) 0.3 0.4 0.6 Other (expense) income, net $ (0.8 ) $ 0.7 $ (0.4 ) $ 0.3</t>
  </si>
  <si>
    <t>Income Tax Matters (Tables)</t>
  </si>
  <si>
    <t>Tax Provision</t>
  </si>
  <si>
    <t>The provision for in come taxes consisted of the following for the periods presented (in millions of dollars): Quarter Ended Nine Months Ended September 30, September 30, 2019 2018 2019 2018 Domestic $ 8.5 $ 7.5 $ 24.7 $ 20.5 Foreign 0.2 0.7 1.1 1.4 Total $ 8.7 $ 8.2 $ 25.8 $ 21.9</t>
  </si>
  <si>
    <t>Net Income Per Share and Stockholders' Equity (Tables)</t>
  </si>
  <si>
    <t>Calculation of basic and diluted earnings per share</t>
  </si>
  <si>
    <t>The following table sets forth the computation of basic and diluted net income per share for the periods presented (in millions of dollars, except share and per share amounts): Quarter Ended Nine Months Ended September 30, September 30, 2019 2018 2019 2018 Numerator: Net income $ 25.4 $ 21.7 $ 72.6 $ 68.1 Denominator – Weighted-average common shares outstanding (in thousands): Basic 15,956 16,573 16,042 16,654 Add: dilutive effect of non-vested common shares, restricted stock units and performance shares 1 169 210 193 228 Diluted 16,125 16,783 16,235 16,882 Net income per common share, Basic: $ 1.59 $ 1.31 $ 4.52 $ 4.09 Net income per common share, Diluted: $ 1.57 $ 1.29 $ 4.47 $ 4.03 ____________________ 1 During both the quarter and nine months ended September 30, 2019 , a total of seven thousand securities were excluded from the weighted-average diluted shares computation as their inclusion would have been anti-dilutive. There were no anti-dilutive securities during both the quarter and nine months ended September 30, 2018 .</t>
  </si>
  <si>
    <t>Supplemental Cash Flow Information (Tables)</t>
  </si>
  <si>
    <t xml:space="preserve"> Nine Months Ended September 30, 2019 2018 (In millions of dollars) Interest paid $ 10.6 $ 10.6 Non-cash investing and financing activities (included in Accounts payable): Unpaid purchases of property and equipment $ 3.3 $ 5.8 Stock repurchases not yet settled $ 0.3 $ 0.4 Supplemental lease disclosures: Operating lease liabilities arising from obtaining operating lease assets $ 1.6 n/a Cash paid for amounts included in the measurement of operating lease liabilities $ 2.8 n/a Finance lease liabilities arising from obtaining finance lease assets $ 0.9 $ 0.3 September 30, 2019 September 30, 2018 (In millions of dollars) Components of cash, cash equivalents and restricted cash: Cash and cash equivalents $ 172.1 $ 94.3 Restricted cash included in Prepaid expenses and other current assets 1 0.3 0.3 Restricted cash included in Other assets 1 14.1 14.5 Total cash, cash equivalents and restricted cash presented on our Statements of Consolidated Cash Flows $ 186.5 $ 109.1 ____________________ 1</t>
  </si>
  <si>
    <t>Business, Product and Geographical Area Information and Concentration of Risk (Tables)</t>
  </si>
  <si>
    <t>Schedule of net sales by end market segment applications</t>
  </si>
  <si>
    <t>Net sales by end market applications and by timing of control transfer for the periods presented were as follows (in millions of dollars): Quarter Ended Nine Months Ended September 30, September 30, 2019 2018 2019 2018 Net sales: Aero/HS products $ 198.9 $ 185.7 $ 586.8 $ 540.9 Automotive Extrusions 47.5 56.1 146.0 183.9 GE products 117.1 133.9 375.3 425.1 Other products 11.4 17.4 37.3 46.6 Total net sales $ 374.9 $ 393.1 $ 1,145.4 $ 1,196.5 Timing of revenue recognition: Products transferred at a point in time $ 115.9 $ 127.8 $ 378.7 $ 425.2 Products transferred over time 259.0 265.3 766.7 771.3 Total net sales $ 374.9 $ 393.1 $ 1,145.4 $ 1,196.5</t>
  </si>
  <si>
    <t>Schedule of income taxes paid by geographical area</t>
  </si>
  <si>
    <t>Geographic information for income taxes paid for the periods presented was as follows (in millions of dollars): Quarter Ended Nine Months Ended September 30, September 30, 2019 2018 2019 2018 Income taxes paid: Domestic $ 0.1 $ 0.4 $ 2.0 $ 1.3 Foreign 0.4 — 1.6 2.0 Total income taxes paid $ 0.5 $ 0.4 $ 3.6 $ 3.3</t>
  </si>
  <si>
    <t>Schedule of information for contractual delivery of primary aluminum supply from major suppliers</t>
  </si>
  <si>
    <t>Information about primary aluminum supply from our major suppliers for the periods presented was as follows: Quarter Ended Nine Months Ended September 30, September 30, 2019 2018 2019 2018 Percentage of total primary aluminum supply (lbs): Supply from our top five major suppliers 81 % 83 % 74 % 82 % Supply from our largest supplier 23 % 33 % 21 % 36 % Supply from our second and third largest suppliers combined 38 % 36 % 33 % 32 %</t>
  </si>
  <si>
    <t>Condensed Guarantor and Non-Guarantor Financial Information (Tables)</t>
  </si>
  <si>
    <t>Condensed Financial Statements</t>
  </si>
  <si>
    <t>CONDENSED CONSOLIDATING BALANCE SHEET (In millions of dollars) September 30, 2019 Parent Guarantor Subsidiaries Non-Guarantor Subsidiaries Consolidating Adjustments Consolidated ASSETS Current assets: Cash and cash equivalents $ — $ 170.7 $ 1.4 $ — $ 172.1 Short-term investments — 25.3 — — 25.3 Receivables: Trade receivables, net — 183.2 4.9 — 188.1 Intercompany loans receivable 50.6 1.4 5.5 (57.5 ) — Other — 24.3 1.8 — 26.1 Contract assets — 43.6 2.5 — 46.1 Inventories — 183.1 9.4 — 192.5 Prepaid expenses and other current assets 0.3 17.7 0.4 — 18.4 Total current assets 50.9 649.3 25.9 (57.5 ) 668.6 Investments in and advances to subsidiaries 1,081.4 95.7 0.2 (1,177.3 ) — Property, plant and equipment, net — 580.6 33.7 — 614.3 Operating lease assets — 26.3 — — 26.3 Long-term intercompany loans receivable — — 17.0 (17.0 ) — Deferred tax assets, net — 3.3 — 3.0 6.3 Intangible assets, net — 22.6 7.7 — 30.3 Goodwill — 18.7 25.3 — 44.0 Other assets — 36.2 0.2 0.1 36.5 Total $ 1,132.3 $ 1,432.7 $ 110.0 $ (1,248.7 ) $ 1,426.3 LIABILITIES AND STOCKHOLDERS ' EQUITY Current liabilities: Accounts payable $ 1.5 $ 86.7 $ 5.6 $ — $ 93.8 Intercompany loans payable — 56.1 1.4 (57.5 ) — Accrued salaries, wages and related expenses — 30.3 1.6 — 31.9 Other accrued liabilities 8.3 46.1 0.5 (4.8 ) 50.1 Total current liabilities 9.8 219.2 9.1 (62.3 ) 175.8 Long-term portion of operating lease liabilities — 25.6 — — 25.6 Net liabilities of Salaried VEBA — 32.8 — — 32.8 Deferred tax liabilities — — 4.2 — 4.2 Long-term intercompany loans payable — 17.0 — (17.0 ) — Long-term liabilities — 61.8 3.6 — 65.4 Long-term debt 371.1 — — — 371.1 Total liabilities 380.9 356.4 16.9 (79.3 ) 674.9 Total stockholders' equity 751.4 1,076.3 93.1 (1,169.4 ) 751.4 Total $ 1,132.3 $ 1,432.7 $ 110.0 $ (1,248.7 ) $ 1,426.3 CONDENSED CONSOLIDATING BALANCE SHEET (In millions of dollars) December 31, 2018 Parent Guarantor Subsidiaries Non-Guarantor Subsidiaries Consolidating Adjustments Consolidated ASSETS Current assets: Cash and cash equivalents $ — $ 122.6 $ 3.0 $ — $ 125.6 Short-term investments — 36.7 — — 36.7 Receivables: Trade receivables, net — 174.0 5.8 — 179.8 Intercompany receivables 143.7 0.1 4.3 (148.1 ) — Other — 23.3 2.3 — 25.6 Contract assets — 52.0 2.9 — 54.9 Inventories — 203.0 12.1 — 215.1 Prepaid expenses and other current assets 0.1 18.4 0.4 — 18.9 Total current assets 143.8 630.1 30.8 (148.1 ) 656.6 Investments in and advances to subsidiaries 974.7 94.9 0.2 (1,069.8 ) — Property, plant and equipment, net — 577.4 34.4 — 611.8 Long-term intercompany receivables — — 9.8 (9.8 ) — Deferred tax assets, net — 32.9 — 3.0 35.9 Intangible assets, net — 23.6 8.8 — 32.4 Goodwill — 18.8 25.2 — 44.0 Other assets — 38.6 — — 38.6 Total $ 1,118.5 $ 1,416.3 $ 109.2 $ (1,224.7 ) $ 1,419.3 LIABILITIES AND STOCKHOLDERS ' EQUITY Current liabilities: Accounts payable $ 4.9 $ 109.6 $ 6.9 $ — $ 121.4 Intercompany payable — 148.0 0.1 (148.1 ) — Accrued salaries, wages and related expenses — 38.3 1.8 — 40.1 Other accrued liabilities 2.8 46.7 0.8 (6.3 ) 44.0 Total current liabilities 7.7 342.6 9.6 (154.4 ) 205.5 Net liabilities of Salaried VEBA — 32.4 — — 32.4 Deferred tax liabilities — — 4.2 — 4.2 Long-term intercompany payable — 9.8 — (9.8 ) — Long-term liabilities — 63.3 3.1 — 66.4 Long-term debt 370.4 — — — 370.4 Total liabilities 378.1 448.1 16.9 (164.2 ) 678.9 Total stockholders' equity 740.4 968.2 92.3 (1,060.5 ) 740.4 Total $ 1,118.5 $ 1,416.3 $ 109.2 $ (1,224.7 ) $ 1,419.3 CONDENSED CONSOLIDATING STATEMENT OF COMPREHENSIVE INCOME (In millions of dollars) Quarter Ended September 30, 2019 Parent Guarantor Subsidiaries Non-Guarantor Subsidiaries Consolidating Adjustments Consolidated Net sales $ — $ 365.2 $ 25.6 $ (15.9 ) $ 374.9 Costs and expenses: Cost of products sold, excluding depreciation and amortization and other items — 293.4 20.7 (15.5 ) 298.6 Depreciation and amortization — 11.3 1.0 — 12.3 Selling, general, administrative, research and development 1.5 19.6 2.6 (0.4 ) 23.3 Total costs and expenses 1.5 324.3 24.3 (15.9 ) 334.2 Operating (loss) income (1.5 ) 40.9 1.3 — 40.7 Other (expense) income: Interest expense (5.3 ) (0.6 ) — 0.1 (5.8 ) Other (expense) income, net — (0.8 ) 0.1 (0.1 ) (0.8 ) (Loss) income before income taxes (6.8 ) 39.5 1.4 — 34.1 Income tax provision — (10.0 ) (0.4 ) 1.7 (8.7 ) Earnings in equity of subsidiaries 32.2 1.0 — (33.2 ) — Net income $ 25.4 $ 30.5 $ 1.0 $ (31.5 ) $ 25.4 Comprehensive income $ 24.5 $ 29.6 $ 1.0 $ (30.6 ) $ 24.5 CONDENSED CONSOLIDATING STATEMENT OF COMPREHENSIVE INCOME (In millions of dollars) Quarter Ended September 30, 2018 Parent Guarantor Subsidiaries Non-Guarantor Subsidiaries Consolidating Adjustments Consolidated Net sales $ — $ 385.9 $ 33.7 $ (26.5 ) $ 393.1 Costs and expenses: Cost of products sold, excluding depreciation and amortization and other items — 317.9 31.5 (26.1 ) 323.3 Depreciation and amortization — 10.5 0.5 — 11.0 Selling, general, administrative, research and development 1.0 22.8 0.5 (0.4 ) 23.9 Total costs and expenses 1.0 351.2 32.5 (26.5 ) 358.2 Operating (loss) income (1.0 ) 34.7 1.2 — 34.9 Other (expense) income: Interest expense (5.4 ) (0.4 ) — 0.1 (5.7 ) Other income, net — 0.6 0.2 (0.1 ) 0.7 (Loss) income before income taxes (6.4 ) 34.9 1.4 — 29.9 Income tax provision — (9.0 ) (0.8 ) 1.6 (8.2 ) Earnings in equity of subsidiaries 28.1 0.6 — (28.7 ) — Net income $ 21.7 $ 26.5 $ 0.6 $ (27.1 ) $ 21.7 Comprehensive income $ 20.9 $ 25.7 $ 0.6 $ (26.3 ) $ 20.9 CONDENSED CONSOLIDATING STATEMENT OF COMPREHENSIVE INCOME (In millions of dollars) Nine Months Ended September 30, 2019 Parent Guarantor Subsidiaries Non-Guarantor Subsidiaries Consolidating Adjustments Consolidated Net sales $ — $ 1,117.8 $ 78.2 $ (50.6 ) $ 1,145.4 Costs and expenses: Cost of products sold, excluding depreciation and amortization and other items — 898.4 68.2 (49.4 ) 917.2 Depreciation and amortization — 33.3 3.0 — 36.3 Selling, general, administrative, research and development 4.0 67.4 5.5 (1.2 ) 75.7 Other operating charges, net — 0.1 — — 0.1 Total costs and expenses 4.0 999.2 76.7 (50.6 ) 1,029.3 Operating (loss) income (4.0 ) 118.6 1.5 — 116.1 Other (expense) income: Interest expense (15.9 ) (1.7 ) — 0.3 (17.3 ) Other (expense) income, net — (0.6 ) 0.5 (0.3 ) (0.4 ) (Loss) income before income taxes (19.9 ) 116.3 2.0 — 98.4 Income tax provision — (30.0 ) (0.7 ) 4.9 (25.8 ) Earnings in equity of subsidiaries 92.5 1.3 — (93.8 ) — Net income $ 72.6 $ 87.6 $ 1.3 $ (88.9 ) $ 72.6 Comprehensive income $ 78.2 $ 93.2 $ 1.3 $ (94.5 ) $ 78.2 CONDENSED CONSOLIDATING STATEMENT OF COMPREHENSIVE INCOME (In millions of dollars) Nine Months Ended September 30, 2018 Parent Guarantor Subsidiaries Non-Guarantor Subsidiaries Consolidating Adjustments Consolidated Net sales $ — $ 1,168.5 $ 103.3 $ (75.3 ) $ 1,196.5 Costs and expenses: Cost of products sold, excluding depreciation and amortization and other items — 962.9 93.5 (73.0 ) 983.4 Depreciation and amortization — 30.8 1.6 — 32.4 Selling, general, administrative, research and development 3.7 67.8 4.7 (2.3 ) 73.9 Other operating charges, net — 0.1 — — 0.1 Total costs and expenses 3.7 1,061.6 99.8 (75.3 ) 1,089.8 Operating (loss) income (3.7 ) 106.9 3.5 — 106.7 Other (expense) income: Interest expense (15.9 ) (1.5 ) — 0.4 (17.0 ) Other income, net — 0.4 0.3 (0.4 ) 0.3 (Loss) income before income taxes (19.6 ) 105.8 3.8 — 90.0 Income tax provision — (25.3 ) (1.4 ) 4.8 (21.9 ) Earnings in equity of subsidiaries 87.7 2.4 — (90.1 ) — Net income $ 68.1 $ 82.9 $ 2.4 $ (85.3 ) $ 68.1 Comprehensive income $ 65.4 $ 80.2 $ 2.4 $ (82.6 ) $ 65.4 CONDENSED CONSOLIDATING STATEMENT OF CASH FLOWS (In millions of dollars) Nine Months Ended September 30, 2019 Parent Guarantor Subsidiaries Non-Guarantor Subsidiaries Consolidating Adjustments Consolidated Cash flows from operating activities: Net cash (used in) provided by operating activities $ (16.5 ) $ 163.6 $ 7.3 $ (0.5 ) $ 153.9 Cash flows from investing activities: Capital expenditures — (39.4 ) (1.3 ) — (40.7 ) Purchase of available for sale securities — (56.3 ) — — (56.3 ) Purchase of equity securities — (0.7 ) — — (0.7 ) Proceeds from disposition of available for sale securities — 68.2 — — 68.2 Proceeds from disposal of property, plant and equipment — 0.2 — — 0.2 Intercompany loans receivable 93.1 (1.3 ) (8.4 ) (83.4 ) — Net cash provided by (used in) investing activities 93.1 (29.3 ) (9.7 ) (83.4 ) (29.3 ) Cash flows from financing activities: Repayment of finance lease — (1.1 ) — — (1.1 ) Cancellation of shares to cover employees' tax withholdings upon vesting of non-vested shares (6.2 ) — — — (6.2 ) Repurchase of common stock (40.6 ) — — — (40.6 ) Cash dividends paid to Parent — — (0.5 ) 0.5 — Cash dividends and dividend equivalents paid (29.8 ) — — — (29.8 ) Intercompany loans payable — (84.7 ) 1.3 83.4 — Net cash (used in) provided by financing activities (76.6 ) (85.8 ) 0.8 83.9 (77.7 ) Net increase (decrease) in cash, cash equivalents and restricted cash during the period — 48.5 (1.6 ) — 46.9 Cash, cash equivalents and restricted cash at beginning of period — 136.3 3.3 — 139.6 Cash, cash equivalents and restricted cash at end of period $ — $ 184.8 $ 1.7 $ — $ 186.5 CONDENSED CONSOLIDATING STATEMENT OF CASH FLOWS (In millions of dollars) Nine Months Ended September 30, 2018 Parent Guarantor Subsidiaries Non-Guarantor Subsidiaries Consolidating Adjustments Consolidated Cash flows from operating activities: Net cash provided by operating activities $ 87.5 $ 78.5 $ 46.5 $ (100.0 ) $ 112.5 Cash flows from investing activities: Capital expenditures — (51.9 ) (1.2 ) — (53.1 ) Purchase of available for sale securities — (111.9 ) — — (111.9 ) Purchase of equity securities — (0.9 ) — — (0.9 ) Proceeds from disposition of available for sale securities — 208.7 — — 208.7 Cash payment for acquisition of Imperial Machine &amp; Tool Co., net of cash received — — (43.3 ) — (43.3 ) Proceeds from disposition of property, plant and equipment — 0.6 — — 0.6 Intercompany loans receivable (20.2 ) (0.4 ) (1.1 ) 21.7 — Net cash (used in) provided by investing activities (20.2 ) 44.2 (45.6 ) 21.7 0.1 Cash flows from financing activities: Repayment of finance lease — (0.5 ) — — (0.5 ) Cancellation of shares to cover employees' tax withholdings upon vesting of non-vested shares (6.9 ) — — — (6.9 ) Repurchase of common stock (31.9 ) — — — (31.9 ) Cash dividends paid to Parent — (100.0 ) — 100.0 — Cash dividends and dividend equivalents paid (28.5 ) — — — (28.5 ) Intercompany loans payable — 21.4 0.3 (21.7 ) — Net cash (used in) provided by financing activities (67.3 ) (79.1 ) 0.3 78.3 (67.8 ) Net increase in cash, cash equivalents and restricted cash during the period — 43.6 1.2 — 44.8 Cash, cash equivalents and restricted cash at beginning of period — 61.3 3.0 — 64.3 Cash, cash equivalents and restricted cash at end of period $ — $ 104.9 $ 4.2 $ — $ 109.1</t>
  </si>
  <si>
    <t>Summary of Significant Accounting Policies, Narrative (Details) - USD ($) $ in Millions</t>
  </si>
  <si>
    <t>12 Months Ended</t>
  </si>
  <si>
    <t>Jan. 01, 2019</t>
  </si>
  <si>
    <t>Dec. 31, 2017</t>
  </si>
  <si>
    <t>Significant accounting policies</t>
  </si>
  <si>
    <t>Operating lease liabilities, current</t>
  </si>
  <si>
    <t>Excess of current cost over the stated LIFO value of inventory</t>
  </si>
  <si>
    <t>Interest expense capitalized</t>
  </si>
  <si>
    <t>Workers compensation liability</t>
  </si>
  <si>
    <t>Workers' compensation accrual, discount rate (percent)</t>
  </si>
  <si>
    <t>1.75%</t>
  </si>
  <si>
    <t>3.00%</t>
  </si>
  <si>
    <t>Accrued liabilities for employee healthcare benefits</t>
  </si>
  <si>
    <t>Shares available for award (shares)</t>
  </si>
  <si>
    <t>Accounting Standards Update 2016-02</t>
  </si>
  <si>
    <t>Supplemental Balance Sheet Information (Details) - USD ($) $ in Millions</t>
  </si>
  <si>
    <t>Cash and Cash Equivalents</t>
  </si>
  <si>
    <t>Cash and money market funds</t>
  </si>
  <si>
    <t>Commercial paper</t>
  </si>
  <si>
    <t>Trade Receivables – Net</t>
  </si>
  <si>
    <t>Trade receivables, gross</t>
  </si>
  <si>
    <t>Allowance for doubtful receivables</t>
  </si>
  <si>
    <t>Trade receivables – net</t>
  </si>
  <si>
    <t>Finished products</t>
  </si>
  <si>
    <t>Work-in-process</t>
  </si>
  <si>
    <t>Raw materials</t>
  </si>
  <si>
    <t>Operating supplies</t>
  </si>
  <si>
    <t>Property, Plant and Equipment – Net</t>
  </si>
  <si>
    <t>Land and improvements</t>
  </si>
  <si>
    <t>Buildings and leasehold improvements</t>
  </si>
  <si>
    <t>Machinery and equipment</t>
  </si>
  <si>
    <t>Construction in progress</t>
  </si>
  <si>
    <t>Property, plant and equipment – gross</t>
  </si>
  <si>
    <t>Accumulated depreciation</t>
  </si>
  <si>
    <t>Assets held for sale</t>
  </si>
  <si>
    <t>Property, plant and equipment – net</t>
  </si>
  <si>
    <t>Other Accrued Liabilities</t>
  </si>
  <si>
    <t>Uncleared cash disbursements</t>
  </si>
  <si>
    <t>Accrued income taxes and taxes payable</t>
  </si>
  <si>
    <t>Accrued annual contribution to Salaried VEBA</t>
  </si>
  <si>
    <t>Accrued interest</t>
  </si>
  <si>
    <t>Accrued environmental</t>
  </si>
  <si>
    <t>Long-Term Liabilities</t>
  </si>
  <si>
    <t>Workers’ compensation accruals</t>
  </si>
  <si>
    <t>Long-term environmental accrual</t>
  </si>
  <si>
    <t>Other long-term liabilities</t>
  </si>
  <si>
    <t>Billed</t>
  </si>
  <si>
    <t>Unbilled</t>
  </si>
  <si>
    <t>Leases, Narrative (Details)</t>
  </si>
  <si>
    <t>Optional extension lease terms</t>
  </si>
  <si>
    <t>20 years</t>
  </si>
  <si>
    <t>Lease termination period</t>
  </si>
  <si>
    <t>1 year</t>
  </si>
  <si>
    <t>Minimum</t>
  </si>
  <si>
    <t>Remaining lease terms</t>
  </si>
  <si>
    <t>Maximum</t>
  </si>
  <si>
    <t>15 years</t>
  </si>
  <si>
    <t>Leases, Weighted Averages (Details)</t>
  </si>
  <si>
    <t>Finance Lease, Weighted Average Remaining Lease Term</t>
  </si>
  <si>
    <t>6 years</t>
  </si>
  <si>
    <t>Operating Lease, Weighted Average Remaining Lease Term</t>
  </si>
  <si>
    <t>10 years 6 months</t>
  </si>
  <si>
    <t>Finance Lease, Weighted Average Discount Rate, Percent</t>
  </si>
  <si>
    <t>4.50%</t>
  </si>
  <si>
    <t>Operating Lease, Weighted Average Discount Rate, Percent</t>
  </si>
  <si>
    <t>5.90%</t>
  </si>
  <si>
    <t>Leases, Schedule of Lease Assets and Liabilities (Details) - USD ($) $ in Millions</t>
  </si>
  <si>
    <t>Finance lease assets</t>
  </si>
  <si>
    <t>Total lease assets</t>
  </si>
  <si>
    <t>Finance lease liabilities, current</t>
  </si>
  <si>
    <t>Operating lease liabilities, noncurrent</t>
  </si>
  <si>
    <t>Finance lease liabilities, noncurrent</t>
  </si>
  <si>
    <t>Total lease liabilities</t>
  </si>
  <si>
    <t>Leases, Schedule of Lease Cost Classification (Details) - USD ($) $ in Millions</t>
  </si>
  <si>
    <t>Operating lease cost</t>
  </si>
  <si>
    <t>Short-term lease cost</t>
  </si>
  <si>
    <t>Amortization of leased assets</t>
  </si>
  <si>
    <t>Interest on lease liabilities</t>
  </si>
  <si>
    <t>Total lease cost</t>
  </si>
  <si>
    <t>Leases, Maturity of Lease liability (Details) $ in Millions</t>
  </si>
  <si>
    <t>Sep. 30, 2019USD ($)</t>
  </si>
  <si>
    <t>Lessee, Operating Lease, Liability, Payment, Due [Abstract]</t>
  </si>
  <si>
    <t>Remainder of 2019</t>
  </si>
  <si>
    <t>2020</t>
  </si>
  <si>
    <t>2021</t>
  </si>
  <si>
    <t>2022</t>
  </si>
  <si>
    <t>2023</t>
  </si>
  <si>
    <t>2024</t>
  </si>
  <si>
    <t>2025 and thereafter</t>
  </si>
  <si>
    <t>Total minimum lease payments</t>
  </si>
  <si>
    <t>Less: interest</t>
  </si>
  <si>
    <t>Present value</t>
  </si>
  <si>
    <t>Finance Lease, Liability, Payment, Due, Rolling Maturity [Abstract]</t>
  </si>
  <si>
    <t>Leases, Schedule of Future Minimum Rental Payments (Details) $ in Millions</t>
  </si>
  <si>
    <t>Dec. 31, 2018USD ($)</t>
  </si>
  <si>
    <t>Finance Leases</t>
  </si>
  <si>
    <t>2024 and thereafter</t>
  </si>
  <si>
    <t>Operating Leases</t>
  </si>
  <si>
    <t>Assets recorded under finance leases</t>
  </si>
  <si>
    <t>Accumulated amortization of assets recorded under finance lease</t>
  </si>
  <si>
    <t>Accrued Liabilities</t>
  </si>
  <si>
    <t>Finance lease obligation included in Other accrued liabilities</t>
  </si>
  <si>
    <t>Other Noncurrent Liabilities</t>
  </si>
  <si>
    <t>Finance lese obligation included in Long-term liabilities</t>
  </si>
  <si>
    <t>Employee Benefits Tables (Details) - USD ($) $ in Millions</t>
  </si>
  <si>
    <t>Other Postretirement Benefits Plan</t>
  </si>
  <si>
    <t>Defined Benefit Plan Disclosure</t>
  </si>
  <si>
    <t>Defined Contribution Plan, Cost</t>
  </si>
  <si>
    <t>Deferred Compensation Arrangement with Individual, Compensation Expense</t>
  </si>
  <si>
    <t>Multiemployer Plan, Contributions by Employer</t>
  </si>
  <si>
    <t>Total other employee benefit plans</t>
  </si>
  <si>
    <t>Postretirement Health Coverage | Salaried VEBA</t>
  </si>
  <si>
    <t>Total net periodic postretirement benefit cost relating to Salaried VEBA</t>
  </si>
  <si>
    <t>Salaried VEBA:</t>
  </si>
  <si>
    <t>Interest cost</t>
  </si>
  <si>
    <t>Expected return on plan assets</t>
  </si>
  <si>
    <t>Amortization of prior service cost</t>
  </si>
  <si>
    <t>Amortization of net actuarial loss</t>
  </si>
  <si>
    <t>Employee Benefits Narrative (Details) - USD ($) $ in Millions</t>
  </si>
  <si>
    <t>Payment for Other Postretirement Benefits</t>
  </si>
  <si>
    <t>Fair Value, Inputs, Level 2 | Fair Value, Measurements, Recurring</t>
  </si>
  <si>
    <t>Fair value of deferred compensation assets</t>
  </si>
  <si>
    <t>Postretirement Health Coverage | Union VEBA</t>
  </si>
  <si>
    <t>Maximum contribution threshold</t>
  </si>
  <si>
    <t>Derivatives, Hedging Programs and Other Financial Instruments, Narrative (Details) - USD ($)</t>
  </si>
  <si>
    <t>Dec. 31, 2024</t>
  </si>
  <si>
    <t>Dec. 31, 2023</t>
  </si>
  <si>
    <t>Dec. 31, 2022</t>
  </si>
  <si>
    <t>Dec. 31, 2021</t>
  </si>
  <si>
    <t>Dec. 31, 2020</t>
  </si>
  <si>
    <t>Dec. 31, 2019</t>
  </si>
  <si>
    <t>Derivative [Line Items]</t>
  </si>
  <si>
    <t>Collateral posted for net derivatives</t>
  </si>
  <si>
    <t>Maturity period of short-term investments</t>
  </si>
  <si>
    <t>12 months</t>
  </si>
  <si>
    <t>Customer Deposits, Current</t>
  </si>
  <si>
    <t>Designated as Hedging Instrument | Purchase</t>
  </si>
  <si>
    <t>Derivative net liability</t>
  </si>
  <si>
    <t>Scenario, Forecast | Natural Gas</t>
  </si>
  <si>
    <t>Derivative, Nonmonetary Notional Amount, Percent of Required Need, Coverage</t>
  </si>
  <si>
    <t>77.00%</t>
  </si>
  <si>
    <t>83.00%</t>
  </si>
  <si>
    <t>68.00%</t>
  </si>
  <si>
    <t>72.00%</t>
  </si>
  <si>
    <t>Scenario, Forecast | Electricity</t>
  </si>
  <si>
    <t>46.00%</t>
  </si>
  <si>
    <t>55.00%</t>
  </si>
  <si>
    <t>54.00%</t>
  </si>
  <si>
    <t>Derivatives, Hedging Programs and Other Financial Instruments, Material Derivative Positions (Details) mmlbs in Millions</t>
  </si>
  <si>
    <t>Sep. 30, 2019MMBTUeuroMWHmmlbs</t>
  </si>
  <si>
    <t>Foreign Exchange Contract | Designated as Hedging Instrument | Purchase</t>
  </si>
  <si>
    <t>Derivative non-monetary notional amount | euro</t>
  </si>
  <si>
    <t>Electricity | Designated as Hedging Instrument | Purchase</t>
  </si>
  <si>
    <t>Derivative non-monetary notional amount | MWH</t>
  </si>
  <si>
    <t>Aluminum | Designated as Hedging Instrument | Purchase</t>
  </si>
  <si>
    <t>Derivative non-monetary notional amount</t>
  </si>
  <si>
    <t>Aluminum | Designated as Hedging Instrument | Sales</t>
  </si>
  <si>
    <t>Midwest premium swap contracts | Designated as Hedging Instrument | Purchase</t>
  </si>
  <si>
    <t>Alloy Metal Hedge | Designated as Hedging Instrument | Purchase</t>
  </si>
  <si>
    <t>Natural Gas | Designated as Hedging Instrument | Purchase</t>
  </si>
  <si>
    <t>Derivative non-monetary notional amount | MMBTU</t>
  </si>
  <si>
    <t>Derivatives, Hedging Programs and Other Financial Instruments, Realized and Unrealized Gains (Losses) Table (Details) - USD ($) $ in Millions</t>
  </si>
  <si>
    <t>Derivative Instruments Gain Loss [Line Items]</t>
  </si>
  <si>
    <t>Cost of Sales</t>
  </si>
  <si>
    <t>Cost of Sales | Not Designated as Hedging Instrument</t>
  </si>
  <si>
    <t>Loss (gain) recognized in income related to cash flow hedges:</t>
  </si>
  <si>
    <t>Cost of Sales | Designated as Hedging Instrument</t>
  </si>
  <si>
    <t>Cost of Sales | Aluminum | Designated as Hedging Instrument</t>
  </si>
  <si>
    <t>Cost of Sales | Alloy Metal Hedge | Designated as Hedging Instrument</t>
  </si>
  <si>
    <t>Cost of Sales | Natural Gas | Designated as Hedging Instrument</t>
  </si>
  <si>
    <t>Cost of Sales | Foreign Exchange Contract | Not Designated as Hedging Instrument</t>
  </si>
  <si>
    <t>Derivatives, Hedging Programs and Other Financial Instruments, Fair Value Hierarchy Table (Details) - USD ($) $ in Millions</t>
  </si>
  <si>
    <t>Fair Value, Measurements, Recurring</t>
  </si>
  <si>
    <t>Fair Value, Assets and Liabilities Measured on Recurring and Nonrecurring Basis [Line Items]</t>
  </si>
  <si>
    <t>Derivative asset</t>
  </si>
  <si>
    <t>Derivative liability</t>
  </si>
  <si>
    <t>Fair Value, Measurements, Recurring | Fair Value, Inputs, Level 1</t>
  </si>
  <si>
    <t>Fair Value, Measurements, Recurring | Fair Value, Inputs, Level 2</t>
  </si>
  <si>
    <t>Derivative Assets (Liabilities), at Fair Value, Net</t>
  </si>
  <si>
    <t>Fair Value, Measurements, Recurring | Fair Value, Inputs, Level 3</t>
  </si>
  <si>
    <t>Designated as Hedging Instrument | Purchase | Aluminum | Fair Value, Measurements, Recurring | Fair Value, Inputs, Level 2</t>
  </si>
  <si>
    <t>Designated as Hedging Instrument | Purchase | Midwest premium swap contracts | Fair Value, Measurements, Recurring | Fair Value, Inputs, Level 2</t>
  </si>
  <si>
    <t>Designated as Hedging Instrument | Purchase | Alloy Metal Hedge | Fair Value, Measurements, Recurring | Fair Value, Inputs, Level 2</t>
  </si>
  <si>
    <t>Designated as Hedging Instrument | Purchase | Natural Gas | Fair Value, Measurements, Recurring | Fair Value, Inputs, Level 2</t>
  </si>
  <si>
    <t>Designated as Hedging Instrument | Purchase | Electricity | Fair Value, Measurements, Recurring | Fair Value, Inputs, Level 2</t>
  </si>
  <si>
    <t>Designated as Hedging Instrument | Sales | Aluminum | Fair Value, Measurements, Recurring | Fair Value, Inputs, Level 2</t>
  </si>
  <si>
    <t>Not Designated as Hedging Instrument | Purchase | Foreign Exchange Contract | Fair Value, Measurements, Recurring | Fair Value, Inputs, Level 2</t>
  </si>
  <si>
    <t>Debt Securities | Fair Value, Measurements, Recurring</t>
  </si>
  <si>
    <t>Debt Securities | Fair Value, Measurements, Recurring | Fair Value, Inputs, Level 1</t>
  </si>
  <si>
    <t>Debt Securities | Fair Value, Measurements, Recurring | Fair Value, Inputs, Level 2</t>
  </si>
  <si>
    <t>Debt Securities | Fair Value, Measurements, Recurring | Fair Value, Inputs, Level 3</t>
  </si>
  <si>
    <t>Derivatives, Hedging Programs and Other Financial Instruments, Balance Sheet (Details) - USD ($) $ in Millions</t>
  </si>
  <si>
    <t>Fair Value, Measurements, Recurring | Other Current Liabilities</t>
  </si>
  <si>
    <t>Fair Value, Measurements, Recurring | Other Noncurrent Liabilities</t>
  </si>
  <si>
    <t>Fair Value, Measurements, Recurring | Other Current Assets</t>
  </si>
  <si>
    <t>Fair Value, Measurements, Recurring | Other Assets</t>
  </si>
  <si>
    <t>Fair Value, Inputs, Level 1 | Fair Value, Measurements, Recurring</t>
  </si>
  <si>
    <t>Debt Securities | Fair Value, Inputs, Level 2 | Fair Value, Measurements, Recurring</t>
  </si>
  <si>
    <t>Debt and Credit Facility, Narrative (Details) - USD ($)</t>
  </si>
  <si>
    <t>May 15, 2016</t>
  </si>
  <si>
    <t>Senior Notes Due 2024 | Senior Notes</t>
  </si>
  <si>
    <t>Debt Instrument</t>
  </si>
  <si>
    <t>Debt principal amount</t>
  </si>
  <si>
    <t>Debt instrument contractual rate (percent)</t>
  </si>
  <si>
    <t>5.875%</t>
  </si>
  <si>
    <t>Debt issuance, percentage of principal amount</t>
  </si>
  <si>
    <t>100.00%</t>
  </si>
  <si>
    <t>Unamortized debt issuance cost</t>
  </si>
  <si>
    <t>Effective interest rate (percent)</t>
  </si>
  <si>
    <t>6.10%</t>
  </si>
  <si>
    <t>Fair value of outstanding debt</t>
  </si>
  <si>
    <t>Revolving Credit Facility | Line of Credit</t>
  </si>
  <si>
    <t>Funding commitment provided</t>
  </si>
  <si>
    <t>Available borrowing capacity under the Revolving Facility</t>
  </si>
  <si>
    <t>Outstanding borrowings</t>
  </si>
  <si>
    <t>Net borrowing availability</t>
  </si>
  <si>
    <t>Revolving Credit Facility | Letter of Credit</t>
  </si>
  <si>
    <t>Would have been | Revolving Credit Facility | Line of Credit</t>
  </si>
  <si>
    <t>Applicable interest rate at period end (percent)</t>
  </si>
  <si>
    <t>5.25%</t>
  </si>
  <si>
    <t>Commitments and Contingencies, Environmental (Details) $ in Millions</t>
  </si>
  <si>
    <t>Environmental Contingency</t>
  </si>
  <si>
    <t>Environmental accrual</t>
  </si>
  <si>
    <t>Expected period related to remediation expenditures for environmental contingencies period</t>
  </si>
  <si>
    <t>30 years</t>
  </si>
  <si>
    <t>Potential increase in environmental costs</t>
  </si>
  <si>
    <t>Time period within which Companys recorded estimate of its obligation may change</t>
  </si>
  <si>
    <t>Period for final feasibility study</t>
  </si>
  <si>
    <t>6 months</t>
  </si>
  <si>
    <t>Accumulated Other Comprehensive Loss (Details) - USD ($) $ in Millions</t>
  </si>
  <si>
    <t>Accumulated Other Comprehensive Income (Loss) [Line Items]</t>
  </si>
  <si>
    <t>Estimated net mark-to-market loss before tax within next twelve months</t>
  </si>
  <si>
    <t>AOCI Attributable to Parent, Net of Tax [Roll Forward]</t>
  </si>
  <si>
    <t>Beginning balance</t>
  </si>
  <si>
    <t>Ending balance</t>
  </si>
  <si>
    <t>Accumulated Defined Benefit Plans Adjustment Attributable to Parent [Member]</t>
  </si>
  <si>
    <t>Less: income tax (expense) benefit</t>
  </si>
  <si>
    <t>Net loss (gain) reclassified from AOCI to Net income</t>
  </si>
  <si>
    <t>Accumulated Defined Benefit Plans Adjustment, Net Gain (Loss) Attributable to Parent</t>
  </si>
  <si>
    <t>Reclassification of unrealized gain upon sale of available for sale securities</t>
  </si>
  <si>
    <t>Accumulated Defined Benefit Plans Adjustment, Net Prior Service Attributable to Parent</t>
  </si>
  <si>
    <t>AOCI, Accumulated Gain (Loss), Debt Securities, Available-for-sale, Parent</t>
  </si>
  <si>
    <t>Unrealized gain (loss) on securities</t>
  </si>
  <si>
    <t>Less: income tax benefit</t>
  </si>
  <si>
    <t>Net unrealized loss on cash flow hedges</t>
  </si>
  <si>
    <t>Accumulated Net Gain (Loss) from Cash Flow Hedges Attributable to Parent</t>
  </si>
  <si>
    <t>Accumulated Other Comprehensive Loss (Other)</t>
  </si>
  <si>
    <t>AOCI Attributable to Parent</t>
  </si>
  <si>
    <t>Other (Expense) Income, Net (Details) - USD ($) $ in Millions</t>
  </si>
  <si>
    <t>Interest income</t>
  </si>
  <si>
    <t>Net periodic postretirement benefit cost relating to Salaried VEBA</t>
  </si>
  <si>
    <t>Realized gain on available for sale securities</t>
  </si>
  <si>
    <t>Unrealized gain (loss) on equity securities</t>
  </si>
  <si>
    <t>All other (expense) income, net</t>
  </si>
  <si>
    <t>Income Tax Matters, Provision Table (Details) - USD ($) $ in Millions</t>
  </si>
  <si>
    <t>Domestic</t>
  </si>
  <si>
    <t>Foreign</t>
  </si>
  <si>
    <t>Income Tax Matters, Narrative (Details) - USD ($) $ in Millions</t>
  </si>
  <si>
    <t>Effective tax rate (percent)</t>
  </si>
  <si>
    <t>26.00%</t>
  </si>
  <si>
    <t>27.00%</t>
  </si>
  <si>
    <t>24.00%</t>
  </si>
  <si>
    <t>Effective Income Tax Rate Reconciliation, Tax Expense (Benefit), Share-based Payment Arrangement, Amount</t>
  </si>
  <si>
    <t>Effective Income Tax Rate Reconciliation, Tax Expense (Benefit), Share-based Payment Arrangement, Percent</t>
  </si>
  <si>
    <t>(1.00%)</t>
  </si>
  <si>
    <t>(2.00%)</t>
  </si>
  <si>
    <t>Effective tax rate reconciliation, increase (decrease) to the valuation allowance for certain state net operating losses</t>
  </si>
  <si>
    <t>Effective tax rate reconciliation, increase (decrease) to the valuation allowance for certain state net operating losses (percent)</t>
  </si>
  <si>
    <t>1.00%</t>
  </si>
  <si>
    <t>Effective Income Tax Rate Reconciliation Sequestration of AMT Credits Amount</t>
  </si>
  <si>
    <t>Effective Income Tax Rate Reconciliation Sequestration of AMT Credits Percent</t>
  </si>
  <si>
    <t>Effective Income Tax Rate Reconciliation, Nondeductible Expense, Amount</t>
  </si>
  <si>
    <t>Effective Income Tax Rate Reconciliation, Nondeductible Expense, Percent</t>
  </si>
  <si>
    <t>2.00%</t>
  </si>
  <si>
    <t>Effective Income Tax Rate Reconciliation Advance Pricing Agreement, Amount</t>
  </si>
  <si>
    <t>Effective Income Tax Rate Reconciliation Advance Pricing Agreement, Percent</t>
  </si>
  <si>
    <t>Gross unrecognized tax benefits</t>
  </si>
  <si>
    <t>Gross unrecognized tax benefits that would impact effective tax rate</t>
  </si>
  <si>
    <t>Net Income Per Share and Stockholders' Equity, Calculation of EPS (Details) - USD ($) $ / shares in Units, shares in Thousands, $ in Millions</t>
  </si>
  <si>
    <t>Numerator:</t>
  </si>
  <si>
    <t>Denominator — Weighted-average common shares outstanding (in thousands):</t>
  </si>
  <si>
    <t>Add: dilutive effect of non-vested common shares, restricted stock units, performance shares and stock options (shares)</t>
  </si>
  <si>
    <t>Earnings per common share, Diluted:</t>
  </si>
  <si>
    <t>Net Income Per Share and Stockholders' Equity, Anti Dilution Table (Details) shares in Thousands</t>
  </si>
  <si>
    <t>Apr. 07, 2016</t>
  </si>
  <si>
    <t>Sep. 30, 2019shares</t>
  </si>
  <si>
    <t>Sep. 30, 2018shares</t>
  </si>
  <si>
    <t>Antidilutive Securities Excluded from Computation of Earnings Per Share</t>
  </si>
  <si>
    <t>Antidilutive Securities Excluded from Computation of Earnings Per Share, Amount</t>
  </si>
  <si>
    <t>Series A Preferred Stock</t>
  </si>
  <si>
    <t>Preferred Stock, Rights Conversion Ratio into Preferred Stock</t>
  </si>
  <si>
    <t>Supplemental Cash Flow Information (Details) - USD ($) $ in Millions</t>
  </si>
  <si>
    <t>Interest paid</t>
  </si>
  <si>
    <t>Supplemental disclosure of cash flow information:</t>
  </si>
  <si>
    <t>Unpaid purchases of property and equipment</t>
  </si>
  <si>
    <t>Stock repurchases not yet settled</t>
  </si>
  <si>
    <t>Non-cash investing and financing activities:</t>
  </si>
  <si>
    <t>Operating lease liabilities arising from obtaining operating lease assets</t>
  </si>
  <si>
    <t>Cash paid for amounts included in the measurement of operating lease liabilities</t>
  </si>
  <si>
    <t>Right-of-Use Asset Obtained in Exchange for Finance Lease Liability</t>
  </si>
  <si>
    <t>Components of cash, cash equivalents and restricted cash:</t>
  </si>
  <si>
    <t>Restricted cash included in Prepaid expenses and other current assets</t>
  </si>
  <si>
    <t>Restricted cash included in Other assets</t>
  </si>
  <si>
    <t>Total cash, cash equivalents and restricted cash presented on our Statements of Consolidated Cash Flows</t>
  </si>
  <si>
    <t>Business, Product and Geographical Area Information and Concentration of Risk, Net Sales by End Market Segment Applications (Details) - USD ($) $ in Millions</t>
  </si>
  <si>
    <t>Net Sales:</t>
  </si>
  <si>
    <t>Transferred at Point in Time</t>
  </si>
  <si>
    <t>Transferred over Time</t>
  </si>
  <si>
    <t>Aero/HS products</t>
  </si>
  <si>
    <t>Automotive Extrusions</t>
  </si>
  <si>
    <t>GE products</t>
  </si>
  <si>
    <t>Other products</t>
  </si>
  <si>
    <t>Business, Product and Geographical Area Information and Concentration of Risk, Income Taxes Paid by Geographical Area (Details) - USD ($) $ in Millions</t>
  </si>
  <si>
    <t>Segment Reporting Information</t>
  </si>
  <si>
    <t>Income taxes paid</t>
  </si>
  <si>
    <t>Business, Product and Geographical Area Information and Concentration of Risk, Supply Information (Details) - Supplier Concentration Risk - Aluminum</t>
  </si>
  <si>
    <t>Top five major suppliers</t>
  </si>
  <si>
    <t>Concentration Risk</t>
  </si>
  <si>
    <t>Percentage of total primary aluminum supply (percent)</t>
  </si>
  <si>
    <t>81.00%</t>
  </si>
  <si>
    <t>74.00%</t>
  </si>
  <si>
    <t>82.00%</t>
  </si>
  <si>
    <t>Largest supplier</t>
  </si>
  <si>
    <t>23.00%</t>
  </si>
  <si>
    <t>33.00%</t>
  </si>
  <si>
    <t>21.00%</t>
  </si>
  <si>
    <t>36.00%</t>
  </si>
  <si>
    <t>Second and third largest suppliers</t>
  </si>
  <si>
    <t>38.00%</t>
  </si>
  <si>
    <t>32.00%</t>
  </si>
  <si>
    <t>Business, Product and Geographical Area Information and Concentration of Risk, Narrative (Details) - productionfacilities</t>
  </si>
  <si>
    <t>Percentage of employees covered by collective bargaining agreements</t>
  </si>
  <si>
    <t>62.00%</t>
  </si>
  <si>
    <t>Percentage of employees covered by collective bargaining agreements expiring within one year</t>
  </si>
  <si>
    <t>35.00%</t>
  </si>
  <si>
    <t>Number of production facilities</t>
  </si>
  <si>
    <t>Customer Concentration Risk | Largest Customer | Sales Revenue, Net</t>
  </si>
  <si>
    <t>Concentration percentages (percent)</t>
  </si>
  <si>
    <t>25.00%</t>
  </si>
  <si>
    <t>Customer Concentration Risk | Largest Customer | Accounts Receivable</t>
  </si>
  <si>
    <t>31.00%</t>
  </si>
  <si>
    <t>Customer Concentration Risk | Second Largest Customer | Sales Revenue, Net</t>
  </si>
  <si>
    <t>19.00%</t>
  </si>
  <si>
    <t>15.00%</t>
  </si>
  <si>
    <t>16.00%</t>
  </si>
  <si>
    <t>13.00%</t>
  </si>
  <si>
    <t>Customer Concentration Risk | Second Largest Customer | Accounts Receivable</t>
  </si>
  <si>
    <t>12.00%</t>
  </si>
  <si>
    <t>11.00%</t>
  </si>
  <si>
    <t>Condensed Guarantor and Non-Guarantor Financial Information, Balance Sheets (Details) - USD ($) $ in Millions</t>
  </si>
  <si>
    <t>Intercompany receivables</t>
  </si>
  <si>
    <t>Investments in and advances to subsidiaries</t>
  </si>
  <si>
    <t>Long-term intercompany loans receivable</t>
  </si>
  <si>
    <t>Intercompany loans payable</t>
  </si>
  <si>
    <t>Long-term intercompany loans payable</t>
  </si>
  <si>
    <t>Consolidating Adjustments</t>
  </si>
  <si>
    <t>Parent</t>
  </si>
  <si>
    <t>Guarantor Subsidiaries</t>
  </si>
  <si>
    <t>Non-Guarantor Subsidiaries</t>
  </si>
  <si>
    <t>Condensed Guarantor and Non-Guarantor Financial Information, Comprehensive Income Statements (Details) - USD ($) $ in Millions</t>
  </si>
  <si>
    <t>CONDENSED CONSOLIDATING STATEMENT OF COMPREHENSIVE INCOME</t>
  </si>
  <si>
    <t>Other income, net</t>
  </si>
  <si>
    <t>Earnings in equity of subsidiaries</t>
  </si>
  <si>
    <t>Condensed Guarantor and Non-Guarantor Financial Information, Cash Flow Statements (Details) - USD ($) $ in Millions</t>
  </si>
  <si>
    <t>Net cash (used in) provided by operating activities</t>
  </si>
  <si>
    <t>Intercompany loans receivable</t>
  </si>
  <si>
    <t>Cash dividends paid to Parent</t>
  </si>
  <si>
    <t>Net increase in cash, cash equivalents, and restricted cash during the period</t>
  </si>
  <si>
    <t>Condensed Guarantor and Non-Guarantor Financial Information, Narrative (Details) - USD ($)</t>
  </si>
  <si>
    <t>Condensed Financial Statements, Captions</t>
  </si>
  <si>
    <t>Ownership interest by parent</t>
  </si>
  <si>
    <t>Subsequent Events (Details) - USD ($) $ / shares in Units, $ in Millions</t>
  </si>
  <si>
    <t>Oct. 15, 2019</t>
  </si>
  <si>
    <t>Subsequent Event [Line Items]</t>
  </si>
  <si>
    <t>Subsequent Event</t>
  </si>
  <si>
    <t>Cash dividends declared</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587861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254</v>
      </c>
    </row>
    <row r="4" spans="1:2">
      <c r="A4" s="4" t="s">
        <v>149</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2.1</v>
      </c>
      <c r="C3" s="6" t="n">
        <v>125.6</v>
      </c>
    </row>
    <row r="4" spans="1:3">
      <c r="A4" s="4" t="s">
        <v>63</v>
      </c>
      <c r="B4" s="7" t="n">
        <v>25.3</v>
      </c>
      <c r="C4" s="7" t="n">
        <v>36.7</v>
      </c>
    </row>
    <row r="5" spans="1:3">
      <c r="A5" s="3" t="s">
        <v>64</v>
      </c>
    </row>
    <row r="6" spans="1:3">
      <c r="A6" s="4" t="s">
        <v>65</v>
      </c>
      <c r="B6" s="7" t="n">
        <v>188.1</v>
      </c>
      <c r="C6" s="7" t="n">
        <v>179.8</v>
      </c>
    </row>
    <row r="7" spans="1:3">
      <c r="A7" s="4" t="s">
        <v>66</v>
      </c>
      <c r="B7" s="7" t="n">
        <v>26.1</v>
      </c>
      <c r="C7" s="7" t="n">
        <v>25.6</v>
      </c>
    </row>
    <row r="8" spans="1:3">
      <c r="A8" s="4" t="s">
        <v>67</v>
      </c>
      <c r="B8" s="7" t="n">
        <v>46.1</v>
      </c>
      <c r="C8" s="7" t="n">
        <v>54.9</v>
      </c>
    </row>
    <row r="9" spans="1:3">
      <c r="A9" s="4" t="s">
        <v>68</v>
      </c>
      <c r="B9" s="7" t="n">
        <v>192.5</v>
      </c>
      <c r="C9" s="7" t="n">
        <v>215.1</v>
      </c>
    </row>
    <row r="10" spans="1:3">
      <c r="A10" s="4" t="s">
        <v>69</v>
      </c>
      <c r="B10" s="7" t="n">
        <v>18.4</v>
      </c>
      <c r="C10" s="7" t="n">
        <v>18.9</v>
      </c>
    </row>
    <row r="11" spans="1:3">
      <c r="A11" s="4" t="s">
        <v>70</v>
      </c>
      <c r="B11" s="7" t="n">
        <v>668.6</v>
      </c>
      <c r="C11" s="7" t="n">
        <v>656.6</v>
      </c>
    </row>
    <row r="12" spans="1:3">
      <c r="A12" s="4" t="s">
        <v>71</v>
      </c>
      <c r="B12" s="7" t="n">
        <v>614.3</v>
      </c>
      <c r="C12" s="7" t="n">
        <v>611.8</v>
      </c>
    </row>
    <row r="13" spans="1:3">
      <c r="A13" s="4" t="s">
        <v>72</v>
      </c>
      <c r="B13" s="7" t="n">
        <v>26.3</v>
      </c>
      <c r="C13" s="5" t="n">
        <v>0</v>
      </c>
    </row>
    <row r="14" spans="1:3">
      <c r="A14" s="4" t="s">
        <v>73</v>
      </c>
      <c r="B14" s="7" t="n">
        <v>6.3</v>
      </c>
      <c r="C14" s="7" t="n">
        <v>35.9</v>
      </c>
    </row>
    <row r="15" spans="1:3">
      <c r="A15" s="4" t="s">
        <v>74</v>
      </c>
      <c r="B15" s="7" t="n">
        <v>30.3</v>
      </c>
      <c r="C15" s="7" t="n">
        <v>32.4</v>
      </c>
    </row>
    <row r="16" spans="1:3">
      <c r="A16" s="4" t="s">
        <v>75</v>
      </c>
      <c r="B16" s="5" t="n">
        <v>44</v>
      </c>
      <c r="C16" s="5" t="n">
        <v>44</v>
      </c>
    </row>
    <row r="17" spans="1:3">
      <c r="A17" s="4" t="s">
        <v>76</v>
      </c>
      <c r="B17" s="7" t="n">
        <v>36.5</v>
      </c>
      <c r="C17" s="7" t="n">
        <v>38.6</v>
      </c>
    </row>
    <row r="18" spans="1:3">
      <c r="A18" s="4" t="s">
        <v>77</v>
      </c>
      <c r="B18" s="7" t="n">
        <v>1426.3</v>
      </c>
      <c r="C18" s="7" t="n">
        <v>1419.3</v>
      </c>
    </row>
    <row r="19" spans="1:3">
      <c r="A19" s="3" t="s">
        <v>78</v>
      </c>
    </row>
    <row r="20" spans="1:3">
      <c r="A20" s="4" t="s">
        <v>79</v>
      </c>
      <c r="B20" s="7" t="n">
        <v>93.8</v>
      </c>
      <c r="C20" s="7" t="n">
        <v>121.4</v>
      </c>
    </row>
    <row r="21" spans="1:3">
      <c r="A21" s="4" t="s">
        <v>80</v>
      </c>
      <c r="B21" s="7" t="n">
        <v>31.9</v>
      </c>
      <c r="C21" s="7" t="n">
        <v>40.1</v>
      </c>
    </row>
    <row r="22" spans="1:3">
      <c r="A22" s="4" t="s">
        <v>81</v>
      </c>
      <c r="B22" s="7" t="n">
        <v>50.1</v>
      </c>
      <c r="C22" s="5" t="n">
        <v>44</v>
      </c>
    </row>
    <row r="23" spans="1:3">
      <c r="A23" s="4" t="s">
        <v>82</v>
      </c>
      <c r="B23" s="7" t="n">
        <v>175.8</v>
      </c>
      <c r="C23" s="7" t="n">
        <v>205.5</v>
      </c>
    </row>
    <row r="24" spans="1:3">
      <c r="A24" s="4" t="s">
        <v>83</v>
      </c>
      <c r="B24" s="7" t="n">
        <v>25.6</v>
      </c>
      <c r="C24" s="5" t="n">
        <v>0</v>
      </c>
    </row>
    <row r="25" spans="1:3">
      <c r="A25" s="4" t="s">
        <v>84</v>
      </c>
      <c r="B25" s="7" t="n">
        <v>32.8</v>
      </c>
      <c r="C25" s="7" t="n">
        <v>32.4</v>
      </c>
    </row>
    <row r="26" spans="1:3">
      <c r="A26" s="4" t="s">
        <v>85</v>
      </c>
      <c r="B26" s="7" t="n">
        <v>4.2</v>
      </c>
      <c r="C26" s="7" t="n">
        <v>4.2</v>
      </c>
    </row>
    <row r="27" spans="1:3">
      <c r="A27" s="4" t="s">
        <v>86</v>
      </c>
      <c r="B27" s="7" t="n">
        <v>65.40000000000001</v>
      </c>
      <c r="C27" s="7" t="n">
        <v>66.40000000000001</v>
      </c>
    </row>
    <row r="28" spans="1:3">
      <c r="A28" s="4" t="s">
        <v>87</v>
      </c>
      <c r="B28" s="7" t="n">
        <v>371.1</v>
      </c>
      <c r="C28" s="7" t="n">
        <v>370.4</v>
      </c>
    </row>
    <row r="29" spans="1:3">
      <c r="A29" s="4" t="s">
        <v>88</v>
      </c>
      <c r="B29" s="7" t="n">
        <v>674.9</v>
      </c>
      <c r="C29" s="7" t="n">
        <v>678.9</v>
      </c>
    </row>
    <row r="30" spans="1:3">
      <c r="A30" s="4" t="s">
        <v>89</v>
      </c>
      <c r="B30" s="4" t="s">
        <v>90</v>
      </c>
      <c r="C30" s="4" t="s">
        <v>90</v>
      </c>
    </row>
    <row r="31" spans="1:3">
      <c r="A31" s="3" t="s">
        <v>91</v>
      </c>
    </row>
    <row r="32" spans="1:3">
      <c r="A32" s="4" t="s">
        <v>92</v>
      </c>
      <c r="B32" s="5" t="n">
        <v>0</v>
      </c>
      <c r="C32" s="5" t="n">
        <v>0</v>
      </c>
    </row>
    <row r="33" spans="1:3">
      <c r="A33" s="4" t="s">
        <v>93</v>
      </c>
      <c r="B33" s="7" t="n">
        <v>0.2</v>
      </c>
      <c r="C33" s="7" t="n">
        <v>0.2</v>
      </c>
    </row>
    <row r="34" spans="1:3">
      <c r="A34" s="4" t="s">
        <v>94</v>
      </c>
      <c r="B34" s="7" t="n">
        <v>1061.5</v>
      </c>
      <c r="C34" s="7" t="n">
        <v>1059.3</v>
      </c>
    </row>
    <row r="35" spans="1:3">
      <c r="A35" s="4" t="s">
        <v>95</v>
      </c>
      <c r="B35" s="5" t="n">
        <v>193</v>
      </c>
      <c r="C35" s="7" t="n">
        <v>150.2</v>
      </c>
    </row>
    <row r="36" spans="1:3">
      <c r="A36" s="4" t="s">
        <v>96</v>
      </c>
      <c r="B36" s="7" t="n">
        <v>-460.1</v>
      </c>
      <c r="C36" s="7" t="n">
        <v>-420.5</v>
      </c>
    </row>
    <row r="37" spans="1:3">
      <c r="A37" s="4" t="s">
        <v>97</v>
      </c>
      <c r="B37" s="7" t="n">
        <v>-43.2</v>
      </c>
      <c r="C37" s="7" t="n">
        <v>-48.8</v>
      </c>
    </row>
    <row r="38" spans="1:3">
      <c r="A38" s="4" t="s">
        <v>98</v>
      </c>
      <c r="B38" s="7" t="n">
        <v>751.4</v>
      </c>
      <c r="C38" s="7" t="n">
        <v>740.4</v>
      </c>
    </row>
    <row r="39" spans="1:3">
      <c r="A39" s="4" t="s">
        <v>77</v>
      </c>
      <c r="B39" s="6" t="n">
        <v>1426.3</v>
      </c>
      <c r="C39" s="6" t="n">
        <v>14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34</v>
      </c>
    </row>
    <row r="4" spans="1:2">
      <c r="A4" s="4" t="s">
        <v>280</v>
      </c>
      <c r="B4" s="4" t="s">
        <v>281</v>
      </c>
    </row>
    <row r="5" spans="1:2">
      <c r="A5" s="4" t="s">
        <v>282</v>
      </c>
      <c r="B5" s="4" t="s">
        <v>283</v>
      </c>
    </row>
    <row r="6" spans="1:2">
      <c r="A6" s="4" t="s">
        <v>284</v>
      </c>
      <c r="B6" s="4" t="s">
        <v>285</v>
      </c>
    </row>
    <row r="7" spans="1:2">
      <c r="A7" s="4" t="s">
        <v>68</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239</v>
      </c>
      <c r="B15"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112</v>
      </c>
    </row>
    <row r="3" spans="1:2">
      <c r="A3" s="3" t="s">
        <v>237</v>
      </c>
    </row>
    <row r="4" spans="1:2">
      <c r="A4" s="4" t="s">
        <v>303</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4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46</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54</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0</v>
      </c>
    </row>
    <row r="2" spans="1:3">
      <c r="A2" s="3" t="s">
        <v>91</v>
      </c>
    </row>
    <row r="3" spans="1:3">
      <c r="A3" s="4" t="s">
        <v>100</v>
      </c>
      <c r="B3" s="5" t="n">
        <v>5000000</v>
      </c>
      <c r="C3" s="5" t="n">
        <v>5000000</v>
      </c>
    </row>
    <row r="4" spans="1:3">
      <c r="A4" s="4" t="s">
        <v>101</v>
      </c>
      <c r="B4" s="5" t="n">
        <v>0</v>
      </c>
      <c r="C4" s="5" t="n">
        <v>0</v>
      </c>
    </row>
    <row r="5" spans="1:3">
      <c r="A5" s="4" t="s">
        <v>102</v>
      </c>
      <c r="B5" s="5" t="n">
        <v>0</v>
      </c>
      <c r="C5" s="5" t="n">
        <v>0</v>
      </c>
    </row>
    <row r="6" spans="1:3">
      <c r="A6" s="4" t="s">
        <v>103</v>
      </c>
      <c r="B6" s="8" t="n">
        <v>0.01</v>
      </c>
      <c r="C6" s="8" t="n">
        <v>0.01</v>
      </c>
    </row>
    <row r="7" spans="1:3">
      <c r="A7" s="4" t="s">
        <v>104</v>
      </c>
      <c r="B7" s="5" t="n">
        <v>90000000</v>
      </c>
      <c r="C7" s="5" t="n">
        <v>90000000</v>
      </c>
    </row>
    <row r="8" spans="1:3">
      <c r="A8" s="4" t="s">
        <v>105</v>
      </c>
      <c r="B8" s="5" t="n">
        <v>22550827</v>
      </c>
      <c r="C8" s="5" t="n">
        <v>22471705</v>
      </c>
    </row>
    <row r="9" spans="1:3">
      <c r="A9" s="4" t="s">
        <v>106</v>
      </c>
      <c r="B9" s="5" t="n">
        <v>15900956</v>
      </c>
      <c r="C9" s="5" t="n">
        <v>16234603</v>
      </c>
    </row>
    <row r="10" spans="1:3">
      <c r="A10" s="4" t="s">
        <v>107</v>
      </c>
      <c r="B10" s="5" t="n">
        <v>6649871</v>
      </c>
      <c r="C10" s="5" t="n">
        <v>6237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257</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60</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63</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67</v>
      </c>
    </row>
    <row r="4" spans="1:2">
      <c r="A4" s="4" t="s">
        <v>266</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73</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53</v>
      </c>
      <c r="B1" s="2" t="s">
        <v>109</v>
      </c>
      <c r="D1" s="2" t="s">
        <v>1</v>
      </c>
      <c r="F1" s="2" t="s">
        <v>354</v>
      </c>
    </row>
    <row r="2" spans="1:8">
      <c r="B2" s="2" t="s">
        <v>2</v>
      </c>
      <c r="C2" s="2" t="s">
        <v>112</v>
      </c>
      <c r="D2" s="2" t="s">
        <v>2</v>
      </c>
      <c r="E2" s="2" t="s">
        <v>112</v>
      </c>
      <c r="F2" s="2" t="s">
        <v>60</v>
      </c>
      <c r="G2" s="2" t="s">
        <v>355</v>
      </c>
      <c r="H2" s="2" t="s">
        <v>356</v>
      </c>
    </row>
    <row r="3" spans="1:8">
      <c r="A3" s="3" t="s">
        <v>357</v>
      </c>
    </row>
    <row r="4" spans="1:8">
      <c r="A4" s="4" t="s">
        <v>72</v>
      </c>
      <c r="B4" s="6" t="n">
        <v>26.3</v>
      </c>
      <c r="D4" s="6" t="n">
        <v>26.3</v>
      </c>
      <c r="F4" s="9" t="n">
        <v>0</v>
      </c>
    </row>
    <row r="5" spans="1:8">
      <c r="A5" s="4" t="s">
        <v>358</v>
      </c>
      <c r="B5" s="7" t="n">
        <v>3.9</v>
      </c>
      <c r="D5" s="7" t="n">
        <v>3.9</v>
      </c>
    </row>
    <row r="6" spans="1:8">
      <c r="A6" s="4" t="s">
        <v>359</v>
      </c>
      <c r="B6" s="7" t="n">
        <v>17.5</v>
      </c>
      <c r="D6" s="7" t="n">
        <v>17.5</v>
      </c>
      <c r="F6" s="7" t="n">
        <v>31.7</v>
      </c>
    </row>
    <row r="7" spans="1:8">
      <c r="A7" s="4" t="s">
        <v>360</v>
      </c>
      <c r="B7" s="7" t="n">
        <v>0.4</v>
      </c>
      <c r="C7" s="6" t="n">
        <v>0.4</v>
      </c>
      <c r="D7" s="7" t="n">
        <v>1.3</v>
      </c>
      <c r="E7" s="6" t="n">
        <v>1.3</v>
      </c>
    </row>
    <row r="8" spans="1:8">
      <c r="A8" s="4" t="s">
        <v>361</v>
      </c>
      <c r="B8" s="5" t="n">
        <v>28</v>
      </c>
      <c r="D8" s="9" t="n">
        <v>28</v>
      </c>
      <c r="F8" s="6" t="n">
        <v>27.6</v>
      </c>
    </row>
    <row r="9" spans="1:8">
      <c r="A9" s="4" t="s">
        <v>362</v>
      </c>
      <c r="D9" s="4" t="s">
        <v>363</v>
      </c>
      <c r="F9" s="4" t="s">
        <v>364</v>
      </c>
    </row>
    <row r="10" spans="1:8">
      <c r="A10" s="4" t="s">
        <v>365</v>
      </c>
      <c r="B10" s="6" t="n">
        <v>3.3</v>
      </c>
      <c r="D10" s="6" t="n">
        <v>3.3</v>
      </c>
      <c r="F10" s="6" t="n">
        <v>3.6</v>
      </c>
    </row>
    <row r="11" spans="1:8">
      <c r="A11" s="4" t="s">
        <v>366</v>
      </c>
      <c r="B11" s="5" t="n">
        <v>481282</v>
      </c>
      <c r="D11" s="5" t="n">
        <v>481282</v>
      </c>
    </row>
    <row r="12" spans="1:8">
      <c r="A12" s="4" t="s">
        <v>95</v>
      </c>
      <c r="B12" s="9" t="n">
        <v>193</v>
      </c>
      <c r="D12" s="9" t="n">
        <v>193</v>
      </c>
      <c r="F12" s="7" t="n">
        <v>150.2</v>
      </c>
    </row>
    <row r="13" spans="1:8">
      <c r="A13" s="4" t="s">
        <v>83</v>
      </c>
      <c r="B13" s="7" t="n">
        <v>25.6</v>
      </c>
      <c r="D13" s="7" t="n">
        <v>25.6</v>
      </c>
      <c r="F13" s="9" t="n">
        <v>0</v>
      </c>
    </row>
    <row r="14" spans="1:8">
      <c r="A14" s="4" t="s">
        <v>151</v>
      </c>
      <c r="H14" s="6" t="n">
        <v>10.1</v>
      </c>
    </row>
    <row r="15" spans="1:8">
      <c r="A15" s="4" t="s">
        <v>80</v>
      </c>
    </row>
    <row r="16" spans="1:8">
      <c r="A16" s="3" t="s">
        <v>357</v>
      </c>
    </row>
    <row r="17" spans="1:8">
      <c r="A17" s="4" t="s">
        <v>80</v>
      </c>
      <c r="B17" s="6" t="n">
        <v>6.4</v>
      </c>
      <c r="D17" s="6" t="n">
        <v>6.4</v>
      </c>
    </row>
    <row r="18" spans="1:8">
      <c r="A18" s="4" t="s">
        <v>367</v>
      </c>
    </row>
    <row r="19" spans="1:8">
      <c r="A19" s="3" t="s">
        <v>357</v>
      </c>
    </row>
    <row r="20" spans="1:8">
      <c r="A20" s="4" t="s">
        <v>72</v>
      </c>
      <c r="G20" s="9" t="n">
        <v>29</v>
      </c>
    </row>
    <row r="21" spans="1:8">
      <c r="A21" s="4" t="s">
        <v>358</v>
      </c>
      <c r="G21" s="7" t="n">
        <v>4.1</v>
      </c>
    </row>
    <row r="22" spans="1:8">
      <c r="A22" s="4" t="s">
        <v>83</v>
      </c>
      <c r="G22" s="7" t="n">
        <v>27.4</v>
      </c>
    </row>
    <row r="23" spans="1:8">
      <c r="A23" s="4" t="s">
        <v>151</v>
      </c>
      <c r="G23" s="9"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8</v>
      </c>
      <c r="B1" s="2" t="s">
        <v>2</v>
      </c>
      <c r="C1" s="2" t="s">
        <v>60</v>
      </c>
    </row>
    <row r="2" spans="1:3">
      <c r="A2" s="3" t="s">
        <v>369</v>
      </c>
    </row>
    <row r="3" spans="1:3">
      <c r="A3" s="4" t="s">
        <v>370</v>
      </c>
      <c r="B3" s="6" t="n">
        <v>29.3</v>
      </c>
      <c r="C3" s="6" t="n">
        <v>22.9</v>
      </c>
    </row>
    <row r="4" spans="1:3">
      <c r="A4" s="4" t="s">
        <v>371</v>
      </c>
      <c r="B4" s="7" t="n">
        <v>142.8</v>
      </c>
      <c r="C4" s="7" t="n">
        <v>102.7</v>
      </c>
    </row>
    <row r="5" spans="1:3">
      <c r="A5" s="4" t="s">
        <v>77</v>
      </c>
      <c r="B5" s="7" t="n">
        <v>172.1</v>
      </c>
      <c r="C5" s="7" t="n">
        <v>125.6</v>
      </c>
    </row>
    <row r="6" spans="1:3">
      <c r="A6" s="3" t="s">
        <v>372</v>
      </c>
    </row>
    <row r="7" spans="1:3">
      <c r="A7" s="4" t="s">
        <v>373</v>
      </c>
      <c r="B7" s="7" t="n">
        <v>188.9</v>
      </c>
      <c r="C7" s="7" t="n">
        <v>180.6</v>
      </c>
    </row>
    <row r="8" spans="1:3">
      <c r="A8" s="4" t="s">
        <v>374</v>
      </c>
      <c r="B8" s="7" t="n">
        <v>-0.8</v>
      </c>
      <c r="C8" s="7" t="n">
        <v>-0.8</v>
      </c>
    </row>
    <row r="9" spans="1:3">
      <c r="A9" s="4" t="s">
        <v>375</v>
      </c>
      <c r="B9" s="7" t="n">
        <v>188.1</v>
      </c>
      <c r="C9" s="7" t="n">
        <v>179.8</v>
      </c>
    </row>
    <row r="10" spans="1:3">
      <c r="A10" s="3" t="s">
        <v>68</v>
      </c>
    </row>
    <row r="11" spans="1:3">
      <c r="A11" s="4" t="s">
        <v>376</v>
      </c>
      <c r="B11" s="7" t="n">
        <v>41.4</v>
      </c>
      <c r="C11" s="5" t="n">
        <v>48</v>
      </c>
    </row>
    <row r="12" spans="1:3">
      <c r="A12" s="4" t="s">
        <v>377</v>
      </c>
      <c r="B12" s="7" t="n">
        <v>80.5</v>
      </c>
      <c r="C12" s="7" t="n">
        <v>85.59999999999999</v>
      </c>
    </row>
    <row r="13" spans="1:3">
      <c r="A13" s="4" t="s">
        <v>378</v>
      </c>
      <c r="B13" s="7" t="n">
        <v>63.7</v>
      </c>
      <c r="C13" s="5" t="n">
        <v>75</v>
      </c>
    </row>
    <row r="14" spans="1:3">
      <c r="A14" s="4" t="s">
        <v>379</v>
      </c>
      <c r="B14" s="7" t="n">
        <v>6.9</v>
      </c>
      <c r="C14" s="7" t="n">
        <v>6.5</v>
      </c>
    </row>
    <row r="15" spans="1:3">
      <c r="A15" s="4" t="s">
        <v>77</v>
      </c>
      <c r="B15" s="7" t="n">
        <v>192.5</v>
      </c>
      <c r="C15" s="7" t="n">
        <v>215.1</v>
      </c>
    </row>
    <row r="16" spans="1:3">
      <c r="A16" s="3" t="s">
        <v>380</v>
      </c>
    </row>
    <row r="17" spans="1:3">
      <c r="A17" s="4" t="s">
        <v>381</v>
      </c>
      <c r="B17" s="7" t="n">
        <v>21.4</v>
      </c>
      <c r="C17" s="7" t="n">
        <v>21.4</v>
      </c>
    </row>
    <row r="18" spans="1:3">
      <c r="A18" s="4" t="s">
        <v>382</v>
      </c>
      <c r="B18" s="7" t="n">
        <v>99.2</v>
      </c>
      <c r="C18" s="5" t="n">
        <v>97</v>
      </c>
    </row>
    <row r="19" spans="1:3">
      <c r="A19" s="4" t="s">
        <v>383</v>
      </c>
      <c r="B19" s="7" t="n">
        <v>797.9</v>
      </c>
      <c r="C19" s="7" t="n">
        <v>755.6</v>
      </c>
    </row>
    <row r="20" spans="1:3">
      <c r="A20" s="4" t="s">
        <v>384</v>
      </c>
      <c r="B20" s="7" t="n">
        <v>35.4</v>
      </c>
      <c r="C20" s="7" t="n">
        <v>43.6</v>
      </c>
    </row>
    <row r="21" spans="1:3">
      <c r="A21" s="4" t="s">
        <v>385</v>
      </c>
      <c r="B21" s="7" t="n">
        <v>953.9</v>
      </c>
      <c r="C21" s="7" t="n">
        <v>917.6</v>
      </c>
    </row>
    <row r="22" spans="1:3">
      <c r="A22" s="4" t="s">
        <v>386</v>
      </c>
      <c r="B22" s="7" t="n">
        <v>-341.2</v>
      </c>
      <c r="C22" s="7" t="n">
        <v>-307.4</v>
      </c>
    </row>
    <row r="23" spans="1:3">
      <c r="A23" s="4" t="s">
        <v>387</v>
      </c>
      <c r="B23" s="7" t="n">
        <v>1.6</v>
      </c>
      <c r="C23" s="7" t="n">
        <v>1.6</v>
      </c>
    </row>
    <row r="24" spans="1:3">
      <c r="A24" s="4" t="s">
        <v>388</v>
      </c>
      <c r="B24" s="7" t="n">
        <v>614.3</v>
      </c>
      <c r="C24" s="7" t="n">
        <v>611.8</v>
      </c>
    </row>
    <row r="25" spans="1:3">
      <c r="A25" s="3" t="s">
        <v>389</v>
      </c>
    </row>
    <row r="26" spans="1:3">
      <c r="A26" s="4" t="s">
        <v>390</v>
      </c>
      <c r="B26" s="7" t="n">
        <v>3.7</v>
      </c>
      <c r="C26" s="7" t="n">
        <v>4.8</v>
      </c>
    </row>
    <row r="27" spans="1:3">
      <c r="A27" s="4" t="s">
        <v>391</v>
      </c>
      <c r="B27" s="5" t="n">
        <v>8</v>
      </c>
      <c r="C27" s="7" t="n">
        <v>6.5</v>
      </c>
    </row>
    <row r="28" spans="1:3">
      <c r="A28" s="4" t="s">
        <v>392</v>
      </c>
      <c r="B28" s="5" t="n">
        <v>0</v>
      </c>
      <c r="C28" s="7" t="n">
        <v>2.1</v>
      </c>
    </row>
    <row r="29" spans="1:3">
      <c r="A29" s="4" t="s">
        <v>393</v>
      </c>
      <c r="B29" s="7" t="n">
        <v>8.4</v>
      </c>
      <c r="C29" s="7" t="n">
        <v>2.9</v>
      </c>
    </row>
    <row r="30" spans="1:3">
      <c r="A30" s="4" t="s">
        <v>394</v>
      </c>
      <c r="B30" s="7" t="n">
        <v>4.3</v>
      </c>
      <c r="C30" s="7" t="n">
        <v>2.6</v>
      </c>
    </row>
    <row r="31" spans="1:3">
      <c r="A31" s="4" t="s">
        <v>66</v>
      </c>
      <c r="B31" s="7" t="n">
        <v>25.7</v>
      </c>
      <c r="C31" s="7" t="n">
        <v>25.1</v>
      </c>
    </row>
    <row r="32" spans="1:3">
      <c r="A32" s="4" t="s">
        <v>77</v>
      </c>
      <c r="B32" s="7" t="n">
        <v>50.1</v>
      </c>
      <c r="C32" s="5" t="n">
        <v>44</v>
      </c>
    </row>
    <row r="33" spans="1:3">
      <c r="A33" s="3" t="s">
        <v>395</v>
      </c>
    </row>
    <row r="34" spans="1:3">
      <c r="A34" s="4" t="s">
        <v>396</v>
      </c>
      <c r="B34" s="7" t="n">
        <v>26.9</v>
      </c>
      <c r="C34" s="7" t="n">
        <v>24.6</v>
      </c>
    </row>
    <row r="35" spans="1:3">
      <c r="A35" s="4" t="s">
        <v>397</v>
      </c>
      <c r="B35" s="7" t="n">
        <v>12.2</v>
      </c>
      <c r="C35" s="7" t="n">
        <v>14.3</v>
      </c>
    </row>
    <row r="36" spans="1:3">
      <c r="A36" s="4" t="s">
        <v>398</v>
      </c>
      <c r="B36" s="7" t="n">
        <v>26.3</v>
      </c>
      <c r="C36" s="7" t="n">
        <v>27.5</v>
      </c>
    </row>
    <row r="37" spans="1:3">
      <c r="A37" s="4" t="s">
        <v>77</v>
      </c>
      <c r="B37" s="7" t="n">
        <v>65.40000000000001</v>
      </c>
      <c r="C37" s="7" t="n">
        <v>66.40000000000001</v>
      </c>
    </row>
    <row r="38" spans="1:3">
      <c r="A38" s="4" t="s">
        <v>399</v>
      </c>
    </row>
    <row r="39" spans="1:3">
      <c r="A39" s="3" t="s">
        <v>372</v>
      </c>
    </row>
    <row r="40" spans="1:3">
      <c r="A40" s="4" t="s">
        <v>373</v>
      </c>
      <c r="B40" s="7" t="n">
        <v>188.9</v>
      </c>
      <c r="C40" s="7" t="n">
        <v>179.5</v>
      </c>
    </row>
    <row r="41" spans="1:3">
      <c r="A41" s="4" t="s">
        <v>400</v>
      </c>
    </row>
    <row r="42" spans="1:3">
      <c r="A42" s="3" t="s">
        <v>372</v>
      </c>
    </row>
    <row r="43" spans="1:3">
      <c r="A43" s="4" t="s">
        <v>373</v>
      </c>
      <c r="B43" s="9" t="n">
        <v>0</v>
      </c>
      <c r="C43" s="6"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15"/>
  </cols>
  <sheetData>
    <row r="1" spans="1:2">
      <c r="A1" s="1" t="s">
        <v>401</v>
      </c>
      <c r="B1" s="2" t="s">
        <v>1</v>
      </c>
    </row>
    <row r="2" spans="1:2">
      <c r="B2" s="2" t="s">
        <v>2</v>
      </c>
    </row>
    <row r="3" spans="1:2">
      <c r="A3" s="4" t="s">
        <v>402</v>
      </c>
      <c r="B3" s="4" t="s">
        <v>403</v>
      </c>
    </row>
    <row r="4" spans="1:2">
      <c r="A4" s="4" t="s">
        <v>404</v>
      </c>
      <c r="B4" s="4" t="s">
        <v>405</v>
      </c>
    </row>
    <row r="5" spans="1:2">
      <c r="A5" s="4" t="s">
        <v>406</v>
      </c>
    </row>
    <row r="6" spans="1:2">
      <c r="A6" s="4" t="s">
        <v>407</v>
      </c>
      <c r="B6" s="4" t="s">
        <v>405</v>
      </c>
    </row>
    <row r="7" spans="1:2">
      <c r="A7" s="4" t="s">
        <v>408</v>
      </c>
    </row>
    <row r="8" spans="1:2">
      <c r="A8" s="4" t="s">
        <v>407</v>
      </c>
      <c r="B8"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8"/>
  </cols>
  <sheetData>
    <row r="1" spans="1:2">
      <c r="A1" s="1" t="s">
        <v>410</v>
      </c>
      <c r="B1" s="2" t="s">
        <v>2</v>
      </c>
    </row>
    <row r="2" spans="1:2">
      <c r="A2" s="3" t="s">
        <v>240</v>
      </c>
    </row>
    <row r="3" spans="1:2">
      <c r="A3" s="4" t="s">
        <v>411</v>
      </c>
      <c r="B3" s="4" t="s">
        <v>412</v>
      </c>
    </row>
    <row r="4" spans="1:2">
      <c r="A4" s="4" t="s">
        <v>413</v>
      </c>
      <c r="B4" s="4" t="s">
        <v>414</v>
      </c>
    </row>
    <row r="5" spans="1:2">
      <c r="A5" s="4" t="s">
        <v>415</v>
      </c>
      <c r="B5" s="4" t="s">
        <v>416</v>
      </c>
    </row>
    <row r="6" spans="1:2">
      <c r="A6" s="4" t="s">
        <v>417</v>
      </c>
      <c r="B6" s="4" t="s">
        <v>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8</v>
      </c>
      <c r="B1" s="2" t="s">
        <v>109</v>
      </c>
      <c r="H1" s="2" t="s">
        <v>1</v>
      </c>
    </row>
    <row r="2" spans="1:9">
      <c r="B2" s="2" t="s">
        <v>2</v>
      </c>
      <c r="C2" s="2" t="s">
        <v>110</v>
      </c>
      <c r="D2" s="2" t="s">
        <v>111</v>
      </c>
      <c r="E2" s="2" t="s">
        <v>112</v>
      </c>
      <c r="F2" s="2" t="s">
        <v>113</v>
      </c>
      <c r="G2" s="2" t="s">
        <v>114</v>
      </c>
      <c r="H2" s="2" t="s">
        <v>2</v>
      </c>
      <c r="I2" s="2" t="s">
        <v>112</v>
      </c>
    </row>
    <row r="3" spans="1:9">
      <c r="A3" s="3" t="s">
        <v>115</v>
      </c>
    </row>
    <row r="4" spans="1:9">
      <c r="A4" s="4" t="s">
        <v>116</v>
      </c>
      <c r="B4" s="6" t="n">
        <v>374.9</v>
      </c>
      <c r="E4" s="6" t="n">
        <v>393.1</v>
      </c>
      <c r="H4" s="6" t="n">
        <v>1145.4</v>
      </c>
      <c r="I4" s="6" t="n">
        <v>1196.5</v>
      </c>
    </row>
    <row r="5" spans="1:9">
      <c r="A5" s="3" t="s">
        <v>117</v>
      </c>
    </row>
    <row r="6" spans="1:9">
      <c r="A6" s="4" t="s">
        <v>118</v>
      </c>
      <c r="B6" s="7" t="n">
        <v>298.6</v>
      </c>
      <c r="E6" s="7" t="n">
        <v>323.3</v>
      </c>
      <c r="H6" s="7" t="n">
        <v>917.2</v>
      </c>
      <c r="I6" s="7" t="n">
        <v>983.4</v>
      </c>
    </row>
    <row r="7" spans="1:9">
      <c r="A7" s="4" t="s">
        <v>119</v>
      </c>
      <c r="B7" s="7" t="n">
        <v>12.3</v>
      </c>
      <c r="E7" s="5" t="n">
        <v>11</v>
      </c>
      <c r="H7" s="7" t="n">
        <v>36.3</v>
      </c>
      <c r="I7" s="7" t="n">
        <v>32.4</v>
      </c>
    </row>
    <row r="8" spans="1:9">
      <c r="A8" s="4" t="s">
        <v>120</v>
      </c>
      <c r="B8" s="7" t="n">
        <v>23.3</v>
      </c>
      <c r="E8" s="7" t="n">
        <v>23.9</v>
      </c>
      <c r="H8" s="7" t="n">
        <v>75.7</v>
      </c>
      <c r="I8" s="7" t="n">
        <v>73.90000000000001</v>
      </c>
    </row>
    <row r="9" spans="1:9">
      <c r="A9" s="4" t="s">
        <v>121</v>
      </c>
      <c r="B9" s="5" t="n">
        <v>0</v>
      </c>
      <c r="E9" s="5" t="n">
        <v>0</v>
      </c>
      <c r="H9" s="7" t="n">
        <v>0.1</v>
      </c>
      <c r="I9" s="7" t="n">
        <v>0.1</v>
      </c>
    </row>
    <row r="10" spans="1:9">
      <c r="A10" s="4" t="s">
        <v>122</v>
      </c>
      <c r="B10" s="7" t="n">
        <v>334.2</v>
      </c>
      <c r="E10" s="7" t="n">
        <v>358.2</v>
      </c>
      <c r="H10" s="7" t="n">
        <v>1029.3</v>
      </c>
      <c r="I10" s="7" t="n">
        <v>1089.8</v>
      </c>
    </row>
    <row r="11" spans="1:9">
      <c r="A11" s="4" t="s">
        <v>123</v>
      </c>
      <c r="B11" s="7" t="n">
        <v>40.7</v>
      </c>
      <c r="E11" s="7" t="n">
        <v>34.9</v>
      </c>
      <c r="H11" s="7" t="n">
        <v>116.1</v>
      </c>
      <c r="I11" s="7" t="n">
        <v>106.7</v>
      </c>
    </row>
    <row r="12" spans="1:9">
      <c r="A12" s="3" t="s">
        <v>124</v>
      </c>
    </row>
    <row r="13" spans="1:9">
      <c r="A13" s="4" t="s">
        <v>125</v>
      </c>
      <c r="B13" s="7" t="n">
        <v>-5.8</v>
      </c>
      <c r="E13" s="7" t="n">
        <v>-5.7</v>
      </c>
      <c r="H13" s="7" t="n">
        <v>-17.3</v>
      </c>
      <c r="I13" s="5" t="n">
        <v>-17</v>
      </c>
    </row>
    <row r="14" spans="1:9">
      <c r="A14" s="4" t="s">
        <v>126</v>
      </c>
      <c r="B14" s="7" t="n">
        <v>-0.8</v>
      </c>
      <c r="E14" s="7" t="n">
        <v>0.7</v>
      </c>
      <c r="H14" s="7" t="n">
        <v>-0.4</v>
      </c>
      <c r="I14" s="7" t="n">
        <v>0.3</v>
      </c>
    </row>
    <row r="15" spans="1:9">
      <c r="A15" s="4" t="s">
        <v>127</v>
      </c>
      <c r="B15" s="7" t="n">
        <v>34.1</v>
      </c>
      <c r="E15" s="7" t="n">
        <v>29.9</v>
      </c>
      <c r="H15" s="7" t="n">
        <v>98.40000000000001</v>
      </c>
      <c r="I15" s="5" t="n">
        <v>90</v>
      </c>
    </row>
    <row r="16" spans="1:9">
      <c r="A16" s="4" t="s">
        <v>128</v>
      </c>
      <c r="B16" s="7" t="n">
        <v>-8.699999999999999</v>
      </c>
      <c r="E16" s="7" t="n">
        <v>-8.199999999999999</v>
      </c>
      <c r="H16" s="7" t="n">
        <v>-25.8</v>
      </c>
      <c r="I16" s="7" t="n">
        <v>-21.9</v>
      </c>
    </row>
    <row r="17" spans="1:9">
      <c r="A17" s="4" t="s">
        <v>129</v>
      </c>
      <c r="B17" s="6" t="n">
        <v>25.4</v>
      </c>
      <c r="C17" s="6" t="n">
        <v>19.2</v>
      </c>
      <c r="D17" s="9" t="n">
        <v>28</v>
      </c>
      <c r="E17" s="6" t="n">
        <v>21.7</v>
      </c>
      <c r="F17" s="6" t="n">
        <v>20.7</v>
      </c>
      <c r="G17" s="6" t="n">
        <v>25.7</v>
      </c>
      <c r="H17" s="6" t="n">
        <v>72.59999999999999</v>
      </c>
      <c r="I17" s="6" t="n">
        <v>68.09999999999999</v>
      </c>
    </row>
    <row r="18" spans="1:9">
      <c r="A18" s="3" t="s">
        <v>130</v>
      </c>
    </row>
    <row r="19" spans="1:9">
      <c r="A19" s="4" t="s">
        <v>131</v>
      </c>
      <c r="B19" s="8" t="n">
        <v>1.59</v>
      </c>
      <c r="E19" s="8" t="n">
        <v>1.31</v>
      </c>
      <c r="H19" s="8" t="n">
        <v>4.52</v>
      </c>
      <c r="I19" s="8" t="n">
        <v>4.09</v>
      </c>
    </row>
    <row r="20" spans="1:9">
      <c r="A20" s="4" t="s">
        <v>132</v>
      </c>
      <c r="B20" s="8" t="n">
        <v>1.57</v>
      </c>
      <c r="E20" s="8" t="n">
        <v>1.29</v>
      </c>
      <c r="H20" s="8" t="n">
        <v>4.47</v>
      </c>
      <c r="I20" s="8" t="n">
        <v>4.03</v>
      </c>
    </row>
    <row r="21" spans="1:9">
      <c r="A21" s="3" t="s">
        <v>133</v>
      </c>
    </row>
    <row r="22" spans="1:9">
      <c r="A22" s="4" t="s">
        <v>134</v>
      </c>
      <c r="B22" s="5" t="n">
        <v>15956</v>
      </c>
      <c r="E22" s="5" t="n">
        <v>16573</v>
      </c>
      <c r="H22" s="5" t="n">
        <v>16042</v>
      </c>
      <c r="I22" s="5" t="n">
        <v>16654</v>
      </c>
    </row>
    <row r="23" spans="1:9">
      <c r="A23" s="4" t="s">
        <v>135</v>
      </c>
      <c r="B23" s="5" t="n">
        <v>16125</v>
      </c>
      <c r="E23" s="5" t="n">
        <v>16783</v>
      </c>
      <c r="H23" s="5" t="n">
        <v>16235</v>
      </c>
      <c r="I23" s="5" t="n">
        <v>16882</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0</v>
      </c>
    </row>
    <row r="2" spans="1:3">
      <c r="A2" s="3" t="s">
        <v>240</v>
      </c>
    </row>
    <row r="3" spans="1:3">
      <c r="A3" s="4" t="s">
        <v>72</v>
      </c>
      <c r="B3" s="6" t="n">
        <v>26.3</v>
      </c>
      <c r="C3" s="9" t="n">
        <v>0</v>
      </c>
    </row>
    <row r="4" spans="1:3">
      <c r="A4" s="4" t="s">
        <v>420</v>
      </c>
      <c r="B4" s="7" t="n">
        <v>6.8</v>
      </c>
    </row>
    <row r="5" spans="1:3">
      <c r="A5" s="4" t="s">
        <v>421</v>
      </c>
      <c r="B5" s="7" t="n">
        <v>33.1</v>
      </c>
    </row>
    <row r="6" spans="1:3">
      <c r="A6" s="4" t="s">
        <v>358</v>
      </c>
      <c r="B6" s="7" t="n">
        <v>3.9</v>
      </c>
    </row>
    <row r="7" spans="1:3">
      <c r="A7" s="4" t="s">
        <v>422</v>
      </c>
      <c r="B7" s="7" t="n">
        <v>1.2</v>
      </c>
    </row>
    <row r="8" spans="1:3">
      <c r="A8" s="4" t="s">
        <v>423</v>
      </c>
      <c r="B8" s="7" t="n">
        <v>25.6</v>
      </c>
      <c r="C8" s="9" t="n">
        <v>0</v>
      </c>
    </row>
    <row r="9" spans="1:3">
      <c r="A9" s="4" t="s">
        <v>424</v>
      </c>
      <c r="B9" s="7" t="n">
        <v>5.6</v>
      </c>
    </row>
    <row r="10" spans="1:3">
      <c r="A10" s="4" t="s">
        <v>425</v>
      </c>
      <c r="B10" s="6" t="n">
        <v>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6</v>
      </c>
      <c r="B1" s="2" t="s">
        <v>109</v>
      </c>
      <c r="C1" s="2" t="s">
        <v>1</v>
      </c>
    </row>
    <row r="2" spans="1:3">
      <c r="B2" s="2" t="s">
        <v>2</v>
      </c>
      <c r="C2" s="2" t="s">
        <v>2</v>
      </c>
    </row>
    <row r="3" spans="1:3">
      <c r="A3" s="3" t="s">
        <v>240</v>
      </c>
    </row>
    <row r="4" spans="1:3">
      <c r="A4" s="4" t="s">
        <v>427</v>
      </c>
      <c r="B4" s="6" t="n">
        <v>1.8</v>
      </c>
      <c r="C4" s="6" t="n">
        <v>5.6</v>
      </c>
    </row>
    <row r="5" spans="1:3">
      <c r="A5" s="4" t="s">
        <v>428</v>
      </c>
      <c r="B5" s="7" t="n">
        <v>0.3</v>
      </c>
      <c r="C5" s="7" t="n">
        <v>0.8</v>
      </c>
    </row>
    <row r="6" spans="1:3">
      <c r="A6" s="4" t="s">
        <v>429</v>
      </c>
      <c r="B6" s="7" t="n">
        <v>0.5</v>
      </c>
      <c r="C6" s="7" t="n">
        <v>1.2</v>
      </c>
    </row>
    <row r="7" spans="1:3">
      <c r="A7" s="4" t="s">
        <v>430</v>
      </c>
      <c r="B7" s="5" t="n">
        <v>0</v>
      </c>
      <c r="C7" s="7" t="n">
        <v>0.2</v>
      </c>
    </row>
    <row r="8" spans="1:3">
      <c r="A8" s="4" t="s">
        <v>431</v>
      </c>
      <c r="B8" s="6" t="n">
        <v>2.6</v>
      </c>
      <c r="C8" s="6" t="n">
        <v>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1"/>
  </cols>
  <sheetData>
    <row r="1" spans="1:2">
      <c r="A1" s="1" t="s">
        <v>432</v>
      </c>
      <c r="B1" s="2" t="s">
        <v>433</v>
      </c>
    </row>
    <row r="2" spans="1:2">
      <c r="A2" s="3" t="s">
        <v>434</v>
      </c>
    </row>
    <row r="3" spans="1:2">
      <c r="A3" s="4" t="s">
        <v>435</v>
      </c>
      <c r="B3" s="6" t="n">
        <v>1.3</v>
      </c>
    </row>
    <row r="4" spans="1:2">
      <c r="A4" s="4" t="s">
        <v>436</v>
      </c>
      <c r="B4" s="7" t="n">
        <v>5.2</v>
      </c>
    </row>
    <row r="5" spans="1:2">
      <c r="A5" s="4" t="s">
        <v>437</v>
      </c>
      <c r="B5" s="7" t="n">
        <v>4.4</v>
      </c>
    </row>
    <row r="6" spans="1:2">
      <c r="A6" s="4" t="s">
        <v>438</v>
      </c>
      <c r="B6" s="7" t="n">
        <v>3.6</v>
      </c>
    </row>
    <row r="7" spans="1:2">
      <c r="A7" s="4" t="s">
        <v>439</v>
      </c>
      <c r="B7" s="7" t="n">
        <v>3.4</v>
      </c>
    </row>
    <row r="8" spans="1:2">
      <c r="A8" s="4" t="s">
        <v>440</v>
      </c>
      <c r="B8" s="7" t="n">
        <v>3.3</v>
      </c>
    </row>
    <row r="9" spans="1:2">
      <c r="A9" s="4" t="s">
        <v>441</v>
      </c>
      <c r="B9" s="7" t="n">
        <v>18.9</v>
      </c>
    </row>
    <row r="10" spans="1:2">
      <c r="A10" s="4" t="s">
        <v>442</v>
      </c>
      <c r="B10" s="7" t="n">
        <v>40.1</v>
      </c>
    </row>
    <row r="11" spans="1:2">
      <c r="A11" s="4" t="s">
        <v>443</v>
      </c>
      <c r="B11" s="7" t="n">
        <v>-10.6</v>
      </c>
    </row>
    <row r="12" spans="1:2">
      <c r="A12" s="4" t="s">
        <v>444</v>
      </c>
      <c r="B12" s="7" t="n">
        <v>29.5</v>
      </c>
    </row>
    <row r="13" spans="1:2">
      <c r="A13" s="3" t="s">
        <v>445</v>
      </c>
    </row>
    <row r="14" spans="1:2">
      <c r="A14" s="4" t="s">
        <v>435</v>
      </c>
      <c r="B14" s="7" t="n">
        <v>0.4</v>
      </c>
    </row>
    <row r="15" spans="1:2">
      <c r="A15" s="4" t="s">
        <v>436</v>
      </c>
      <c r="B15" s="7" t="n">
        <v>1.6</v>
      </c>
    </row>
    <row r="16" spans="1:2">
      <c r="A16" s="4" t="s">
        <v>437</v>
      </c>
      <c r="B16" s="7" t="n">
        <v>1.4</v>
      </c>
    </row>
    <row r="17" spans="1:2">
      <c r="A17" s="4" t="s">
        <v>438</v>
      </c>
      <c r="B17" s="7" t="n">
        <v>1.2</v>
      </c>
    </row>
    <row r="18" spans="1:2">
      <c r="A18" s="4" t="s">
        <v>439</v>
      </c>
      <c r="B18" s="7" t="n">
        <v>1.1</v>
      </c>
    </row>
    <row r="19" spans="1:2">
      <c r="A19" s="4" t="s">
        <v>440</v>
      </c>
      <c r="B19" s="7" t="n">
        <v>0.7</v>
      </c>
    </row>
    <row r="20" spans="1:2">
      <c r="A20" s="4" t="s">
        <v>441</v>
      </c>
      <c r="B20" s="7" t="n">
        <v>1.4</v>
      </c>
    </row>
    <row r="21" spans="1:2">
      <c r="A21" s="4" t="s">
        <v>442</v>
      </c>
      <c r="B21" s="7" t="n">
        <v>7.8</v>
      </c>
    </row>
    <row r="22" spans="1:2">
      <c r="A22" s="4" t="s">
        <v>443</v>
      </c>
      <c r="B22" s="5" t="n">
        <v>-1</v>
      </c>
    </row>
    <row r="23" spans="1:2">
      <c r="A23" s="4" t="s">
        <v>444</v>
      </c>
      <c r="B23" s="6" t="n">
        <v>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1"/>
  </cols>
  <sheetData>
    <row r="1" spans="1:2">
      <c r="A1" s="1" t="s">
        <v>446</v>
      </c>
      <c r="B1" s="2" t="s">
        <v>447</v>
      </c>
    </row>
    <row r="2" spans="1:2">
      <c r="A2" s="3" t="s">
        <v>448</v>
      </c>
    </row>
    <row r="3" spans="1:2">
      <c r="A3" s="4" t="s">
        <v>55</v>
      </c>
      <c r="B3" s="6" t="n">
        <v>1.7</v>
      </c>
    </row>
    <row r="4" spans="1:2">
      <c r="A4" s="4" t="s">
        <v>436</v>
      </c>
      <c r="B4" s="7" t="n">
        <v>1.4</v>
      </c>
    </row>
    <row r="5" spans="1:2">
      <c r="A5" s="4" t="s">
        <v>437</v>
      </c>
      <c r="B5" s="7" t="n">
        <v>1.2</v>
      </c>
    </row>
    <row r="6" spans="1:2">
      <c r="A6" s="4" t="s">
        <v>438</v>
      </c>
      <c r="B6" s="7" t="n">
        <v>1.1</v>
      </c>
    </row>
    <row r="7" spans="1:2">
      <c r="A7" s="4" t="s">
        <v>439</v>
      </c>
      <c r="B7" s="5" t="n">
        <v>1</v>
      </c>
    </row>
    <row r="8" spans="1:2">
      <c r="A8" s="4" t="s">
        <v>449</v>
      </c>
      <c r="B8" s="7" t="n">
        <v>1.8</v>
      </c>
    </row>
    <row r="9" spans="1:2">
      <c r="A9" s="4" t="s">
        <v>442</v>
      </c>
      <c r="B9" s="7" t="n">
        <v>8.199999999999999</v>
      </c>
    </row>
    <row r="10" spans="1:2">
      <c r="A10" s="4" t="s">
        <v>443</v>
      </c>
      <c r="B10" s="7" t="n">
        <v>-1.2</v>
      </c>
    </row>
    <row r="11" spans="1:2">
      <c r="A11" s="4" t="s">
        <v>444</v>
      </c>
      <c r="B11" s="5" t="n">
        <v>7</v>
      </c>
    </row>
    <row r="12" spans="1:2">
      <c r="A12" s="3" t="s">
        <v>450</v>
      </c>
    </row>
    <row r="13" spans="1:2">
      <c r="A13" s="4" t="s">
        <v>55</v>
      </c>
      <c r="B13" s="7" t="n">
        <v>6.1</v>
      </c>
    </row>
    <row r="14" spans="1:2">
      <c r="A14" s="4" t="s">
        <v>436</v>
      </c>
      <c r="B14" s="7" t="n">
        <v>3.7</v>
      </c>
    </row>
    <row r="15" spans="1:2">
      <c r="A15" s="4" t="s">
        <v>437</v>
      </c>
      <c r="B15" s="7" t="n">
        <v>2.8</v>
      </c>
    </row>
    <row r="16" spans="1:2">
      <c r="A16" s="4" t="s">
        <v>438</v>
      </c>
      <c r="B16" s="7" t="n">
        <v>2.4</v>
      </c>
    </row>
    <row r="17" spans="1:2">
      <c r="A17" s="4" t="s">
        <v>439</v>
      </c>
      <c r="B17" s="7" t="n">
        <v>2.2</v>
      </c>
    </row>
    <row r="18" spans="1:2">
      <c r="A18" s="4" t="s">
        <v>449</v>
      </c>
      <c r="B18" s="7" t="n">
        <v>20.8</v>
      </c>
    </row>
    <row r="19" spans="1:2">
      <c r="A19" s="4" t="s">
        <v>442</v>
      </c>
      <c r="B19" s="5" t="n">
        <v>38</v>
      </c>
    </row>
    <row r="20" spans="1:2">
      <c r="A20" s="4" t="s">
        <v>451</v>
      </c>
      <c r="B20" s="7" t="n">
        <v>8.300000000000001</v>
      </c>
    </row>
    <row r="21" spans="1:2">
      <c r="A21" s="4" t="s">
        <v>452</v>
      </c>
      <c r="B21" s="7" t="n">
        <v>1.3</v>
      </c>
    </row>
    <row r="22" spans="1:2">
      <c r="A22" s="4" t="s">
        <v>453</v>
      </c>
    </row>
    <row r="23" spans="1:2">
      <c r="A23" s="3" t="s">
        <v>450</v>
      </c>
    </row>
    <row r="24" spans="1:2">
      <c r="A24" s="4" t="s">
        <v>454</v>
      </c>
      <c r="B24" s="7" t="n">
        <v>1.4</v>
      </c>
    </row>
    <row r="25" spans="1:2">
      <c r="A25" s="4" t="s">
        <v>455</v>
      </c>
    </row>
    <row r="26" spans="1:2">
      <c r="A26" s="3" t="s">
        <v>450</v>
      </c>
    </row>
    <row r="27" spans="1:2">
      <c r="A27" s="4" t="s">
        <v>456</v>
      </c>
      <c r="B27" s="6" t="n">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7</v>
      </c>
      <c r="B1" s="2" t="s">
        <v>109</v>
      </c>
      <c r="D1" s="2" t="s">
        <v>1</v>
      </c>
    </row>
    <row r="2" spans="1:5">
      <c r="B2" s="2" t="s">
        <v>2</v>
      </c>
      <c r="C2" s="2" t="s">
        <v>112</v>
      </c>
      <c r="D2" s="2" t="s">
        <v>2</v>
      </c>
      <c r="E2" s="2" t="s">
        <v>112</v>
      </c>
    </row>
    <row r="3" spans="1:5">
      <c r="A3" s="4" t="s">
        <v>458</v>
      </c>
    </row>
    <row r="4" spans="1:5">
      <c r="A4" s="3" t="s">
        <v>459</v>
      </c>
    </row>
    <row r="5" spans="1:5">
      <c r="A5" s="4" t="s">
        <v>460</v>
      </c>
      <c r="B5" s="6" t="n">
        <v>1.7</v>
      </c>
      <c r="C5" s="6" t="n">
        <v>1.7</v>
      </c>
      <c r="D5" s="6" t="n">
        <v>7.3</v>
      </c>
      <c r="E5" s="6" t="n">
        <v>7.3</v>
      </c>
    </row>
    <row r="6" spans="1:5">
      <c r="A6" s="4" t="s">
        <v>461</v>
      </c>
      <c r="B6" s="7" t="n">
        <v>0.3</v>
      </c>
      <c r="C6" s="7" t="n">
        <v>0.2</v>
      </c>
      <c r="D6" s="7" t="n">
        <v>1.3</v>
      </c>
      <c r="E6" s="7" t="n">
        <v>1.2</v>
      </c>
    </row>
    <row r="7" spans="1:5">
      <c r="A7" s="4" t="s">
        <v>462</v>
      </c>
      <c r="B7" s="7" t="n">
        <v>1.3</v>
      </c>
      <c r="C7" s="7" t="n">
        <v>1.2</v>
      </c>
      <c r="D7" s="7" t="n">
        <v>3.7</v>
      </c>
      <c r="E7" s="7" t="n">
        <v>3.5</v>
      </c>
    </row>
    <row r="8" spans="1:5">
      <c r="A8" s="4" t="s">
        <v>463</v>
      </c>
      <c r="B8" s="7" t="n">
        <v>4.9</v>
      </c>
      <c r="C8" s="7" t="n">
        <v>4.5</v>
      </c>
      <c r="D8" s="7" t="n">
        <v>17.2</v>
      </c>
      <c r="E8" s="7" t="n">
        <v>16.5</v>
      </c>
    </row>
    <row r="9" spans="1:5">
      <c r="A9" s="4" t="s">
        <v>464</v>
      </c>
    </row>
    <row r="10" spans="1:5">
      <c r="A10" s="3" t="s">
        <v>459</v>
      </c>
    </row>
    <row r="11" spans="1:5">
      <c r="A11" s="4" t="s">
        <v>465</v>
      </c>
      <c r="B11" s="7" t="n">
        <v>1.6</v>
      </c>
      <c r="C11" s="7" t="n">
        <v>1.4</v>
      </c>
      <c r="D11" s="7" t="n">
        <v>4.9</v>
      </c>
      <c r="E11" s="7" t="n">
        <v>4.5</v>
      </c>
    </row>
    <row r="12" spans="1:5">
      <c r="A12" s="3" t="s">
        <v>466</v>
      </c>
    </row>
    <row r="13" spans="1:5">
      <c r="A13" s="4" t="s">
        <v>467</v>
      </c>
      <c r="B13" s="7" t="n">
        <v>0.8</v>
      </c>
      <c r="C13" s="7" t="n">
        <v>0.7</v>
      </c>
      <c r="D13" s="7" t="n">
        <v>2.4</v>
      </c>
      <c r="E13" s="7" t="n">
        <v>2.1</v>
      </c>
    </row>
    <row r="14" spans="1:5">
      <c r="A14" s="4" t="s">
        <v>468</v>
      </c>
      <c r="B14" s="7" t="n">
        <v>-0.7</v>
      </c>
      <c r="C14" s="7" t="n">
        <v>-0.8</v>
      </c>
      <c r="D14" s="5" t="n">
        <v>-2</v>
      </c>
      <c r="E14" s="7" t="n">
        <v>-2.2</v>
      </c>
    </row>
    <row r="15" spans="1:5">
      <c r="A15" s="4" t="s">
        <v>469</v>
      </c>
      <c r="B15" s="7" t="n">
        <v>1.4</v>
      </c>
      <c r="C15" s="7" t="n">
        <v>1.3</v>
      </c>
      <c r="D15" s="7" t="n">
        <v>4.2</v>
      </c>
      <c r="E15" s="5" t="n">
        <v>4</v>
      </c>
    </row>
    <row r="16" spans="1:5">
      <c r="A16" s="4" t="s">
        <v>470</v>
      </c>
      <c r="B16" s="6" t="n">
        <v>0.1</v>
      </c>
      <c r="C16" s="6" t="n">
        <v>0.2</v>
      </c>
      <c r="D16" s="6" t="n">
        <v>0.3</v>
      </c>
      <c r="E16" s="6" t="n">
        <v>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71</v>
      </c>
      <c r="B1" s="2" t="s">
        <v>109</v>
      </c>
      <c r="D1" s="2" t="s">
        <v>1</v>
      </c>
    </row>
    <row r="2" spans="1:6">
      <c r="B2" s="2" t="s">
        <v>111</v>
      </c>
      <c r="C2" s="2" t="s">
        <v>114</v>
      </c>
      <c r="D2" s="2" t="s">
        <v>2</v>
      </c>
      <c r="E2" s="2" t="s">
        <v>112</v>
      </c>
      <c r="F2" s="2" t="s">
        <v>60</v>
      </c>
    </row>
    <row r="3" spans="1:6">
      <c r="A3" s="3" t="s">
        <v>459</v>
      </c>
    </row>
    <row r="4" spans="1:6">
      <c r="A4" s="4" t="s">
        <v>472</v>
      </c>
      <c r="D4" s="6" t="n">
        <v>2.1</v>
      </c>
      <c r="E4" s="6" t="n">
        <v>15.7</v>
      </c>
    </row>
    <row r="5" spans="1:6">
      <c r="A5" s="4" t="s">
        <v>473</v>
      </c>
    </row>
    <row r="6" spans="1:6">
      <c r="A6" s="3" t="s">
        <v>459</v>
      </c>
    </row>
    <row r="7" spans="1:6">
      <c r="A7" s="4" t="s">
        <v>474</v>
      </c>
      <c r="D7" s="7" t="n">
        <v>7.9</v>
      </c>
      <c r="F7" s="6" t="n">
        <v>10.5</v>
      </c>
    </row>
    <row r="8" spans="1:6">
      <c r="A8" s="4" t="s">
        <v>475</v>
      </c>
    </row>
    <row r="9" spans="1:6">
      <c r="A9" s="3" t="s">
        <v>459</v>
      </c>
    </row>
    <row r="10" spans="1:6">
      <c r="A10" s="4" t="s">
        <v>476</v>
      </c>
      <c r="C10" s="6" t="n">
        <v>12.8</v>
      </c>
    </row>
    <row r="11" spans="1:6">
      <c r="A11" s="4" t="s">
        <v>464</v>
      </c>
    </row>
    <row r="12" spans="1:6">
      <c r="A12" s="3" t="s">
        <v>459</v>
      </c>
    </row>
    <row r="13" spans="1:6">
      <c r="A13" s="4" t="s">
        <v>476</v>
      </c>
      <c r="D13" s="6" t="n">
        <v>2.9</v>
      </c>
    </row>
    <row r="14" spans="1:6">
      <c r="A14" s="4" t="s">
        <v>472</v>
      </c>
      <c r="B14" s="6" t="n">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7</v>
      </c>
      <c r="B1" s="2" t="s">
        <v>1</v>
      </c>
    </row>
    <row r="2" spans="1:9">
      <c r="B2" s="2" t="s">
        <v>2</v>
      </c>
      <c r="C2" s="2" t="s">
        <v>478</v>
      </c>
      <c r="D2" s="2" t="s">
        <v>479</v>
      </c>
      <c r="E2" s="2" t="s">
        <v>480</v>
      </c>
      <c r="F2" s="2" t="s">
        <v>481</v>
      </c>
      <c r="G2" s="2" t="s">
        <v>482</v>
      </c>
      <c r="H2" s="2" t="s">
        <v>483</v>
      </c>
      <c r="I2" s="2" t="s">
        <v>60</v>
      </c>
    </row>
    <row r="3" spans="1:9">
      <c r="A3" s="3" t="s">
        <v>484</v>
      </c>
    </row>
    <row r="4" spans="1:9">
      <c r="A4" s="4" t="s">
        <v>485</v>
      </c>
      <c r="B4" s="9" t="n">
        <v>0</v>
      </c>
      <c r="I4" s="9" t="n">
        <v>0</v>
      </c>
    </row>
    <row r="5" spans="1:9">
      <c r="A5" s="4" t="s">
        <v>9</v>
      </c>
      <c r="B5" s="4" t="s">
        <v>10</v>
      </c>
    </row>
    <row r="6" spans="1:9">
      <c r="A6" s="4" t="s">
        <v>486</v>
      </c>
      <c r="B6" s="4" t="s">
        <v>487</v>
      </c>
    </row>
    <row r="7" spans="1:9">
      <c r="A7" s="4" t="s">
        <v>488</v>
      </c>
      <c r="B7" s="9" t="n">
        <v>200000</v>
      </c>
      <c r="I7" s="5" t="n">
        <v>200000</v>
      </c>
    </row>
    <row r="8" spans="1:9">
      <c r="A8" s="4" t="s">
        <v>489</v>
      </c>
    </row>
    <row r="9" spans="1:9">
      <c r="A9" s="3" t="s">
        <v>484</v>
      </c>
    </row>
    <row r="10" spans="1:9">
      <c r="A10" s="4" t="s">
        <v>490</v>
      </c>
      <c r="B10" s="9" t="n">
        <v>13700000</v>
      </c>
      <c r="I10" s="9" t="n">
        <v>12600000</v>
      </c>
    </row>
    <row r="11" spans="1:9">
      <c r="A11" s="4" t="s">
        <v>491</v>
      </c>
    </row>
    <row r="12" spans="1:9">
      <c r="A12" s="3" t="s">
        <v>484</v>
      </c>
    </row>
    <row r="13" spans="1:9">
      <c r="A13" s="4" t="s">
        <v>492</v>
      </c>
      <c r="C13" s="4" t="s">
        <v>493</v>
      </c>
      <c r="D13" s="4" t="s">
        <v>494</v>
      </c>
      <c r="E13" s="4" t="s">
        <v>494</v>
      </c>
      <c r="F13" s="4" t="s">
        <v>495</v>
      </c>
      <c r="G13" s="4" t="s">
        <v>495</v>
      </c>
      <c r="H13" s="4" t="s">
        <v>496</v>
      </c>
    </row>
    <row r="14" spans="1:9">
      <c r="A14" s="4" t="s">
        <v>497</v>
      </c>
    </row>
    <row r="15" spans="1:9">
      <c r="A15" s="3" t="s">
        <v>484</v>
      </c>
    </row>
    <row r="16" spans="1:9">
      <c r="A16" s="4" t="s">
        <v>492</v>
      </c>
      <c r="F16" s="4" t="s">
        <v>498</v>
      </c>
      <c r="G16" s="4" t="s">
        <v>499</v>
      </c>
      <c r="H16" s="4" t="s">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31"/>
  </cols>
  <sheetData>
    <row r="1" spans="1:8">
      <c r="A1" s="1" t="s">
        <v>501</v>
      </c>
      <c r="B1" s="2" t="s">
        <v>478</v>
      </c>
      <c r="C1" s="2" t="s">
        <v>479</v>
      </c>
      <c r="D1" s="2" t="s">
        <v>480</v>
      </c>
      <c r="E1" s="2" t="s">
        <v>481</v>
      </c>
      <c r="F1" s="2" t="s">
        <v>482</v>
      </c>
      <c r="G1" s="2" t="s">
        <v>483</v>
      </c>
      <c r="H1" s="2" t="s">
        <v>502</v>
      </c>
    </row>
    <row r="2" spans="1:8">
      <c r="A2" s="4" t="s">
        <v>503</v>
      </c>
    </row>
    <row r="3" spans="1:8">
      <c r="A3" s="3" t="s">
        <v>484</v>
      </c>
    </row>
    <row r="4" spans="1:8">
      <c r="A4" s="4" t="s">
        <v>504</v>
      </c>
      <c r="H4" s="5" t="n">
        <v>3189200</v>
      </c>
    </row>
    <row r="5" spans="1:8">
      <c r="A5" s="4" t="s">
        <v>505</v>
      </c>
    </row>
    <row r="6" spans="1:8">
      <c r="A6" s="3" t="s">
        <v>484</v>
      </c>
    </row>
    <row r="7" spans="1:8">
      <c r="A7" s="4" t="s">
        <v>506</v>
      </c>
      <c r="H7" s="5" t="n">
        <v>394680</v>
      </c>
    </row>
    <row r="8" spans="1:8">
      <c r="A8" s="4" t="s">
        <v>507</v>
      </c>
    </row>
    <row r="9" spans="1:8">
      <c r="A9" s="3" t="s">
        <v>484</v>
      </c>
    </row>
    <row r="10" spans="1:8">
      <c r="A10" s="4" t="s">
        <v>508</v>
      </c>
      <c r="H10" s="7" t="n">
        <v>83.09999999999999</v>
      </c>
    </row>
    <row r="11" spans="1:8">
      <c r="A11" s="4" t="s">
        <v>509</v>
      </c>
    </row>
    <row r="12" spans="1:8">
      <c r="A12" s="3" t="s">
        <v>484</v>
      </c>
    </row>
    <row r="13" spans="1:8">
      <c r="A13" s="4" t="s">
        <v>508</v>
      </c>
      <c r="H13" s="7" t="n">
        <v>0.8</v>
      </c>
    </row>
    <row r="14" spans="1:8">
      <c r="A14" s="4" t="s">
        <v>510</v>
      </c>
    </row>
    <row r="15" spans="1:8">
      <c r="A15" s="3" t="s">
        <v>484</v>
      </c>
    </row>
    <row r="16" spans="1:8">
      <c r="A16" s="4" t="s">
        <v>508</v>
      </c>
      <c r="H16" s="7" t="n">
        <v>57.6</v>
      </c>
    </row>
    <row r="17" spans="1:8">
      <c r="A17" s="4" t="s">
        <v>511</v>
      </c>
    </row>
    <row r="18" spans="1:8">
      <c r="A18" s="3" t="s">
        <v>484</v>
      </c>
    </row>
    <row r="19" spans="1:8">
      <c r="A19" s="4" t="s">
        <v>508</v>
      </c>
      <c r="H19" s="7" t="n">
        <v>12.9</v>
      </c>
    </row>
    <row r="20" spans="1:8">
      <c r="A20" s="4" t="s">
        <v>512</v>
      </c>
    </row>
    <row r="21" spans="1:8">
      <c r="A21" s="3" t="s">
        <v>484</v>
      </c>
    </row>
    <row r="22" spans="1:8">
      <c r="A22" s="4" t="s">
        <v>513</v>
      </c>
      <c r="H22" s="5" t="n">
        <v>7930000</v>
      </c>
    </row>
    <row r="23" spans="1:8">
      <c r="A23" s="4" t="s">
        <v>497</v>
      </c>
    </row>
    <row r="24" spans="1:8">
      <c r="A24" s="3" t="s">
        <v>484</v>
      </c>
    </row>
    <row r="25" spans="1:8">
      <c r="A25" s="4" t="s">
        <v>492</v>
      </c>
      <c r="E25" s="4" t="s">
        <v>498</v>
      </c>
      <c r="F25" s="4" t="s">
        <v>499</v>
      </c>
      <c r="G25" s="4" t="s">
        <v>500</v>
      </c>
    </row>
    <row r="26" spans="1:8">
      <c r="A26" s="4" t="s">
        <v>491</v>
      </c>
    </row>
    <row r="27" spans="1:8">
      <c r="A27" s="3" t="s">
        <v>484</v>
      </c>
    </row>
    <row r="28" spans="1:8">
      <c r="A28" s="4" t="s">
        <v>492</v>
      </c>
      <c r="B28" s="4" t="s">
        <v>493</v>
      </c>
      <c r="C28" s="4" t="s">
        <v>494</v>
      </c>
      <c r="D28" s="4" t="s">
        <v>494</v>
      </c>
      <c r="E28" s="4" t="s">
        <v>495</v>
      </c>
      <c r="F28" s="4" t="s">
        <v>495</v>
      </c>
      <c r="G28" s="4" t="s">
        <v>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09</v>
      </c>
      <c r="D1" s="2" t="s">
        <v>1</v>
      </c>
    </row>
    <row r="2" spans="1:5">
      <c r="B2" s="2" t="s">
        <v>2</v>
      </c>
      <c r="C2" s="2" t="s">
        <v>112</v>
      </c>
      <c r="D2" s="2" t="s">
        <v>2</v>
      </c>
      <c r="E2" s="2" t="s">
        <v>112</v>
      </c>
    </row>
    <row r="3" spans="1:5">
      <c r="A3" s="3" t="s">
        <v>515</v>
      </c>
    </row>
    <row r="4" spans="1:5">
      <c r="A4" s="4" t="s">
        <v>118</v>
      </c>
      <c r="B4" s="6" t="n">
        <v>298.6</v>
      </c>
      <c r="C4" s="6" t="n">
        <v>323.3</v>
      </c>
      <c r="D4" s="6" t="n">
        <v>917.2</v>
      </c>
      <c r="E4" s="6" t="n">
        <v>983.4</v>
      </c>
    </row>
    <row r="5" spans="1:5">
      <c r="A5" s="4" t="s">
        <v>516</v>
      </c>
    </row>
    <row r="6" spans="1:5">
      <c r="A6" s="3" t="s">
        <v>515</v>
      </c>
    </row>
    <row r="7" spans="1:5">
      <c r="A7" s="4" t="s">
        <v>118</v>
      </c>
      <c r="C7" s="7" t="n">
        <v>323.3</v>
      </c>
      <c r="E7" s="7" t="n">
        <v>983.4</v>
      </c>
    </row>
    <row r="8" spans="1:5">
      <c r="A8" s="4" t="s">
        <v>517</v>
      </c>
    </row>
    <row r="9" spans="1:5">
      <c r="A9" s="3" t="s">
        <v>515</v>
      </c>
    </row>
    <row r="10" spans="1:5">
      <c r="A10" s="4" t="s">
        <v>518</v>
      </c>
      <c r="B10" s="7" t="n">
        <v>0.1</v>
      </c>
      <c r="C10" s="5" t="n">
        <v>0</v>
      </c>
      <c r="D10" s="7" t="n">
        <v>0.1</v>
      </c>
      <c r="E10" s="5" t="n">
        <v>0</v>
      </c>
    </row>
    <row r="11" spans="1:5">
      <c r="A11" s="4" t="s">
        <v>519</v>
      </c>
    </row>
    <row r="12" spans="1:5">
      <c r="A12" s="3" t="s">
        <v>515</v>
      </c>
    </row>
    <row r="13" spans="1:5">
      <c r="A13" s="4" t="s">
        <v>518</v>
      </c>
      <c r="B13" s="7" t="n">
        <v>5.4</v>
      </c>
      <c r="C13" s="7" t="n">
        <v>3.1</v>
      </c>
      <c r="D13" s="7" t="n">
        <v>14.3</v>
      </c>
      <c r="E13" s="7" t="n">
        <v>-0.9</v>
      </c>
    </row>
    <row r="14" spans="1:5">
      <c r="A14" s="4" t="s">
        <v>520</v>
      </c>
    </row>
    <row r="15" spans="1:5">
      <c r="A15" s="3" t="s">
        <v>515</v>
      </c>
    </row>
    <row r="16" spans="1:5">
      <c r="A16" s="4" t="s">
        <v>518</v>
      </c>
      <c r="B16" s="7" t="n">
        <v>4.8</v>
      </c>
      <c r="C16" s="7" t="n">
        <v>2.1</v>
      </c>
      <c r="D16" s="7" t="n">
        <v>13.5</v>
      </c>
      <c r="E16" s="7" t="n">
        <v>-1.2</v>
      </c>
    </row>
    <row r="17" spans="1:5">
      <c r="A17" s="4" t="s">
        <v>521</v>
      </c>
    </row>
    <row r="18" spans="1:5">
      <c r="A18" s="3" t="s">
        <v>515</v>
      </c>
    </row>
    <row r="19" spans="1:5">
      <c r="A19" s="4" t="s">
        <v>518</v>
      </c>
      <c r="B19" s="7" t="n">
        <v>0.5</v>
      </c>
      <c r="C19" s="5" t="n">
        <v>1</v>
      </c>
      <c r="D19" s="7" t="n">
        <v>0.7</v>
      </c>
      <c r="E19" s="7" t="n">
        <v>0.4</v>
      </c>
    </row>
    <row r="20" spans="1:5">
      <c r="A20" s="4" t="s">
        <v>522</v>
      </c>
    </row>
    <row r="21" spans="1:5">
      <c r="A21" s="3" t="s">
        <v>515</v>
      </c>
    </row>
    <row r="22" spans="1:5">
      <c r="A22" s="4" t="s">
        <v>518</v>
      </c>
      <c r="B22" s="7" t="n">
        <v>0.1</v>
      </c>
      <c r="C22" s="5" t="n">
        <v>0</v>
      </c>
      <c r="D22" s="7" t="n">
        <v>0.1</v>
      </c>
      <c r="E22" s="7" t="n">
        <v>-0.1</v>
      </c>
    </row>
    <row r="23" spans="1:5">
      <c r="A23" s="4" t="s">
        <v>523</v>
      </c>
    </row>
    <row r="24" spans="1:5">
      <c r="A24" s="3" t="s">
        <v>515</v>
      </c>
    </row>
    <row r="25" spans="1:5">
      <c r="A25" s="4" t="s">
        <v>518</v>
      </c>
      <c r="B25" s="6" t="n">
        <v>0.1</v>
      </c>
      <c r="C25" s="9" t="n">
        <v>0</v>
      </c>
      <c r="D25" s="6" t="n">
        <v>0.1</v>
      </c>
      <c r="E25" s="9"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0</v>
      </c>
    </row>
    <row r="2" spans="1:3">
      <c r="A2" s="4" t="s">
        <v>525</v>
      </c>
    </row>
    <row r="3" spans="1:3">
      <c r="A3" s="3" t="s">
        <v>526</v>
      </c>
    </row>
    <row r="4" spans="1:3">
      <c r="A4" s="4" t="s">
        <v>527</v>
      </c>
      <c r="B4" s="6" t="n">
        <v>2.2</v>
      </c>
      <c r="C4" s="6" t="n">
        <v>4.3</v>
      </c>
    </row>
    <row r="5" spans="1:3">
      <c r="A5" s="4" t="s">
        <v>528</v>
      </c>
      <c r="B5" s="7" t="n">
        <v>-15.9</v>
      </c>
      <c r="C5" s="7" t="n">
        <v>-15.9</v>
      </c>
    </row>
    <row r="6" spans="1:3">
      <c r="A6" s="4" t="s">
        <v>62</v>
      </c>
      <c r="B6" s="7" t="n">
        <v>172.1</v>
      </c>
      <c r="C6" s="7" t="n">
        <v>125.6</v>
      </c>
    </row>
    <row r="7" spans="1:3">
      <c r="A7" s="4" t="s">
        <v>77</v>
      </c>
      <c r="B7" s="7" t="n">
        <v>197.4</v>
      </c>
      <c r="C7" s="7" t="n">
        <v>162.3</v>
      </c>
    </row>
    <row r="8" spans="1:3">
      <c r="A8" s="4" t="s">
        <v>529</v>
      </c>
    </row>
    <row r="9" spans="1:3">
      <c r="A9" s="3" t="s">
        <v>526</v>
      </c>
    </row>
    <row r="10" spans="1:3">
      <c r="A10" s="4" t="s">
        <v>77</v>
      </c>
      <c r="B10" s="7" t="n">
        <v>29.3</v>
      </c>
      <c r="C10" s="7" t="n">
        <v>22.9</v>
      </c>
    </row>
    <row r="11" spans="1:3">
      <c r="A11" s="4" t="s">
        <v>530</v>
      </c>
    </row>
    <row r="12" spans="1:3">
      <c r="A12" s="3" t="s">
        <v>526</v>
      </c>
    </row>
    <row r="13" spans="1:3">
      <c r="A13" s="4" t="s">
        <v>527</v>
      </c>
      <c r="B13" s="7" t="n">
        <v>2.2</v>
      </c>
      <c r="C13" s="7" t="n">
        <v>4.3</v>
      </c>
    </row>
    <row r="14" spans="1:3">
      <c r="A14" s="4" t="s">
        <v>528</v>
      </c>
      <c r="B14" s="7" t="n">
        <v>-15.9</v>
      </c>
      <c r="C14" s="7" t="n">
        <v>-15.9</v>
      </c>
    </row>
    <row r="15" spans="1:3">
      <c r="A15" s="4" t="s">
        <v>531</v>
      </c>
      <c r="B15" s="7" t="n">
        <v>-13.7</v>
      </c>
      <c r="C15" s="7" t="n">
        <v>-11.6</v>
      </c>
    </row>
    <row r="16" spans="1:3">
      <c r="A16" s="4" t="s">
        <v>532</v>
      </c>
    </row>
    <row r="17" spans="1:3">
      <c r="A17" s="3" t="s">
        <v>526</v>
      </c>
    </row>
    <row r="18" spans="1:3">
      <c r="A18" s="4" t="s">
        <v>62</v>
      </c>
      <c r="B18" s="5" t="n">
        <v>0</v>
      </c>
      <c r="C18" s="5" t="n">
        <v>0</v>
      </c>
    </row>
    <row r="19" spans="1:3">
      <c r="A19" s="4" t="s">
        <v>77</v>
      </c>
      <c r="B19" s="5" t="n">
        <v>0</v>
      </c>
      <c r="C19" s="5" t="n">
        <v>0</v>
      </c>
    </row>
    <row r="20" spans="1:3">
      <c r="A20" s="4" t="s">
        <v>489</v>
      </c>
    </row>
    <row r="21" spans="1:3">
      <c r="A21" s="3" t="s">
        <v>526</v>
      </c>
    </row>
    <row r="22" spans="1:3">
      <c r="A22" s="4" t="s">
        <v>528</v>
      </c>
      <c r="B22" s="7" t="n">
        <v>-13.7</v>
      </c>
      <c r="C22" s="7" t="n">
        <v>-12.6</v>
      </c>
    </row>
    <row r="23" spans="1:3">
      <c r="A23" s="4" t="s">
        <v>533</v>
      </c>
    </row>
    <row r="24" spans="1:3">
      <c r="A24" s="3" t="s">
        <v>526</v>
      </c>
    </row>
    <row r="25" spans="1:3">
      <c r="A25" s="4" t="s">
        <v>527</v>
      </c>
      <c r="B25" s="5" t="n">
        <v>0</v>
      </c>
      <c r="C25" s="7" t="n">
        <v>0.1</v>
      </c>
    </row>
    <row r="26" spans="1:3">
      <c r="A26" s="4" t="s">
        <v>528</v>
      </c>
      <c r="B26" s="7" t="n">
        <v>-10.2</v>
      </c>
      <c r="C26" s="7" t="n">
        <v>-13.2</v>
      </c>
    </row>
    <row r="27" spans="1:3">
      <c r="A27" s="4" t="s">
        <v>531</v>
      </c>
      <c r="B27" s="7" t="n">
        <v>-10.2</v>
      </c>
      <c r="C27" s="7" t="n">
        <v>-13.1</v>
      </c>
    </row>
    <row r="28" spans="1:3">
      <c r="A28" s="4" t="s">
        <v>534</v>
      </c>
    </row>
    <row r="29" spans="1:3">
      <c r="A29" s="3" t="s">
        <v>526</v>
      </c>
    </row>
    <row r="30" spans="1:3">
      <c r="A30" s="4" t="s">
        <v>527</v>
      </c>
      <c r="B30" s="7" t="n">
        <v>0.6</v>
      </c>
      <c r="C30" s="7" t="n">
        <v>3.2</v>
      </c>
    </row>
    <row r="31" spans="1:3">
      <c r="A31" s="4" t="s">
        <v>528</v>
      </c>
      <c r="B31" s="7" t="n">
        <v>-0.1</v>
      </c>
      <c r="C31" s="7" t="n">
        <v>-0.5</v>
      </c>
    </row>
    <row r="32" spans="1:3">
      <c r="A32" s="4" t="s">
        <v>531</v>
      </c>
      <c r="B32" s="7" t="n">
        <v>0.5</v>
      </c>
      <c r="C32" s="7" t="n">
        <v>2.7</v>
      </c>
    </row>
    <row r="33" spans="1:3">
      <c r="A33" s="4" t="s">
        <v>535</v>
      </c>
    </row>
    <row r="34" spans="1:3">
      <c r="A34" s="3" t="s">
        <v>526</v>
      </c>
    </row>
    <row r="35" spans="1:3">
      <c r="A35" s="4" t="s">
        <v>527</v>
      </c>
      <c r="B35" s="5" t="n">
        <v>0</v>
      </c>
      <c r="C35" s="5" t="n">
        <v>0</v>
      </c>
    </row>
    <row r="36" spans="1:3">
      <c r="A36" s="4" t="s">
        <v>528</v>
      </c>
      <c r="B36" s="5" t="n">
        <v>-2</v>
      </c>
      <c r="C36" s="7" t="n">
        <v>-1.7</v>
      </c>
    </row>
    <row r="37" spans="1:3">
      <c r="A37" s="4" t="s">
        <v>531</v>
      </c>
      <c r="B37" s="5" t="n">
        <v>-2</v>
      </c>
      <c r="C37" s="7" t="n">
        <v>-1.7</v>
      </c>
    </row>
    <row r="38" spans="1:3">
      <c r="A38" s="4" t="s">
        <v>536</v>
      </c>
    </row>
    <row r="39" spans="1:3">
      <c r="A39" s="3" t="s">
        <v>526</v>
      </c>
    </row>
    <row r="40" spans="1:3">
      <c r="A40" s="4" t="s">
        <v>527</v>
      </c>
      <c r="B40" s="5" t="n">
        <v>0</v>
      </c>
      <c r="C40" s="7" t="n">
        <v>0.2</v>
      </c>
    </row>
    <row r="41" spans="1:3">
      <c r="A41" s="4" t="s">
        <v>528</v>
      </c>
      <c r="B41" s="5" t="n">
        <v>-2</v>
      </c>
      <c r="C41" s="7" t="n">
        <v>-0.5</v>
      </c>
    </row>
    <row r="42" spans="1:3">
      <c r="A42" s="4" t="s">
        <v>531</v>
      </c>
      <c r="B42" s="5" t="n">
        <v>-2</v>
      </c>
      <c r="C42" s="7" t="n">
        <v>-0.3</v>
      </c>
    </row>
    <row r="43" spans="1:3">
      <c r="A43" s="4" t="s">
        <v>537</v>
      </c>
    </row>
    <row r="44" spans="1:3">
      <c r="A44" s="3" t="s">
        <v>526</v>
      </c>
    </row>
    <row r="45" spans="1:3">
      <c r="A45" s="4" t="s">
        <v>527</v>
      </c>
      <c r="B45" s="7" t="n">
        <v>1.5</v>
      </c>
      <c r="C45" s="7" t="n">
        <v>0.7</v>
      </c>
    </row>
    <row r="46" spans="1:3">
      <c r="A46" s="4" t="s">
        <v>528</v>
      </c>
      <c r="B46" s="7" t="n">
        <v>-1.5</v>
      </c>
      <c r="C46" s="5" t="n">
        <v>0</v>
      </c>
    </row>
    <row r="47" spans="1:3">
      <c r="A47" s="4" t="s">
        <v>531</v>
      </c>
      <c r="B47" s="5" t="n">
        <v>0</v>
      </c>
      <c r="C47" s="7" t="n">
        <v>0.7</v>
      </c>
    </row>
    <row r="48" spans="1:3">
      <c r="A48" s="4" t="s">
        <v>538</v>
      </c>
    </row>
    <row r="49" spans="1:3">
      <c r="A49" s="3" t="s">
        <v>526</v>
      </c>
    </row>
    <row r="50" spans="1:3">
      <c r="A50" s="4" t="s">
        <v>527</v>
      </c>
      <c r="B50" s="7" t="n">
        <v>0.1</v>
      </c>
      <c r="C50" s="7" t="n">
        <v>0.1</v>
      </c>
    </row>
    <row r="51" spans="1:3">
      <c r="A51" s="4" t="s">
        <v>528</v>
      </c>
      <c r="B51" s="5" t="n">
        <v>0</v>
      </c>
      <c r="C51" s="5" t="n">
        <v>0</v>
      </c>
    </row>
    <row r="52" spans="1:3">
      <c r="A52" s="4" t="s">
        <v>531</v>
      </c>
      <c r="B52" s="7" t="n">
        <v>0.1</v>
      </c>
      <c r="C52" s="7" t="n">
        <v>0.1</v>
      </c>
    </row>
    <row r="53" spans="1:3">
      <c r="A53" s="4" t="s">
        <v>539</v>
      </c>
    </row>
    <row r="54" spans="1:3">
      <c r="A54" s="3" t="s">
        <v>526</v>
      </c>
    </row>
    <row r="55" spans="1:3">
      <c r="A55" s="4" t="s">
        <v>527</v>
      </c>
      <c r="B55" s="5" t="n">
        <v>0</v>
      </c>
      <c r="C55" s="5" t="n">
        <v>0</v>
      </c>
    </row>
    <row r="56" spans="1:3">
      <c r="A56" s="4" t="s">
        <v>528</v>
      </c>
      <c r="B56" s="7" t="n">
        <v>-0.1</v>
      </c>
      <c r="C56" s="5" t="n">
        <v>0</v>
      </c>
    </row>
    <row r="57" spans="1:3">
      <c r="A57" s="4" t="s">
        <v>531</v>
      </c>
      <c r="B57" s="7" t="n">
        <v>-0.1</v>
      </c>
      <c r="C57" s="5" t="n">
        <v>0</v>
      </c>
    </row>
    <row r="58" spans="1:3">
      <c r="A58" s="4" t="s">
        <v>540</v>
      </c>
    </row>
    <row r="59" spans="1:3">
      <c r="A59" s="3" t="s">
        <v>526</v>
      </c>
    </row>
    <row r="60" spans="1:3">
      <c r="A60" s="4" t="s">
        <v>63</v>
      </c>
      <c r="B60" s="7" t="n">
        <v>25.3</v>
      </c>
      <c r="C60" s="7" t="n">
        <v>36.7</v>
      </c>
    </row>
    <row r="61" spans="1:3">
      <c r="A61" s="4" t="s">
        <v>541</v>
      </c>
    </row>
    <row r="62" spans="1:3">
      <c r="A62" s="3" t="s">
        <v>526</v>
      </c>
    </row>
    <row r="63" spans="1:3">
      <c r="A63" s="4" t="s">
        <v>63</v>
      </c>
      <c r="B63" s="5" t="n">
        <v>0</v>
      </c>
      <c r="C63" s="5" t="n">
        <v>0</v>
      </c>
    </row>
    <row r="64" spans="1:3">
      <c r="A64" s="4" t="s">
        <v>542</v>
      </c>
    </row>
    <row r="65" spans="1:3">
      <c r="A65" s="3" t="s">
        <v>526</v>
      </c>
    </row>
    <row r="66" spans="1:3">
      <c r="A66" s="4" t="s">
        <v>77</v>
      </c>
      <c r="B66" s="7" t="n">
        <v>168.1</v>
      </c>
      <c r="C66" s="7" t="n">
        <v>139.4</v>
      </c>
    </row>
    <row r="67" spans="1:3">
      <c r="A67" s="4" t="s">
        <v>543</v>
      </c>
    </row>
    <row r="68" spans="1:3">
      <c r="A68" s="3" t="s">
        <v>526</v>
      </c>
    </row>
    <row r="69" spans="1:3">
      <c r="A69" s="4" t="s">
        <v>63</v>
      </c>
      <c r="B69" s="9" t="n">
        <v>0</v>
      </c>
      <c r="C69"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9</v>
      </c>
      <c r="D1" s="2" t="s">
        <v>1</v>
      </c>
    </row>
    <row r="2" spans="1:5">
      <c r="B2" s="2" t="s">
        <v>2</v>
      </c>
      <c r="C2" s="2" t="s">
        <v>112</v>
      </c>
      <c r="D2" s="2" t="s">
        <v>2</v>
      </c>
      <c r="E2" s="2" t="s">
        <v>112</v>
      </c>
    </row>
    <row r="3" spans="1:5">
      <c r="A3" s="3" t="s">
        <v>137</v>
      </c>
    </row>
    <row r="4" spans="1:5">
      <c r="A4" s="4" t="s">
        <v>129</v>
      </c>
      <c r="B4" s="6" t="n">
        <v>25.4</v>
      </c>
      <c r="C4" s="6" t="n">
        <v>21.7</v>
      </c>
      <c r="D4" s="6" t="n">
        <v>72.59999999999999</v>
      </c>
      <c r="E4" s="6" t="n">
        <v>68.09999999999999</v>
      </c>
    </row>
    <row r="5" spans="1:5">
      <c r="A5" s="3" t="s">
        <v>138</v>
      </c>
    </row>
    <row r="6" spans="1:5">
      <c r="A6" s="4" t="s">
        <v>139</v>
      </c>
      <c r="B6" s="7" t="n">
        <v>1.2</v>
      </c>
      <c r="C6" s="7" t="n">
        <v>1.1</v>
      </c>
      <c r="D6" s="7" t="n">
        <v>3.4</v>
      </c>
      <c r="E6" s="7" t="n">
        <v>3.5</v>
      </c>
    </row>
    <row r="7" spans="1:5">
      <c r="A7" s="4" t="s">
        <v>140</v>
      </c>
      <c r="B7" s="7" t="n">
        <v>0.1</v>
      </c>
      <c r="C7" s="7" t="n">
        <v>-0.2</v>
      </c>
      <c r="D7" s="7" t="n">
        <v>-0.2</v>
      </c>
      <c r="E7" s="7" t="n">
        <v>-0.5</v>
      </c>
    </row>
    <row r="8" spans="1:5">
      <c r="A8" s="4" t="s">
        <v>141</v>
      </c>
      <c r="B8" s="7" t="n">
        <v>-2.2</v>
      </c>
      <c r="C8" s="7" t="n">
        <v>-1.7</v>
      </c>
      <c r="D8" s="7" t="n">
        <v>2.4</v>
      </c>
      <c r="E8" s="7" t="n">
        <v>-5.7</v>
      </c>
    </row>
    <row r="9" spans="1:5">
      <c r="A9" s="4" t="s">
        <v>142</v>
      </c>
      <c r="B9" s="7" t="n">
        <v>-0.9</v>
      </c>
      <c r="C9" s="7" t="n">
        <v>-0.8</v>
      </c>
      <c r="D9" s="7" t="n">
        <v>5.6</v>
      </c>
      <c r="E9" s="7" t="n">
        <v>-2.7</v>
      </c>
    </row>
    <row r="10" spans="1:5">
      <c r="A10" s="4" t="s">
        <v>143</v>
      </c>
      <c r="B10" s="6" t="n">
        <v>24.5</v>
      </c>
      <c r="C10" s="6" t="n">
        <v>20.9</v>
      </c>
      <c r="D10" s="6" t="n">
        <v>78.2</v>
      </c>
      <c r="E10" s="6" t="n">
        <v>65.40000000000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60</v>
      </c>
    </row>
    <row r="3" spans="1:3">
      <c r="A3" s="3" t="s">
        <v>484</v>
      </c>
    </row>
    <row r="4" spans="1:3">
      <c r="A4" s="4" t="s">
        <v>370</v>
      </c>
      <c r="B4" s="6" t="n">
        <v>29.3</v>
      </c>
      <c r="C4" s="6" t="n">
        <v>22.9</v>
      </c>
    </row>
    <row r="5" spans="1:3">
      <c r="A5" s="4" t="s">
        <v>371</v>
      </c>
      <c r="B5" s="7" t="n">
        <v>142.8</v>
      </c>
      <c r="C5" s="7" t="n">
        <v>102.7</v>
      </c>
    </row>
    <row r="6" spans="1:3">
      <c r="A6" s="4" t="s">
        <v>63</v>
      </c>
      <c r="B6" s="6" t="n">
        <v>25.3</v>
      </c>
      <c r="C6" s="7" t="n">
        <v>36.7</v>
      </c>
    </row>
    <row r="7" spans="1:3">
      <c r="A7" s="4" t="s">
        <v>9</v>
      </c>
      <c r="B7" s="4" t="s">
        <v>10</v>
      </c>
    </row>
    <row r="8" spans="1:3">
      <c r="A8" s="4" t="s">
        <v>525</v>
      </c>
    </row>
    <row r="9" spans="1:3">
      <c r="A9" s="3" t="s">
        <v>484</v>
      </c>
    </row>
    <row r="10" spans="1:3">
      <c r="A10" s="4" t="s">
        <v>62</v>
      </c>
      <c r="B10" s="6" t="n">
        <v>172.1</v>
      </c>
      <c r="C10" s="7" t="n">
        <v>125.6</v>
      </c>
    </row>
    <row r="11" spans="1:3">
      <c r="A11" s="4" t="s">
        <v>527</v>
      </c>
      <c r="B11" s="7" t="n">
        <v>2.2</v>
      </c>
      <c r="C11" s="7" t="n">
        <v>4.3</v>
      </c>
    </row>
    <row r="12" spans="1:3">
      <c r="A12" s="4" t="s">
        <v>528</v>
      </c>
      <c r="B12" s="7" t="n">
        <v>-15.9</v>
      </c>
      <c r="C12" s="7" t="n">
        <v>-15.9</v>
      </c>
    </row>
    <row r="13" spans="1:3">
      <c r="A13" s="4" t="s">
        <v>545</v>
      </c>
    </row>
    <row r="14" spans="1:3">
      <c r="A14" s="3" t="s">
        <v>484</v>
      </c>
    </row>
    <row r="15" spans="1:3">
      <c r="A15" s="4" t="s">
        <v>528</v>
      </c>
      <c r="B15" s="7" t="n">
        <v>-12.8</v>
      </c>
      <c r="C15" s="7" t="n">
        <v>-13.2</v>
      </c>
    </row>
    <row r="16" spans="1:3">
      <c r="A16" s="4" t="s">
        <v>546</v>
      </c>
    </row>
    <row r="17" spans="1:3">
      <c r="A17" s="3" t="s">
        <v>484</v>
      </c>
    </row>
    <row r="18" spans="1:3">
      <c r="A18" s="4" t="s">
        <v>528</v>
      </c>
      <c r="B18" s="7" t="n">
        <v>-3.1</v>
      </c>
      <c r="C18" s="7" t="n">
        <v>-2.7</v>
      </c>
    </row>
    <row r="19" spans="1:3">
      <c r="A19" s="4" t="s">
        <v>547</v>
      </c>
    </row>
    <row r="20" spans="1:3">
      <c r="A20" s="3" t="s">
        <v>484</v>
      </c>
    </row>
    <row r="21" spans="1:3">
      <c r="A21" s="4" t="s">
        <v>527</v>
      </c>
      <c r="B21" s="7" t="n">
        <v>1.2</v>
      </c>
      <c r="C21" s="7" t="n">
        <v>3.4</v>
      </c>
    </row>
    <row r="22" spans="1:3">
      <c r="A22" s="4" t="s">
        <v>548</v>
      </c>
    </row>
    <row r="23" spans="1:3">
      <c r="A23" s="3" t="s">
        <v>484</v>
      </c>
    </row>
    <row r="24" spans="1:3">
      <c r="A24" s="4" t="s">
        <v>527</v>
      </c>
      <c r="B24" s="5" t="n">
        <v>1</v>
      </c>
      <c r="C24" s="7" t="n">
        <v>0.9</v>
      </c>
    </row>
    <row r="25" spans="1:3">
      <c r="A25" s="4" t="s">
        <v>549</v>
      </c>
    </row>
    <row r="26" spans="1:3">
      <c r="A26" s="3" t="s">
        <v>484</v>
      </c>
    </row>
    <row r="27" spans="1:3">
      <c r="A27" s="4" t="s">
        <v>370</v>
      </c>
      <c r="B27" s="7" t="n">
        <v>29.3</v>
      </c>
      <c r="C27" s="7" t="n">
        <v>22.9</v>
      </c>
    </row>
    <row r="28" spans="1:3">
      <c r="A28" s="4" t="s">
        <v>473</v>
      </c>
    </row>
    <row r="29" spans="1:3">
      <c r="A29" s="3" t="s">
        <v>484</v>
      </c>
    </row>
    <row r="30" spans="1:3">
      <c r="A30" s="4" t="s">
        <v>527</v>
      </c>
      <c r="B30" s="7" t="n">
        <v>2.2</v>
      </c>
      <c r="C30" s="7" t="n">
        <v>4.3</v>
      </c>
    </row>
    <row r="31" spans="1:3">
      <c r="A31" s="4" t="s">
        <v>528</v>
      </c>
      <c r="B31" s="7" t="n">
        <v>-15.9</v>
      </c>
      <c r="C31" s="7" t="n">
        <v>-15.9</v>
      </c>
    </row>
    <row r="32" spans="1:3">
      <c r="A32" s="4" t="s">
        <v>550</v>
      </c>
    </row>
    <row r="33" spans="1:3">
      <c r="A33" s="3" t="s">
        <v>484</v>
      </c>
    </row>
    <row r="34" spans="1:3">
      <c r="A34" s="4" t="s">
        <v>371</v>
      </c>
      <c r="B34" s="7" t="n">
        <v>142.8</v>
      </c>
      <c r="C34" s="7" t="n">
        <v>102.7</v>
      </c>
    </row>
    <row r="35" spans="1:3">
      <c r="A35" s="4" t="s">
        <v>63</v>
      </c>
      <c r="B35" s="6" t="n">
        <v>25.3</v>
      </c>
      <c r="C35" s="6" t="n">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6"/>
  </cols>
  <sheetData>
    <row r="1" spans="1:7">
      <c r="A1" s="1" t="s">
        <v>551</v>
      </c>
      <c r="B1" s="2" t="s">
        <v>109</v>
      </c>
      <c r="D1" s="2" t="s">
        <v>1</v>
      </c>
    </row>
    <row r="2" spans="1:7">
      <c r="B2" s="2" t="s">
        <v>2</v>
      </c>
      <c r="C2" s="2" t="s">
        <v>112</v>
      </c>
      <c r="D2" s="2" t="s">
        <v>2</v>
      </c>
      <c r="E2" s="2" t="s">
        <v>112</v>
      </c>
      <c r="F2" s="2" t="s">
        <v>60</v>
      </c>
      <c r="G2" s="2" t="s">
        <v>552</v>
      </c>
    </row>
    <row r="3" spans="1:7">
      <c r="A3" s="4" t="s">
        <v>553</v>
      </c>
    </row>
    <row r="4" spans="1:7">
      <c r="A4" s="3" t="s">
        <v>554</v>
      </c>
    </row>
    <row r="5" spans="1:7">
      <c r="A5" s="4" t="s">
        <v>555</v>
      </c>
      <c r="G5" s="9" t="n">
        <v>375000000</v>
      </c>
    </row>
    <row r="6" spans="1:7">
      <c r="A6" s="4" t="s">
        <v>556</v>
      </c>
      <c r="G6" s="4" t="s">
        <v>557</v>
      </c>
    </row>
    <row r="7" spans="1:7">
      <c r="A7" s="4" t="s">
        <v>558</v>
      </c>
      <c r="G7" s="4" t="s">
        <v>559</v>
      </c>
    </row>
    <row r="8" spans="1:7">
      <c r="A8" s="4" t="s">
        <v>560</v>
      </c>
      <c r="B8" s="9" t="n">
        <v>3900000</v>
      </c>
      <c r="D8" s="9" t="n">
        <v>3900000</v>
      </c>
    </row>
    <row r="9" spans="1:7">
      <c r="A9" s="4" t="s">
        <v>125</v>
      </c>
      <c r="B9" s="9" t="n">
        <v>5700000</v>
      </c>
      <c r="C9" s="9" t="n">
        <v>5700000</v>
      </c>
      <c r="D9" s="9" t="n">
        <v>17100000</v>
      </c>
      <c r="E9" s="9" t="n">
        <v>17100000</v>
      </c>
    </row>
    <row r="10" spans="1:7">
      <c r="A10" s="4" t="s">
        <v>561</v>
      </c>
      <c r="B10" s="4" t="s">
        <v>562</v>
      </c>
      <c r="D10" s="4" t="s">
        <v>562</v>
      </c>
    </row>
    <row r="11" spans="1:7">
      <c r="A11" s="4" t="s">
        <v>563</v>
      </c>
      <c r="B11" s="9" t="n">
        <v>386800000</v>
      </c>
      <c r="D11" s="9" t="n">
        <v>386800000</v>
      </c>
      <c r="F11" s="9" t="n">
        <v>369900000</v>
      </c>
    </row>
    <row r="12" spans="1:7">
      <c r="A12" s="4" t="s">
        <v>564</v>
      </c>
    </row>
    <row r="13" spans="1:7">
      <c r="A13" s="3" t="s">
        <v>554</v>
      </c>
    </row>
    <row r="14" spans="1:7">
      <c r="A14" s="4" t="s">
        <v>565</v>
      </c>
      <c r="B14" s="5" t="n">
        <v>300000000</v>
      </c>
      <c r="D14" s="5" t="n">
        <v>300000000</v>
      </c>
    </row>
    <row r="15" spans="1:7">
      <c r="A15" s="4" t="s">
        <v>566</v>
      </c>
      <c r="B15" s="5" t="n">
        <v>300000000</v>
      </c>
      <c r="D15" s="5" t="n">
        <v>300000000</v>
      </c>
    </row>
    <row r="16" spans="1:7">
      <c r="A16" s="4" t="s">
        <v>567</v>
      </c>
      <c r="B16" s="5" t="n">
        <v>0</v>
      </c>
      <c r="D16" s="5" t="n">
        <v>0</v>
      </c>
    </row>
    <row r="17" spans="1:7">
      <c r="A17" s="4" t="s">
        <v>568</v>
      </c>
      <c r="B17" s="5" t="n">
        <v>292000000</v>
      </c>
      <c r="D17" s="5" t="n">
        <v>292000000</v>
      </c>
    </row>
    <row r="18" spans="1:7">
      <c r="A18" s="4" t="s">
        <v>569</v>
      </c>
    </row>
    <row r="19" spans="1:7">
      <c r="A19" s="3" t="s">
        <v>554</v>
      </c>
    </row>
    <row r="20" spans="1:7">
      <c r="A20" s="4" t="s">
        <v>567</v>
      </c>
      <c r="B20" s="9" t="n">
        <v>8000000</v>
      </c>
      <c r="D20" s="9" t="n">
        <v>8000000</v>
      </c>
    </row>
    <row r="21" spans="1:7">
      <c r="A21" s="4" t="s">
        <v>570</v>
      </c>
    </row>
    <row r="22" spans="1:7">
      <c r="A22" s="3" t="s">
        <v>554</v>
      </c>
    </row>
    <row r="23" spans="1:7">
      <c r="A23" s="4" t="s">
        <v>571</v>
      </c>
      <c r="B23" s="4" t="s">
        <v>572</v>
      </c>
      <c r="D23" s="4" t="s">
        <v>5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3</v>
      </c>
      <c r="B1" s="2" t="s">
        <v>109</v>
      </c>
      <c r="C1" s="2" t="s">
        <v>1</v>
      </c>
    </row>
    <row r="2" spans="1:3">
      <c r="B2" s="2" t="s">
        <v>433</v>
      </c>
      <c r="C2" s="2" t="s">
        <v>433</v>
      </c>
    </row>
    <row r="3" spans="1:3">
      <c r="A3" s="3" t="s">
        <v>574</v>
      </c>
    </row>
    <row r="4" spans="1:3">
      <c r="A4" s="4" t="s">
        <v>575</v>
      </c>
      <c r="B4" s="6" t="n">
        <v>16.5</v>
      </c>
      <c r="C4" s="6" t="n">
        <v>16.5</v>
      </c>
    </row>
    <row r="5" spans="1:3">
      <c r="A5" s="4" t="s">
        <v>576</v>
      </c>
      <c r="C5" s="4" t="s">
        <v>577</v>
      </c>
    </row>
    <row r="6" spans="1:3">
      <c r="A6" s="4" t="s">
        <v>578</v>
      </c>
      <c r="B6" s="6" t="n">
        <v>11.6</v>
      </c>
      <c r="C6" s="6" t="n">
        <v>11.6</v>
      </c>
    </row>
    <row r="7" spans="1:3">
      <c r="A7" s="4" t="s">
        <v>579</v>
      </c>
      <c r="B7" s="4" t="s">
        <v>487</v>
      </c>
    </row>
    <row r="8" spans="1:3">
      <c r="A8" s="4" t="s">
        <v>406</v>
      </c>
    </row>
    <row r="9" spans="1:3">
      <c r="A9" s="3" t="s">
        <v>574</v>
      </c>
    </row>
    <row r="10" spans="1:3">
      <c r="A10" s="4" t="s">
        <v>580</v>
      </c>
      <c r="C10" s="4" t="s">
        <v>581</v>
      </c>
    </row>
    <row r="11" spans="1:3">
      <c r="A11" s="4" t="s">
        <v>408</v>
      </c>
    </row>
    <row r="12" spans="1:3">
      <c r="A12" s="3" t="s">
        <v>574</v>
      </c>
    </row>
    <row r="13" spans="1:3">
      <c r="A13" s="4" t="s">
        <v>580</v>
      </c>
      <c r="C13"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2</v>
      </c>
      <c r="B1" s="2" t="s">
        <v>109</v>
      </c>
      <c r="H1" s="2" t="s">
        <v>1</v>
      </c>
    </row>
    <row r="2" spans="1:9">
      <c r="B2" s="2" t="s">
        <v>2</v>
      </c>
      <c r="C2" s="2" t="s">
        <v>110</v>
      </c>
      <c r="D2" s="2" t="s">
        <v>111</v>
      </c>
      <c r="E2" s="2" t="s">
        <v>112</v>
      </c>
      <c r="F2" s="2" t="s">
        <v>113</v>
      </c>
      <c r="G2" s="2" t="s">
        <v>114</v>
      </c>
      <c r="H2" s="2" t="s">
        <v>2</v>
      </c>
      <c r="I2" s="2" t="s">
        <v>112</v>
      </c>
    </row>
    <row r="3" spans="1:9">
      <c r="A3" s="3" t="s">
        <v>583</v>
      </c>
    </row>
    <row r="4" spans="1:9">
      <c r="A4" s="4" t="s">
        <v>584</v>
      </c>
      <c r="H4" s="6" t="n">
        <v>12.2</v>
      </c>
    </row>
    <row r="5" spans="1:9">
      <c r="A5" s="3" t="s">
        <v>585</v>
      </c>
    </row>
    <row r="6" spans="1:9">
      <c r="A6" s="4" t="s">
        <v>586</v>
      </c>
      <c r="B6" s="6" t="n">
        <v>746.3</v>
      </c>
      <c r="C6" s="6" t="n">
        <v>747.9</v>
      </c>
      <c r="D6" s="6" t="n">
        <v>740.4</v>
      </c>
      <c r="E6" s="9" t="n">
        <v>761</v>
      </c>
      <c r="F6" s="6" t="n">
        <v>753.6</v>
      </c>
      <c r="G6" s="6" t="n">
        <v>746.3</v>
      </c>
      <c r="H6" s="7" t="n">
        <v>740.4</v>
      </c>
      <c r="I6" s="6" t="n">
        <v>746.3</v>
      </c>
    </row>
    <row r="7" spans="1:9">
      <c r="A7" s="4" t="s">
        <v>156</v>
      </c>
      <c r="B7" s="7" t="n">
        <v>-0.9</v>
      </c>
      <c r="C7" s="7" t="n">
        <v>-3.2</v>
      </c>
      <c r="D7" s="7" t="n">
        <v>9.699999999999999</v>
      </c>
      <c r="E7" s="7" t="n">
        <v>-0.8</v>
      </c>
      <c r="F7" s="7" t="n">
        <v>6.4</v>
      </c>
      <c r="G7" s="7" t="n">
        <v>-8.300000000000001</v>
      </c>
    </row>
    <row r="8" spans="1:9">
      <c r="A8" s="4" t="s">
        <v>587</v>
      </c>
      <c r="B8" s="7" t="n">
        <v>751.4</v>
      </c>
      <c r="C8" s="7" t="n">
        <v>746.3</v>
      </c>
      <c r="D8" s="7" t="n">
        <v>747.9</v>
      </c>
      <c r="E8" s="7" t="n">
        <v>762.5</v>
      </c>
      <c r="F8" s="5" t="n">
        <v>761</v>
      </c>
      <c r="G8" s="7" t="n">
        <v>753.6</v>
      </c>
      <c r="H8" s="7" t="n">
        <v>751.4</v>
      </c>
      <c r="I8" s="7" t="n">
        <v>762.5</v>
      </c>
    </row>
    <row r="9" spans="1:9">
      <c r="A9" s="4" t="s">
        <v>588</v>
      </c>
    </row>
    <row r="10" spans="1:9">
      <c r="A10" s="3" t="s">
        <v>585</v>
      </c>
    </row>
    <row r="11" spans="1:9">
      <c r="A11" s="4" t="s">
        <v>586</v>
      </c>
      <c r="B11" s="7" t="n">
        <v>-33.4</v>
      </c>
      <c r="D11" s="7" t="n">
        <v>-35.6</v>
      </c>
      <c r="E11" s="7" t="n">
        <v>-36.1</v>
      </c>
      <c r="G11" s="7" t="n">
        <v>-38.5</v>
      </c>
      <c r="H11" s="7" t="n">
        <v>-35.6</v>
      </c>
      <c r="I11" s="7" t="n">
        <v>-38.5</v>
      </c>
    </row>
    <row r="12" spans="1:9">
      <c r="A12" s="4" t="s">
        <v>589</v>
      </c>
      <c r="B12" s="7" t="n">
        <v>-0.3</v>
      </c>
      <c r="E12" s="7" t="n">
        <v>-0.4</v>
      </c>
      <c r="H12" s="7" t="n">
        <v>-1.1</v>
      </c>
      <c r="I12" s="7" t="n">
        <v>-1.1</v>
      </c>
    </row>
    <row r="13" spans="1:9">
      <c r="A13" s="4" t="s">
        <v>590</v>
      </c>
      <c r="B13" s="7" t="n">
        <v>1.2</v>
      </c>
      <c r="E13" s="7" t="n">
        <v>1.1</v>
      </c>
      <c r="H13" s="7" t="n">
        <v>3.4</v>
      </c>
      <c r="I13" s="7" t="n">
        <v>3.5</v>
      </c>
    </row>
    <row r="14" spans="1:9">
      <c r="A14" s="4" t="s">
        <v>156</v>
      </c>
      <c r="B14" s="7" t="n">
        <v>1.2</v>
      </c>
      <c r="E14" s="7" t="n">
        <v>1.1</v>
      </c>
      <c r="H14" s="7" t="n">
        <v>3.4</v>
      </c>
      <c r="I14" s="7" t="n">
        <v>3.5</v>
      </c>
    </row>
    <row r="15" spans="1:9">
      <c r="A15" s="4" t="s">
        <v>587</v>
      </c>
      <c r="B15" s="7" t="n">
        <v>-32.2</v>
      </c>
      <c r="C15" s="7" t="n">
        <v>-33.4</v>
      </c>
      <c r="E15" s="5" t="n">
        <v>-35</v>
      </c>
      <c r="F15" s="7" t="n">
        <v>-36.1</v>
      </c>
      <c r="H15" s="7" t="n">
        <v>-32.2</v>
      </c>
      <c r="I15" s="5" t="n">
        <v>-35</v>
      </c>
    </row>
    <row r="16" spans="1:9">
      <c r="A16" s="4" t="s">
        <v>591</v>
      </c>
    </row>
    <row r="17" spans="1:9">
      <c r="A17" s="3" t="s">
        <v>585</v>
      </c>
    </row>
    <row r="18" spans="1:9">
      <c r="A18" s="4" t="s">
        <v>592</v>
      </c>
      <c r="B18" s="7" t="n">
        <v>0.1</v>
      </c>
      <c r="E18" s="7" t="n">
        <v>0.2</v>
      </c>
      <c r="H18" s="7" t="n">
        <v>0.3</v>
      </c>
      <c r="I18" s="7" t="n">
        <v>0.6</v>
      </c>
    </row>
    <row r="19" spans="1:9">
      <c r="A19" s="4" t="s">
        <v>593</v>
      </c>
    </row>
    <row r="20" spans="1:9">
      <c r="A20" s="3" t="s">
        <v>585</v>
      </c>
    </row>
    <row r="21" spans="1:9">
      <c r="A21" s="4" t="s">
        <v>592</v>
      </c>
      <c r="B21" s="7" t="n">
        <v>1.4</v>
      </c>
      <c r="E21" s="7" t="n">
        <v>1.3</v>
      </c>
      <c r="H21" s="7" t="n">
        <v>4.2</v>
      </c>
      <c r="I21" s="5" t="n">
        <v>4</v>
      </c>
    </row>
    <row r="22" spans="1:9">
      <c r="A22" s="4" t="s">
        <v>594</v>
      </c>
    </row>
    <row r="23" spans="1:9">
      <c r="A23" s="3" t="s">
        <v>585</v>
      </c>
    </row>
    <row r="24" spans="1:9">
      <c r="A24" s="4" t="s">
        <v>586</v>
      </c>
      <c r="B24" s="5" t="n">
        <v>0</v>
      </c>
      <c r="D24" s="7" t="n">
        <v>0.3</v>
      </c>
      <c r="E24" s="7" t="n">
        <v>0.6</v>
      </c>
      <c r="G24" s="7" t="n">
        <v>0.9</v>
      </c>
      <c r="H24" s="7" t="n">
        <v>0.3</v>
      </c>
      <c r="I24" s="7" t="n">
        <v>0.9</v>
      </c>
    </row>
    <row r="25" spans="1:9">
      <c r="A25" s="4" t="s">
        <v>595</v>
      </c>
      <c r="B25" s="5" t="n">
        <v>1</v>
      </c>
      <c r="E25" s="7" t="n">
        <v>1.3</v>
      </c>
      <c r="H25" s="7" t="n">
        <v>2.7</v>
      </c>
      <c r="I25" s="7" t="n">
        <v>3.6</v>
      </c>
    </row>
    <row r="26" spans="1:9">
      <c r="A26" s="4" t="s">
        <v>596</v>
      </c>
      <c r="B26" s="7" t="n">
        <v>-0.3</v>
      </c>
      <c r="E26" s="7" t="n">
        <v>-0.3</v>
      </c>
      <c r="H26" s="7" t="n">
        <v>-0.7</v>
      </c>
      <c r="I26" s="7" t="n">
        <v>-0.9</v>
      </c>
    </row>
    <row r="27" spans="1:9">
      <c r="A27" s="4" t="s">
        <v>597</v>
      </c>
      <c r="B27" s="7" t="n">
        <v>0.7</v>
      </c>
      <c r="E27" s="5" t="n">
        <v>1</v>
      </c>
      <c r="H27" s="5" t="n">
        <v>2</v>
      </c>
      <c r="I27" s="7" t="n">
        <v>2.7</v>
      </c>
    </row>
    <row r="28" spans="1:9">
      <c r="A28" s="4" t="s">
        <v>592</v>
      </c>
      <c r="B28" s="7" t="n">
        <v>-0.9</v>
      </c>
      <c r="E28" s="7" t="n">
        <v>-1.6</v>
      </c>
      <c r="H28" s="5" t="n">
        <v>-3</v>
      </c>
      <c r="I28" s="7" t="n">
        <v>-4.3</v>
      </c>
    </row>
    <row r="29" spans="1:9">
      <c r="A29" s="4" t="s">
        <v>589</v>
      </c>
      <c r="B29" s="7" t="n">
        <v>0.3</v>
      </c>
      <c r="E29" s="7" t="n">
        <v>0.4</v>
      </c>
      <c r="H29" s="7" t="n">
        <v>0.8</v>
      </c>
      <c r="I29" s="7" t="n">
        <v>1.1</v>
      </c>
    </row>
    <row r="30" spans="1:9">
      <c r="A30" s="4" t="s">
        <v>590</v>
      </c>
      <c r="B30" s="7" t="n">
        <v>-0.6</v>
      </c>
      <c r="E30" s="7" t="n">
        <v>-1.2</v>
      </c>
      <c r="H30" s="7" t="n">
        <v>-2.2</v>
      </c>
      <c r="I30" s="7" t="n">
        <v>-3.2</v>
      </c>
    </row>
    <row r="31" spans="1:9">
      <c r="A31" s="4" t="s">
        <v>156</v>
      </c>
      <c r="B31" s="7" t="n">
        <v>0.1</v>
      </c>
      <c r="E31" s="7" t="n">
        <v>-0.2</v>
      </c>
      <c r="H31" s="7" t="n">
        <v>-0.2</v>
      </c>
      <c r="I31" s="7" t="n">
        <v>-0.5</v>
      </c>
    </row>
    <row r="32" spans="1:9">
      <c r="A32" s="4" t="s">
        <v>587</v>
      </c>
      <c r="B32" s="7" t="n">
        <v>0.1</v>
      </c>
      <c r="C32" s="5" t="n">
        <v>0</v>
      </c>
      <c r="E32" s="7" t="n">
        <v>0.4</v>
      </c>
      <c r="F32" s="7" t="n">
        <v>0.6</v>
      </c>
      <c r="H32" s="7" t="n">
        <v>0.1</v>
      </c>
      <c r="I32" s="7" t="n">
        <v>0.4</v>
      </c>
    </row>
    <row r="33" spans="1:9">
      <c r="A33" s="4" t="s">
        <v>598</v>
      </c>
    </row>
    <row r="34" spans="1:9">
      <c r="A34" s="3" t="s">
        <v>585</v>
      </c>
    </row>
    <row r="35" spans="1:9">
      <c r="A35" s="4" t="s">
        <v>586</v>
      </c>
      <c r="B35" s="7" t="n">
        <v>-8.800000000000001</v>
      </c>
      <c r="D35" s="7" t="n">
        <v>-13.4</v>
      </c>
      <c r="E35" s="7" t="n">
        <v>-3.5</v>
      </c>
      <c r="G35" s="7" t="n">
        <v>0.5</v>
      </c>
      <c r="H35" s="7" t="n">
        <v>-13.4</v>
      </c>
      <c r="I35" s="7" t="n">
        <v>0.5</v>
      </c>
    </row>
    <row r="36" spans="1:9">
      <c r="A36" s="4" t="s">
        <v>595</v>
      </c>
      <c r="B36" s="7" t="n">
        <v>-8.4</v>
      </c>
      <c r="E36" s="7" t="n">
        <v>-5.2</v>
      </c>
      <c r="H36" s="7" t="n">
        <v>-11.1</v>
      </c>
      <c r="I36" s="7" t="n">
        <v>-6.5</v>
      </c>
    </row>
    <row r="37" spans="1:9">
      <c r="A37" s="4" t="s">
        <v>596</v>
      </c>
      <c r="B37" s="7" t="n">
        <v>2.1</v>
      </c>
      <c r="E37" s="7" t="n">
        <v>1.2</v>
      </c>
      <c r="H37" s="7" t="n">
        <v>2.7</v>
      </c>
      <c r="I37" s="7" t="n">
        <v>1.6</v>
      </c>
    </row>
    <row r="38" spans="1:9">
      <c r="A38" s="4" t="s">
        <v>597</v>
      </c>
      <c r="B38" s="7" t="n">
        <v>-6.3</v>
      </c>
      <c r="E38" s="5" t="n">
        <v>-4</v>
      </c>
      <c r="H38" s="7" t="n">
        <v>-8.4</v>
      </c>
      <c r="I38" s="7" t="n">
        <v>-4.9</v>
      </c>
    </row>
    <row r="39" spans="1:9">
      <c r="A39" s="4" t="s">
        <v>592</v>
      </c>
      <c r="B39" s="7" t="n">
        <v>5.4</v>
      </c>
      <c r="E39" s="5" t="n">
        <v>3</v>
      </c>
      <c r="H39" s="7" t="n">
        <v>14.3</v>
      </c>
      <c r="I39" s="5" t="n">
        <v>-1</v>
      </c>
    </row>
    <row r="40" spans="1:9">
      <c r="A40" s="4" t="s">
        <v>589</v>
      </c>
      <c r="B40" s="7" t="n">
        <v>-1.3</v>
      </c>
      <c r="E40" s="7" t="n">
        <v>-0.7</v>
      </c>
      <c r="H40" s="7" t="n">
        <v>-3.5</v>
      </c>
      <c r="I40" s="7" t="n">
        <v>0.2</v>
      </c>
    </row>
    <row r="41" spans="1:9">
      <c r="A41" s="4" t="s">
        <v>590</v>
      </c>
      <c r="B41" s="7" t="n">
        <v>4.1</v>
      </c>
      <c r="E41" s="7" t="n">
        <v>2.3</v>
      </c>
      <c r="H41" s="7" t="n">
        <v>10.8</v>
      </c>
      <c r="I41" s="7" t="n">
        <v>-0.8</v>
      </c>
    </row>
    <row r="42" spans="1:9">
      <c r="A42" s="4" t="s">
        <v>156</v>
      </c>
      <c r="B42" s="7" t="n">
        <v>-2.2</v>
      </c>
      <c r="E42" s="7" t="n">
        <v>-1.7</v>
      </c>
      <c r="H42" s="7" t="n">
        <v>2.4</v>
      </c>
      <c r="I42" s="7" t="n">
        <v>-5.7</v>
      </c>
    </row>
    <row r="43" spans="1:9">
      <c r="A43" s="4" t="s">
        <v>587</v>
      </c>
      <c r="B43" s="5" t="n">
        <v>-11</v>
      </c>
      <c r="C43" s="7" t="n">
        <v>-8.800000000000001</v>
      </c>
      <c r="E43" s="7" t="n">
        <v>-5.2</v>
      </c>
      <c r="F43" s="7" t="n">
        <v>-3.5</v>
      </c>
      <c r="H43" s="5" t="n">
        <v>-11</v>
      </c>
      <c r="I43" s="7" t="n">
        <v>-5.2</v>
      </c>
    </row>
    <row r="44" spans="1:9">
      <c r="A44" s="4" t="s">
        <v>599</v>
      </c>
    </row>
    <row r="45" spans="1:9">
      <c r="A45" s="3" t="s">
        <v>585</v>
      </c>
    </row>
    <row r="46" spans="1:9">
      <c r="A46" s="4" t="s">
        <v>586</v>
      </c>
      <c r="B46" s="7" t="n">
        <v>-0.1</v>
      </c>
      <c r="D46" s="7" t="n">
        <v>-0.1</v>
      </c>
      <c r="E46" s="5" t="n">
        <v>0</v>
      </c>
      <c r="G46" s="5" t="n">
        <v>0</v>
      </c>
      <c r="H46" s="7" t="n">
        <v>-0.1</v>
      </c>
      <c r="I46" s="5" t="n">
        <v>0</v>
      </c>
    </row>
    <row r="47" spans="1:9">
      <c r="A47" s="4" t="s">
        <v>156</v>
      </c>
      <c r="B47" s="5" t="n">
        <v>0</v>
      </c>
      <c r="E47" s="5" t="n">
        <v>0</v>
      </c>
      <c r="H47" s="5" t="n">
        <v>0</v>
      </c>
      <c r="I47" s="5" t="n">
        <v>0</v>
      </c>
    </row>
    <row r="48" spans="1:9">
      <c r="A48" s="4" t="s">
        <v>587</v>
      </c>
      <c r="B48" s="7" t="n">
        <v>-0.1</v>
      </c>
      <c r="C48" s="7" t="n">
        <v>-0.1</v>
      </c>
      <c r="E48" s="5" t="n">
        <v>0</v>
      </c>
      <c r="F48" s="5" t="n">
        <v>0</v>
      </c>
      <c r="H48" s="7" t="n">
        <v>-0.1</v>
      </c>
      <c r="I48" s="5" t="n">
        <v>0</v>
      </c>
    </row>
    <row r="49" spans="1:9">
      <c r="A49" s="4" t="s">
        <v>600</v>
      </c>
    </row>
    <row r="50" spans="1:9">
      <c r="A50" s="3" t="s">
        <v>585</v>
      </c>
    </row>
    <row r="51" spans="1:9">
      <c r="A51" s="4" t="s">
        <v>586</v>
      </c>
      <c r="B51" s="7" t="n">
        <v>-42.3</v>
      </c>
      <c r="C51" s="7" t="n">
        <v>-39.1</v>
      </c>
      <c r="D51" s="7" t="n">
        <v>-48.8</v>
      </c>
      <c r="E51" s="5" t="n">
        <v>-39</v>
      </c>
      <c r="F51" s="7" t="n">
        <v>-45.4</v>
      </c>
      <c r="G51" s="7" t="n">
        <v>-36.7</v>
      </c>
      <c r="H51" s="7" t="n">
        <v>-48.8</v>
      </c>
      <c r="I51" s="7" t="n">
        <v>-36.7</v>
      </c>
    </row>
    <row r="52" spans="1:9">
      <c r="A52" s="4" t="s">
        <v>156</v>
      </c>
      <c r="B52" s="7" t="n">
        <v>-0.9</v>
      </c>
      <c r="C52" s="7" t="n">
        <v>-3.2</v>
      </c>
      <c r="D52" s="7" t="n">
        <v>9.699999999999999</v>
      </c>
      <c r="E52" s="7" t="n">
        <v>-0.8</v>
      </c>
      <c r="F52" s="7" t="n">
        <v>6.4</v>
      </c>
      <c r="G52" s="7" t="n">
        <v>-8.300000000000001</v>
      </c>
    </row>
    <row r="53" spans="1:9">
      <c r="A53" s="4" t="s">
        <v>587</v>
      </c>
      <c r="B53" s="6" t="n">
        <v>-43.2</v>
      </c>
      <c r="C53" s="6" t="n">
        <v>-42.3</v>
      </c>
      <c r="D53" s="6" t="n">
        <v>-39.1</v>
      </c>
      <c r="E53" s="6" t="n">
        <v>-39.8</v>
      </c>
      <c r="F53" s="9" t="n">
        <v>-39</v>
      </c>
      <c r="G53" s="6" t="n">
        <v>-45.4</v>
      </c>
      <c r="H53" s="6" t="n">
        <v>-43.2</v>
      </c>
      <c r="I53" s="6" t="n">
        <v>-39.8</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01</v>
      </c>
      <c r="B1" s="2" t="s">
        <v>109</v>
      </c>
      <c r="D1" s="2" t="s">
        <v>1</v>
      </c>
    </row>
    <row r="2" spans="1:5">
      <c r="B2" s="2" t="s">
        <v>2</v>
      </c>
      <c r="C2" s="2" t="s">
        <v>112</v>
      </c>
      <c r="D2" s="2" t="s">
        <v>2</v>
      </c>
      <c r="E2" s="2" t="s">
        <v>112</v>
      </c>
    </row>
    <row r="3" spans="1:5">
      <c r="A3" s="3" t="s">
        <v>257</v>
      </c>
    </row>
    <row r="4" spans="1:5">
      <c r="A4" s="4" t="s">
        <v>602</v>
      </c>
      <c r="B4" s="6" t="n">
        <v>0.2</v>
      </c>
      <c r="C4" s="6" t="n">
        <v>0.1</v>
      </c>
      <c r="D4" s="6" t="n">
        <v>0.5</v>
      </c>
      <c r="E4" s="6" t="n">
        <v>0.2</v>
      </c>
    </row>
    <row r="5" spans="1:5">
      <c r="A5" s="4" t="s">
        <v>603</v>
      </c>
      <c r="B5" s="7" t="n">
        <v>-1.6</v>
      </c>
      <c r="C5" s="7" t="n">
        <v>-1.4</v>
      </c>
      <c r="D5" s="7" t="n">
        <v>-4.9</v>
      </c>
      <c r="E5" s="7" t="n">
        <v>-4.5</v>
      </c>
    </row>
    <row r="6" spans="1:5">
      <c r="A6" s="4" t="s">
        <v>604</v>
      </c>
      <c r="B6" s="7" t="n">
        <v>0.9</v>
      </c>
      <c r="C6" s="7" t="n">
        <v>1.6</v>
      </c>
      <c r="D6" s="5" t="n">
        <v>3</v>
      </c>
      <c r="E6" s="7" t="n">
        <v>4.3</v>
      </c>
    </row>
    <row r="7" spans="1:5">
      <c r="A7" s="4" t="s">
        <v>605</v>
      </c>
      <c r="B7" s="7" t="n">
        <v>0.1</v>
      </c>
      <c r="C7" s="7" t="n">
        <v>0.1</v>
      </c>
      <c r="D7" s="7" t="n">
        <v>0.6</v>
      </c>
      <c r="E7" s="7" t="n">
        <v>-0.3</v>
      </c>
    </row>
    <row r="8" spans="1:5">
      <c r="A8" s="4" t="s">
        <v>606</v>
      </c>
      <c r="B8" s="7" t="n">
        <v>-0.4</v>
      </c>
      <c r="C8" s="7" t="n">
        <v>0.3</v>
      </c>
      <c r="D8" s="7" t="n">
        <v>0.4</v>
      </c>
      <c r="E8" s="7" t="n">
        <v>0.6</v>
      </c>
    </row>
    <row r="9" spans="1:5">
      <c r="A9" s="4" t="s">
        <v>126</v>
      </c>
      <c r="B9" s="6" t="n">
        <v>-0.8</v>
      </c>
      <c r="C9" s="6" t="n">
        <v>0.7</v>
      </c>
      <c r="D9" s="6" t="n">
        <v>-0.4</v>
      </c>
      <c r="E9" s="6" t="n">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7</v>
      </c>
      <c r="B1" s="2" t="s">
        <v>109</v>
      </c>
      <c r="D1" s="2" t="s">
        <v>1</v>
      </c>
    </row>
    <row r="2" spans="1:5">
      <c r="B2" s="2" t="s">
        <v>2</v>
      </c>
      <c r="C2" s="2" t="s">
        <v>112</v>
      </c>
      <c r="D2" s="2" t="s">
        <v>2</v>
      </c>
      <c r="E2" s="2" t="s">
        <v>112</v>
      </c>
    </row>
    <row r="3" spans="1:5">
      <c r="A3" s="3" t="s">
        <v>336</v>
      </c>
    </row>
    <row r="4" spans="1:5">
      <c r="A4" s="4" t="s">
        <v>608</v>
      </c>
      <c r="B4" s="6" t="n">
        <v>8.5</v>
      </c>
      <c r="C4" s="6" t="n">
        <v>7.5</v>
      </c>
      <c r="D4" s="6" t="n">
        <v>24.7</v>
      </c>
      <c r="E4" s="6" t="n">
        <v>20.5</v>
      </c>
    </row>
    <row r="5" spans="1:5">
      <c r="A5" s="4" t="s">
        <v>609</v>
      </c>
      <c r="B5" s="7" t="n">
        <v>0.2</v>
      </c>
      <c r="C5" s="7" t="n">
        <v>0.7</v>
      </c>
      <c r="D5" s="7" t="n">
        <v>1.1</v>
      </c>
      <c r="E5" s="7" t="n">
        <v>1.4</v>
      </c>
    </row>
    <row r="6" spans="1:5">
      <c r="A6" s="4" t="s">
        <v>77</v>
      </c>
      <c r="B6" s="6" t="n">
        <v>8.699999999999999</v>
      </c>
      <c r="C6" s="6" t="n">
        <v>8.199999999999999</v>
      </c>
      <c r="D6" s="6" t="n">
        <v>25.8</v>
      </c>
      <c r="E6" s="6" t="n">
        <v>2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0</v>
      </c>
      <c r="B1" s="2" t="s">
        <v>109</v>
      </c>
      <c r="D1" s="2" t="s">
        <v>1</v>
      </c>
    </row>
    <row r="2" spans="1:6">
      <c r="B2" s="2" t="s">
        <v>2</v>
      </c>
      <c r="C2" s="2" t="s">
        <v>112</v>
      </c>
      <c r="D2" s="2" t="s">
        <v>2</v>
      </c>
      <c r="E2" s="2" t="s">
        <v>112</v>
      </c>
      <c r="F2" s="2" t="s">
        <v>60</v>
      </c>
    </row>
    <row r="3" spans="1:6">
      <c r="A3" s="3" t="s">
        <v>260</v>
      </c>
    </row>
    <row r="4" spans="1:6">
      <c r="A4" s="4" t="s">
        <v>128</v>
      </c>
      <c r="B4" s="6" t="n">
        <v>8.699999999999999</v>
      </c>
      <c r="C4" s="6" t="n">
        <v>8.199999999999999</v>
      </c>
      <c r="D4" s="6" t="n">
        <v>25.8</v>
      </c>
      <c r="E4" s="6" t="n">
        <v>21.9</v>
      </c>
    </row>
    <row r="5" spans="1:6">
      <c r="A5" s="4" t="s">
        <v>611</v>
      </c>
      <c r="B5" s="4" t="s">
        <v>612</v>
      </c>
      <c r="C5" s="4" t="s">
        <v>613</v>
      </c>
      <c r="D5" s="4" t="s">
        <v>612</v>
      </c>
      <c r="E5" s="4" t="s">
        <v>614</v>
      </c>
    </row>
    <row r="6" spans="1:6">
      <c r="A6" s="4" t="s">
        <v>615</v>
      </c>
      <c r="D6" s="6" t="n">
        <v>-0.6</v>
      </c>
      <c r="E6" s="9" t="n">
        <v>-2</v>
      </c>
    </row>
    <row r="7" spans="1:6">
      <c r="A7" s="4" t="s">
        <v>616</v>
      </c>
      <c r="D7" s="4" t="s">
        <v>617</v>
      </c>
      <c r="E7" s="4" t="s">
        <v>618</v>
      </c>
    </row>
    <row r="8" spans="1:6">
      <c r="A8" s="4" t="s">
        <v>619</v>
      </c>
      <c r="C8" s="6" t="n">
        <v>-0.4</v>
      </c>
      <c r="D8" s="6" t="n">
        <v>0.6</v>
      </c>
      <c r="E8" s="6" t="n">
        <v>-0.9</v>
      </c>
    </row>
    <row r="9" spans="1:6">
      <c r="A9" s="4" t="s">
        <v>620</v>
      </c>
      <c r="C9" s="4" t="s">
        <v>617</v>
      </c>
      <c r="D9" s="4" t="s">
        <v>621</v>
      </c>
      <c r="E9" s="4" t="s">
        <v>617</v>
      </c>
    </row>
    <row r="10" spans="1:6">
      <c r="A10" s="4" t="s">
        <v>622</v>
      </c>
      <c r="C10" s="6" t="n">
        <v>0.2</v>
      </c>
      <c r="E10" s="6" t="n">
        <v>0.6</v>
      </c>
    </row>
    <row r="11" spans="1:6">
      <c r="A11" s="4" t="s">
        <v>623</v>
      </c>
      <c r="C11" s="4" t="s">
        <v>621</v>
      </c>
      <c r="E11" s="4" t="s">
        <v>621</v>
      </c>
    </row>
    <row r="12" spans="1:6">
      <c r="A12" s="4" t="s">
        <v>624</v>
      </c>
      <c r="B12" s="6" t="n">
        <v>0.5</v>
      </c>
      <c r="C12" s="6" t="n">
        <v>0.6</v>
      </c>
      <c r="D12" s="6" t="n">
        <v>1.5</v>
      </c>
      <c r="E12" s="6" t="n">
        <v>1.7</v>
      </c>
    </row>
    <row r="13" spans="1:6">
      <c r="A13" s="4" t="s">
        <v>625</v>
      </c>
      <c r="B13" s="4" t="s">
        <v>626</v>
      </c>
      <c r="C13" s="4" t="s">
        <v>626</v>
      </c>
      <c r="D13" s="4" t="s">
        <v>626</v>
      </c>
      <c r="E13" s="4" t="s">
        <v>626</v>
      </c>
    </row>
    <row r="14" spans="1:6">
      <c r="A14" s="4" t="s">
        <v>627</v>
      </c>
      <c r="C14" s="6" t="n">
        <v>0.3</v>
      </c>
    </row>
    <row r="15" spans="1:6">
      <c r="A15" s="4" t="s">
        <v>628</v>
      </c>
      <c r="C15" s="4" t="s">
        <v>621</v>
      </c>
    </row>
    <row r="16" spans="1:6">
      <c r="A16" s="4" t="s">
        <v>629</v>
      </c>
      <c r="B16" s="6" t="n">
        <v>1.7</v>
      </c>
      <c r="D16" s="6" t="n">
        <v>1.7</v>
      </c>
      <c r="F16" s="6" t="n">
        <v>1.5</v>
      </c>
    </row>
    <row r="17" spans="1:6">
      <c r="A17" s="4" t="s">
        <v>630</v>
      </c>
      <c r="B17" s="6" t="n">
        <v>0.6</v>
      </c>
      <c r="D17" s="6" t="n">
        <v>0.6</v>
      </c>
      <c r="F17" s="6" t="n">
        <v>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1</v>
      </c>
      <c r="B1" s="2" t="s">
        <v>109</v>
      </c>
      <c r="H1" s="2" t="s">
        <v>1</v>
      </c>
    </row>
    <row r="2" spans="1:9">
      <c r="B2" s="2" t="s">
        <v>2</v>
      </c>
      <c r="C2" s="2" t="s">
        <v>110</v>
      </c>
      <c r="D2" s="2" t="s">
        <v>111</v>
      </c>
      <c r="E2" s="2" t="s">
        <v>112</v>
      </c>
      <c r="F2" s="2" t="s">
        <v>113</v>
      </c>
      <c r="G2" s="2" t="s">
        <v>114</v>
      </c>
      <c r="H2" s="2" t="s">
        <v>2</v>
      </c>
      <c r="I2" s="2" t="s">
        <v>112</v>
      </c>
    </row>
    <row r="3" spans="1:9">
      <c r="A3" s="3" t="s">
        <v>632</v>
      </c>
    </row>
    <row r="4" spans="1:9">
      <c r="A4" s="4" t="s">
        <v>129</v>
      </c>
      <c r="B4" s="6" t="n">
        <v>25.4</v>
      </c>
      <c r="C4" s="6" t="n">
        <v>19.2</v>
      </c>
      <c r="D4" s="9" t="n">
        <v>28</v>
      </c>
      <c r="E4" s="6" t="n">
        <v>21.7</v>
      </c>
      <c r="F4" s="6" t="n">
        <v>20.7</v>
      </c>
      <c r="G4" s="6" t="n">
        <v>25.7</v>
      </c>
      <c r="H4" s="6" t="n">
        <v>72.59999999999999</v>
      </c>
      <c r="I4" s="6" t="n">
        <v>68.09999999999999</v>
      </c>
    </row>
    <row r="5" spans="1:9">
      <c r="A5" s="3" t="s">
        <v>633</v>
      </c>
    </row>
    <row r="6" spans="1:9">
      <c r="A6" s="4" t="s">
        <v>134</v>
      </c>
      <c r="B6" s="5" t="n">
        <v>15956</v>
      </c>
      <c r="E6" s="5" t="n">
        <v>16573</v>
      </c>
      <c r="H6" s="5" t="n">
        <v>16042</v>
      </c>
      <c r="I6" s="5" t="n">
        <v>16654</v>
      </c>
    </row>
    <row r="7" spans="1:9">
      <c r="A7" s="4" t="s">
        <v>634</v>
      </c>
      <c r="B7" s="5" t="n">
        <v>169</v>
      </c>
      <c r="E7" s="5" t="n">
        <v>210</v>
      </c>
      <c r="H7" s="5" t="n">
        <v>193</v>
      </c>
      <c r="I7" s="5" t="n">
        <v>228</v>
      </c>
    </row>
    <row r="8" spans="1:9">
      <c r="A8" s="4" t="s">
        <v>135</v>
      </c>
      <c r="B8" s="5" t="n">
        <v>16125</v>
      </c>
      <c r="E8" s="5" t="n">
        <v>16783</v>
      </c>
      <c r="H8" s="5" t="n">
        <v>16235</v>
      </c>
      <c r="I8" s="5" t="n">
        <v>16882</v>
      </c>
    </row>
    <row r="9" spans="1:9">
      <c r="A9" s="3" t="s">
        <v>130</v>
      </c>
    </row>
    <row r="10" spans="1:9">
      <c r="A10" s="4" t="s">
        <v>131</v>
      </c>
      <c r="B10" s="8" t="n">
        <v>1.59</v>
      </c>
      <c r="E10" s="8" t="n">
        <v>1.31</v>
      </c>
      <c r="H10" s="8" t="n">
        <v>4.52</v>
      </c>
      <c r="I10" s="8" t="n">
        <v>4.09</v>
      </c>
    </row>
    <row r="11" spans="1:9">
      <c r="A11" s="3" t="s">
        <v>635</v>
      </c>
    </row>
    <row r="12" spans="1:9">
      <c r="A12" s="4" t="s">
        <v>132</v>
      </c>
      <c r="B12" s="8" t="n">
        <v>1.57</v>
      </c>
      <c r="E12" s="8" t="n">
        <v>1.29</v>
      </c>
      <c r="H12" s="8" t="n">
        <v>4.47</v>
      </c>
      <c r="I12" s="8" t="n">
        <v>4.03</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s>
  <sheetData>
    <row r="1" spans="1:6">
      <c r="A1" s="1" t="s">
        <v>636</v>
      </c>
      <c r="B1" s="2" t="s">
        <v>637</v>
      </c>
      <c r="C1" s="2" t="s">
        <v>638</v>
      </c>
      <c r="D1" s="2" t="s">
        <v>639</v>
      </c>
      <c r="E1" s="2" t="s">
        <v>638</v>
      </c>
      <c r="F1" s="2" t="s">
        <v>639</v>
      </c>
    </row>
    <row r="2" spans="1:6">
      <c r="A2" s="3" t="s">
        <v>640</v>
      </c>
    </row>
    <row r="3" spans="1:6">
      <c r="A3" s="4" t="s">
        <v>641</v>
      </c>
      <c r="C3" s="5" t="n">
        <v>7</v>
      </c>
      <c r="D3" s="5" t="n">
        <v>0</v>
      </c>
      <c r="E3" s="5" t="n">
        <v>7</v>
      </c>
      <c r="F3" s="5" t="n">
        <v>0</v>
      </c>
    </row>
    <row r="4" spans="1:6">
      <c r="A4" s="4" t="s">
        <v>642</v>
      </c>
    </row>
    <row r="5" spans="1:6">
      <c r="A5" s="3" t="s">
        <v>640</v>
      </c>
    </row>
    <row r="6" spans="1:6">
      <c r="A6" s="4" t="s">
        <v>643</v>
      </c>
      <c r="B6"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4</v>
      </c>
      <c r="B1" s="2" t="s">
        <v>1</v>
      </c>
    </row>
    <row r="2" spans="1:5">
      <c r="B2" s="2" t="s">
        <v>2</v>
      </c>
      <c r="C2" s="2" t="s">
        <v>112</v>
      </c>
      <c r="D2" s="2" t="s">
        <v>60</v>
      </c>
      <c r="E2" s="2" t="s">
        <v>356</v>
      </c>
    </row>
    <row r="3" spans="1:5">
      <c r="A3" s="3" t="s">
        <v>267</v>
      </c>
    </row>
    <row r="4" spans="1:5">
      <c r="A4" s="4" t="s">
        <v>645</v>
      </c>
      <c r="B4" s="6" t="n">
        <v>10.6</v>
      </c>
      <c r="C4" s="6" t="n">
        <v>10.6</v>
      </c>
    </row>
    <row r="5" spans="1:5">
      <c r="A5" s="3" t="s">
        <v>646</v>
      </c>
    </row>
    <row r="6" spans="1:5">
      <c r="A6" s="4" t="s">
        <v>647</v>
      </c>
      <c r="B6" s="7" t="n">
        <v>3.3</v>
      </c>
      <c r="C6" s="7" t="n">
        <v>5.8</v>
      </c>
    </row>
    <row r="7" spans="1:5">
      <c r="A7" s="4" t="s">
        <v>648</v>
      </c>
      <c r="B7" s="7" t="n">
        <v>0.3</v>
      </c>
      <c r="C7" s="7" t="n">
        <v>0.4</v>
      </c>
    </row>
    <row r="8" spans="1:5">
      <c r="A8" s="3" t="s">
        <v>649</v>
      </c>
    </row>
    <row r="9" spans="1:5">
      <c r="A9" s="4" t="s">
        <v>650</v>
      </c>
      <c r="B9" s="7" t="n">
        <v>1.6</v>
      </c>
    </row>
    <row r="10" spans="1:5">
      <c r="A10" s="4" t="s">
        <v>651</v>
      </c>
      <c r="B10" s="7" t="n">
        <v>2.8</v>
      </c>
    </row>
    <row r="11" spans="1:5">
      <c r="A11" s="4" t="s">
        <v>652</v>
      </c>
      <c r="B11" s="7" t="n">
        <v>0.9</v>
      </c>
      <c r="C11" s="7" t="n">
        <v>0.3</v>
      </c>
    </row>
    <row r="12" spans="1:5">
      <c r="A12" s="3" t="s">
        <v>653</v>
      </c>
    </row>
    <row r="13" spans="1:5">
      <c r="A13" s="4" t="s">
        <v>62</v>
      </c>
      <c r="B13" s="7" t="n">
        <v>172.1</v>
      </c>
      <c r="C13" s="7" t="n">
        <v>94.3</v>
      </c>
      <c r="D13" s="6" t="n">
        <v>125.6</v>
      </c>
    </row>
    <row r="14" spans="1:5">
      <c r="A14" s="4" t="s">
        <v>654</v>
      </c>
      <c r="B14" s="7" t="n">
        <v>0.3</v>
      </c>
      <c r="C14" s="7" t="n">
        <v>0.3</v>
      </c>
    </row>
    <row r="15" spans="1:5">
      <c r="A15" s="4" t="s">
        <v>655</v>
      </c>
      <c r="B15" s="7" t="n">
        <v>14.1</v>
      </c>
      <c r="C15" s="7" t="n">
        <v>14.5</v>
      </c>
    </row>
    <row r="16" spans="1:5">
      <c r="A16" s="4" t="s">
        <v>656</v>
      </c>
      <c r="B16" s="6" t="n">
        <v>186.5</v>
      </c>
      <c r="C16" s="6" t="n">
        <v>109.1</v>
      </c>
      <c r="D16" s="6" t="n">
        <v>139.6</v>
      </c>
      <c r="E16" s="6" t="n">
        <v>6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18"/>
    <col customWidth="1" max="7" min="7" width="15"/>
    <col customWidth="1" max="8" min="8" width="37"/>
  </cols>
  <sheetData>
    <row r="1" spans="1:8">
      <c r="A1" s="1" t="s">
        <v>144</v>
      </c>
      <c r="C1" s="2" t="s">
        <v>77</v>
      </c>
      <c r="D1" s="2" t="s">
        <v>145</v>
      </c>
      <c r="E1" s="2" t="s">
        <v>146</v>
      </c>
      <c r="F1" s="2" t="s">
        <v>147</v>
      </c>
      <c r="G1" s="2" t="s">
        <v>148</v>
      </c>
      <c r="H1" s="2" t="s">
        <v>149</v>
      </c>
    </row>
    <row r="2" spans="1:8">
      <c r="A2" s="3" t="s">
        <v>150</v>
      </c>
    </row>
    <row r="3" spans="1:8">
      <c r="A3" s="4" t="s">
        <v>151</v>
      </c>
      <c r="C3" s="6" t="n">
        <v>10.1</v>
      </c>
      <c r="F3" s="6" t="n">
        <v>10.5</v>
      </c>
      <c r="G3" s="9" t="n">
        <v>0</v>
      </c>
      <c r="H3" s="6" t="n">
        <v>-0.4</v>
      </c>
    </row>
    <row r="4" spans="1:8">
      <c r="A4" s="4" t="s">
        <v>152</v>
      </c>
      <c r="C4" s="6" t="n">
        <v>756.4</v>
      </c>
      <c r="D4" s="6" t="n">
        <v>0.2</v>
      </c>
      <c r="E4" s="6" t="n">
        <v>1055.9</v>
      </c>
      <c r="F4" s="5" t="n">
        <v>96</v>
      </c>
      <c r="G4" s="7" t="n">
        <v>-358.6</v>
      </c>
      <c r="H4" s="7" t="n">
        <v>-37.1</v>
      </c>
    </row>
    <row r="5" spans="1:8">
      <c r="A5" s="4" t="s">
        <v>153</v>
      </c>
      <c r="C5" s="8" t="n">
        <v>0.55</v>
      </c>
    </row>
    <row r="6" spans="1:8">
      <c r="A6" s="4" t="s">
        <v>154</v>
      </c>
      <c r="D6" s="5" t="n">
        <v>16773586</v>
      </c>
    </row>
    <row r="7" spans="1:8">
      <c r="A7" s="4" t="s">
        <v>155</v>
      </c>
      <c r="C7" s="6" t="n">
        <v>746.3</v>
      </c>
      <c r="D7" s="6" t="n">
        <v>0.2</v>
      </c>
      <c r="E7" s="7" t="n">
        <v>1055.9</v>
      </c>
      <c r="F7" s="7" t="n">
        <v>85.5</v>
      </c>
      <c r="G7" s="7" t="n">
        <v>-358.6</v>
      </c>
      <c r="H7" s="7" t="n">
        <v>-36.7</v>
      </c>
    </row>
    <row r="8" spans="1:8">
      <c r="A8" s="3" t="s">
        <v>150</v>
      </c>
    </row>
    <row r="9" spans="1:8">
      <c r="A9" s="4" t="s">
        <v>129</v>
      </c>
      <c r="C9" s="7" t="n">
        <v>25.7</v>
      </c>
      <c r="F9" s="7" t="n">
        <v>25.7</v>
      </c>
    </row>
    <row r="10" spans="1:8">
      <c r="A10" s="4" t="s">
        <v>156</v>
      </c>
      <c r="C10" s="7" t="n">
        <v>-8.300000000000001</v>
      </c>
      <c r="H10" s="7" t="n">
        <v>-8.300000000000001</v>
      </c>
    </row>
    <row r="11" spans="1:8">
      <c r="A11" s="4" t="s">
        <v>157</v>
      </c>
      <c r="D11" s="5" t="n">
        <v>135134</v>
      </c>
    </row>
    <row r="12" spans="1:8">
      <c r="A12" s="4" t="s">
        <v>158</v>
      </c>
      <c r="D12" s="5" t="n">
        <v>-68029</v>
      </c>
    </row>
    <row r="13" spans="1:8">
      <c r="A13" s="4" t="s">
        <v>159</v>
      </c>
      <c r="C13" s="7" t="n">
        <v>-6.9</v>
      </c>
      <c r="E13" s="7" t="n">
        <v>-6.9</v>
      </c>
    </row>
    <row r="14" spans="1:8">
      <c r="A14" s="4" t="s">
        <v>160</v>
      </c>
      <c r="B14" s="4" t="s">
        <v>161</v>
      </c>
      <c r="D14" s="5" t="n">
        <v>-58155</v>
      </c>
    </row>
    <row r="15" spans="1:8">
      <c r="A15" s="4" t="s">
        <v>162</v>
      </c>
      <c r="B15" s="4" t="s">
        <v>161</v>
      </c>
      <c r="C15" s="7" t="n">
        <v>-6.1</v>
      </c>
      <c r="G15" s="7" t="n">
        <v>-6.1</v>
      </c>
    </row>
    <row r="16" spans="1:8">
      <c r="A16" s="4" t="s">
        <v>163</v>
      </c>
      <c r="B16" s="4" t="s">
        <v>164</v>
      </c>
      <c r="C16" s="5" t="n">
        <v>-10</v>
      </c>
      <c r="F16" s="5" t="n">
        <v>-10</v>
      </c>
    </row>
    <row r="17" spans="1:8">
      <c r="A17" s="4" t="s">
        <v>165</v>
      </c>
      <c r="C17" s="7" t="n">
        <v>2.8</v>
      </c>
      <c r="E17" s="7" t="n">
        <v>2.8</v>
      </c>
    </row>
    <row r="18" spans="1:8">
      <c r="A18" s="4" t="s">
        <v>166</v>
      </c>
      <c r="D18" s="5" t="n">
        <v>16782536</v>
      </c>
    </row>
    <row r="19" spans="1:8">
      <c r="A19" s="4" t="s">
        <v>167</v>
      </c>
      <c r="C19" s="7" t="n">
        <v>753.6</v>
      </c>
      <c r="D19" s="6" t="n">
        <v>0.2</v>
      </c>
      <c r="E19" s="7" t="n">
        <v>1051.8</v>
      </c>
      <c r="F19" s="7" t="n">
        <v>111.7</v>
      </c>
      <c r="G19" s="7" t="n">
        <v>-364.7</v>
      </c>
      <c r="H19" s="7" t="n">
        <v>-45.4</v>
      </c>
    </row>
    <row r="20" spans="1:8">
      <c r="A20" s="4" t="s">
        <v>154</v>
      </c>
      <c r="D20" s="5" t="n">
        <v>16773586</v>
      </c>
    </row>
    <row r="21" spans="1:8">
      <c r="A21" s="4" t="s">
        <v>155</v>
      </c>
      <c r="C21" s="7" t="n">
        <v>746.3</v>
      </c>
      <c r="D21" s="6" t="n">
        <v>0.2</v>
      </c>
      <c r="E21" s="7" t="n">
        <v>1055.9</v>
      </c>
      <c r="F21" s="7" t="n">
        <v>85.5</v>
      </c>
      <c r="G21" s="7" t="n">
        <v>-358.6</v>
      </c>
      <c r="H21" s="7" t="n">
        <v>-36.7</v>
      </c>
    </row>
    <row r="22" spans="1:8">
      <c r="A22" s="3" t="s">
        <v>150</v>
      </c>
    </row>
    <row r="23" spans="1:8">
      <c r="A23" s="4" t="s">
        <v>129</v>
      </c>
      <c r="C23" s="7" t="n">
        <v>68.09999999999999</v>
      </c>
    </row>
    <row r="24" spans="1:8">
      <c r="A24" s="4" t="s">
        <v>168</v>
      </c>
      <c r="D24" s="5" t="n">
        <v>16547237</v>
      </c>
    </row>
    <row r="25" spans="1:8">
      <c r="A25" s="4" t="s">
        <v>169</v>
      </c>
      <c r="C25" s="6" t="n">
        <v>762.5</v>
      </c>
      <c r="D25" s="6" t="n">
        <v>0.2</v>
      </c>
      <c r="E25" s="7" t="n">
        <v>1057.4</v>
      </c>
      <c r="F25" s="7" t="n">
        <v>135.6</v>
      </c>
      <c r="G25" s="7" t="n">
        <v>-390.9</v>
      </c>
      <c r="H25" s="7" t="n">
        <v>-39.8</v>
      </c>
    </row>
    <row r="26" spans="1:8">
      <c r="A26" s="4" t="s">
        <v>153</v>
      </c>
      <c r="C26" s="8" t="n">
        <v>0.55</v>
      </c>
    </row>
    <row r="27" spans="1:8">
      <c r="A27" s="4" t="s">
        <v>170</v>
      </c>
      <c r="D27" s="5" t="n">
        <v>16782536</v>
      </c>
    </row>
    <row r="28" spans="1:8">
      <c r="A28" s="4" t="s">
        <v>171</v>
      </c>
      <c r="C28" s="6" t="n">
        <v>753.6</v>
      </c>
      <c r="D28" s="6" t="n">
        <v>0.2</v>
      </c>
      <c r="E28" s="7" t="n">
        <v>1051.8</v>
      </c>
      <c r="F28" s="7" t="n">
        <v>111.7</v>
      </c>
      <c r="G28" s="7" t="n">
        <v>-364.7</v>
      </c>
      <c r="H28" s="7" t="n">
        <v>-45.4</v>
      </c>
    </row>
    <row r="29" spans="1:8">
      <c r="A29" s="3" t="s">
        <v>150</v>
      </c>
    </row>
    <row r="30" spans="1:8">
      <c r="A30" s="4" t="s">
        <v>129</v>
      </c>
      <c r="C30" s="7" t="n">
        <v>20.7</v>
      </c>
      <c r="F30" s="7" t="n">
        <v>20.7</v>
      </c>
    </row>
    <row r="31" spans="1:8">
      <c r="A31" s="4" t="s">
        <v>156</v>
      </c>
      <c r="C31" s="7" t="n">
        <v>6.4</v>
      </c>
      <c r="H31" s="7" t="n">
        <v>6.4</v>
      </c>
    </row>
    <row r="32" spans="1:8">
      <c r="A32" s="4" t="s">
        <v>172</v>
      </c>
      <c r="D32" s="5" t="n">
        <v>9009</v>
      </c>
    </row>
    <row r="33" spans="1:8">
      <c r="A33" s="4" t="s">
        <v>173</v>
      </c>
      <c r="D33" s="5" t="n">
        <v>1954</v>
      </c>
    </row>
    <row r="34" spans="1:8">
      <c r="A34" s="4" t="s">
        <v>174</v>
      </c>
      <c r="C34" s="7" t="n">
        <v>0.2</v>
      </c>
      <c r="E34" s="7" t="n">
        <v>0.2</v>
      </c>
    </row>
    <row r="35" spans="1:8">
      <c r="A35" s="4" t="s">
        <v>157</v>
      </c>
      <c r="D35" s="5" t="n">
        <v>82</v>
      </c>
    </row>
    <row r="36" spans="1:8">
      <c r="A36" s="4" t="s">
        <v>158</v>
      </c>
      <c r="D36" s="5" t="n">
        <v>-95</v>
      </c>
    </row>
    <row r="37" spans="1:8">
      <c r="A37" s="4" t="s">
        <v>160</v>
      </c>
      <c r="B37" s="4" t="s">
        <v>161</v>
      </c>
      <c r="D37" s="5" t="n">
        <v>-127545</v>
      </c>
    </row>
    <row r="38" spans="1:8">
      <c r="A38" s="4" t="s">
        <v>162</v>
      </c>
      <c r="B38" s="4" t="s">
        <v>161</v>
      </c>
      <c r="C38" s="7" t="n">
        <v>-13.3</v>
      </c>
      <c r="G38" s="7" t="n">
        <v>-13.3</v>
      </c>
    </row>
    <row r="39" spans="1:8">
      <c r="A39" s="4" t="s">
        <v>163</v>
      </c>
      <c r="B39" s="4" t="s">
        <v>164</v>
      </c>
      <c r="C39" s="7" t="n">
        <v>-9.300000000000001</v>
      </c>
      <c r="F39" s="7" t="n">
        <v>-9.300000000000001</v>
      </c>
    </row>
    <row r="40" spans="1:8">
      <c r="A40" s="4" t="s">
        <v>165</v>
      </c>
      <c r="C40" s="7" t="n">
        <v>2.7</v>
      </c>
      <c r="E40" s="7" t="n">
        <v>2.7</v>
      </c>
    </row>
    <row r="41" spans="1:8">
      <c r="A41" s="4" t="s">
        <v>175</v>
      </c>
      <c r="D41" s="5" t="n">
        <v>16665941</v>
      </c>
    </row>
    <row r="42" spans="1:8">
      <c r="A42" s="4" t="s">
        <v>176</v>
      </c>
      <c r="C42" s="9" t="n">
        <v>761</v>
      </c>
      <c r="D42" s="6" t="n">
        <v>0.2</v>
      </c>
      <c r="E42" s="7" t="n">
        <v>1054.7</v>
      </c>
      <c r="F42" s="7" t="n">
        <v>123.1</v>
      </c>
      <c r="G42" s="5" t="n">
        <v>-378</v>
      </c>
      <c r="H42" s="5" t="n">
        <v>-39</v>
      </c>
    </row>
    <row r="43" spans="1:8">
      <c r="A43" s="4" t="s">
        <v>153</v>
      </c>
      <c r="C43" s="8" t="n">
        <v>0.55</v>
      </c>
    </row>
    <row r="44" spans="1:8">
      <c r="A44" s="3" t="s">
        <v>150</v>
      </c>
    </row>
    <row r="45" spans="1:8">
      <c r="A45" s="4" t="s">
        <v>129</v>
      </c>
      <c r="C45" s="6" t="n">
        <v>21.7</v>
      </c>
      <c r="F45" s="7" t="n">
        <v>21.7</v>
      </c>
    </row>
    <row r="46" spans="1:8">
      <c r="A46" s="4" t="s">
        <v>156</v>
      </c>
      <c r="C46" s="7" t="n">
        <v>-0.8</v>
      </c>
      <c r="H46" s="7" t="n">
        <v>-0.8</v>
      </c>
    </row>
    <row r="47" spans="1:8">
      <c r="A47" s="4" t="s">
        <v>157</v>
      </c>
      <c r="D47" s="5" t="n">
        <v>78</v>
      </c>
    </row>
    <row r="48" spans="1:8">
      <c r="A48" s="4" t="s">
        <v>158</v>
      </c>
      <c r="D48" s="5" t="n">
        <v>-42</v>
      </c>
    </row>
    <row r="49" spans="1:8">
      <c r="A49" s="4" t="s">
        <v>160</v>
      </c>
      <c r="B49" s="4" t="s">
        <v>161</v>
      </c>
      <c r="D49" s="5" t="n">
        <v>-118740</v>
      </c>
    </row>
    <row r="50" spans="1:8">
      <c r="A50" s="4" t="s">
        <v>162</v>
      </c>
      <c r="B50" s="4" t="s">
        <v>161</v>
      </c>
      <c r="C50" s="7" t="n">
        <v>-12.9</v>
      </c>
      <c r="G50" s="7" t="n">
        <v>-12.9</v>
      </c>
    </row>
    <row r="51" spans="1:8">
      <c r="A51" s="4" t="s">
        <v>163</v>
      </c>
      <c r="B51" s="4" t="s">
        <v>164</v>
      </c>
      <c r="C51" s="7" t="n">
        <v>-9.199999999999999</v>
      </c>
      <c r="F51" s="7" t="n">
        <v>-9.199999999999999</v>
      </c>
    </row>
    <row r="52" spans="1:8">
      <c r="A52" s="4" t="s">
        <v>165</v>
      </c>
      <c r="C52" s="7" t="n">
        <v>2.7</v>
      </c>
      <c r="E52" s="7" t="n">
        <v>2.7</v>
      </c>
    </row>
    <row r="53" spans="1:8">
      <c r="A53" s="4" t="s">
        <v>168</v>
      </c>
      <c r="D53" s="5" t="n">
        <v>16547237</v>
      </c>
    </row>
    <row r="54" spans="1:8">
      <c r="A54" s="4" t="s">
        <v>169</v>
      </c>
      <c r="C54" s="6" t="n">
        <v>762.5</v>
      </c>
      <c r="D54" s="6" t="n">
        <v>0.2</v>
      </c>
      <c r="E54" s="7" t="n">
        <v>1057.4</v>
      </c>
      <c r="F54" s="7" t="n">
        <v>135.6</v>
      </c>
      <c r="G54" s="7" t="n">
        <v>-390.9</v>
      </c>
      <c r="H54" s="7" t="n">
        <v>-39.8</v>
      </c>
    </row>
    <row r="55" spans="1:8">
      <c r="A55" s="4" t="s">
        <v>153</v>
      </c>
      <c r="C55" s="8" t="n">
        <v>0.6</v>
      </c>
    </row>
    <row r="56" spans="1:8">
      <c r="A56" s="4" t="s">
        <v>177</v>
      </c>
      <c r="C56" s="5" t="n">
        <v>16234603</v>
      </c>
      <c r="D56" s="5" t="n">
        <v>16234603</v>
      </c>
    </row>
    <row r="57" spans="1:8">
      <c r="A57" s="4" t="s">
        <v>178</v>
      </c>
      <c r="C57" s="6" t="n">
        <v>740.4</v>
      </c>
      <c r="D57" s="6" t="n">
        <v>0.2</v>
      </c>
      <c r="E57" s="7" t="n">
        <v>1059.3</v>
      </c>
      <c r="F57" s="7" t="n">
        <v>150.2</v>
      </c>
      <c r="G57" s="7" t="n">
        <v>-420.5</v>
      </c>
      <c r="H57" s="7" t="n">
        <v>-48.8</v>
      </c>
    </row>
    <row r="58" spans="1:8">
      <c r="A58" s="3" t="s">
        <v>150</v>
      </c>
    </row>
    <row r="59" spans="1:8">
      <c r="A59" s="4" t="s">
        <v>129</v>
      </c>
      <c r="C59" s="5" t="n">
        <v>28</v>
      </c>
      <c r="F59" s="5" t="n">
        <v>28</v>
      </c>
    </row>
    <row r="60" spans="1:8">
      <c r="A60" s="4" t="s">
        <v>156</v>
      </c>
      <c r="C60" s="7" t="n">
        <v>9.699999999999999</v>
      </c>
      <c r="H60" s="7" t="n">
        <v>9.699999999999999</v>
      </c>
    </row>
    <row r="61" spans="1:8">
      <c r="A61" s="4" t="s">
        <v>157</v>
      </c>
      <c r="D61" s="5" t="n">
        <v>122309</v>
      </c>
    </row>
    <row r="62" spans="1:8">
      <c r="A62" s="4" t="s">
        <v>158</v>
      </c>
      <c r="D62" s="5" t="n">
        <v>-46388</v>
      </c>
    </row>
    <row r="63" spans="1:8">
      <c r="A63" s="4" t="s">
        <v>159</v>
      </c>
      <c r="C63" s="5" t="n">
        <v>-5</v>
      </c>
      <c r="E63" s="5" t="n">
        <v>-5</v>
      </c>
    </row>
    <row r="64" spans="1:8">
      <c r="A64" s="4" t="s">
        <v>160</v>
      </c>
      <c r="B64" s="4" t="s">
        <v>179</v>
      </c>
      <c r="D64" s="5" t="n">
        <v>-175977</v>
      </c>
    </row>
    <row r="65" spans="1:8">
      <c r="A65" s="4" t="s">
        <v>162</v>
      </c>
      <c r="B65" s="4" t="s">
        <v>179</v>
      </c>
      <c r="C65" s="7" t="n">
        <v>-17.4</v>
      </c>
      <c r="G65" s="7" t="n">
        <v>-17.4</v>
      </c>
    </row>
    <row r="66" spans="1:8">
      <c r="A66" s="4" t="s">
        <v>163</v>
      </c>
      <c r="B66" s="4" t="s">
        <v>180</v>
      </c>
      <c r="C66" s="7" t="n">
        <v>-10.2</v>
      </c>
      <c r="F66" s="7" t="n">
        <v>-10.2</v>
      </c>
    </row>
    <row r="67" spans="1:8">
      <c r="A67" s="4" t="s">
        <v>165</v>
      </c>
      <c r="C67" s="7" t="n">
        <v>2.4</v>
      </c>
      <c r="E67" s="7" t="n">
        <v>2.4</v>
      </c>
    </row>
    <row r="68" spans="1:8">
      <c r="A68" s="4" t="s">
        <v>181</v>
      </c>
      <c r="D68" s="5" t="n">
        <v>16134547</v>
      </c>
    </row>
    <row r="69" spans="1:8">
      <c r="A69" s="4" t="s">
        <v>182</v>
      </c>
      <c r="C69" s="6" t="n">
        <v>747.9</v>
      </c>
      <c r="D69" s="6" t="n">
        <v>0.2</v>
      </c>
      <c r="E69" s="7" t="n">
        <v>1056.7</v>
      </c>
      <c r="F69" s="5" t="n">
        <v>168</v>
      </c>
      <c r="G69" s="7" t="n">
        <v>-437.9</v>
      </c>
      <c r="H69" s="7" t="n">
        <v>-39.1</v>
      </c>
    </row>
    <row r="70" spans="1:8">
      <c r="A70" s="4" t="s">
        <v>177</v>
      </c>
      <c r="C70" s="5" t="n">
        <v>16234603</v>
      </c>
      <c r="D70" s="5" t="n">
        <v>16234603</v>
      </c>
    </row>
    <row r="71" spans="1:8">
      <c r="A71" s="4" t="s">
        <v>178</v>
      </c>
      <c r="C71" s="6" t="n">
        <v>740.4</v>
      </c>
      <c r="D71" s="6" t="n">
        <v>0.2</v>
      </c>
      <c r="E71" s="7" t="n">
        <v>1059.3</v>
      </c>
      <c r="F71" s="7" t="n">
        <v>150.2</v>
      </c>
      <c r="G71" s="7" t="n">
        <v>-420.5</v>
      </c>
      <c r="H71" s="7" t="n">
        <v>-48.8</v>
      </c>
    </row>
    <row r="72" spans="1:8">
      <c r="A72" s="3" t="s">
        <v>150</v>
      </c>
    </row>
    <row r="73" spans="1:8">
      <c r="A73" s="4" t="s">
        <v>129</v>
      </c>
      <c r="C73" s="6" t="n">
        <v>72.59999999999999</v>
      </c>
    </row>
    <row r="74" spans="1:8">
      <c r="A74" s="4" t="s">
        <v>183</v>
      </c>
      <c r="C74" s="5" t="n">
        <v>15900956</v>
      </c>
      <c r="D74" s="5" t="n">
        <v>15900956</v>
      </c>
    </row>
    <row r="75" spans="1:8">
      <c r="A75" s="4" t="s">
        <v>184</v>
      </c>
      <c r="C75" s="6" t="n">
        <v>751.4</v>
      </c>
      <c r="D75" s="6" t="n">
        <v>0.2</v>
      </c>
      <c r="E75" s="7" t="n">
        <v>1061.5</v>
      </c>
      <c r="F75" s="5" t="n">
        <v>193</v>
      </c>
      <c r="G75" s="7" t="n">
        <v>-460.1</v>
      </c>
      <c r="H75" s="7" t="n">
        <v>-43.2</v>
      </c>
    </row>
    <row r="76" spans="1:8">
      <c r="A76" s="4" t="s">
        <v>153</v>
      </c>
      <c r="C76" s="8" t="n">
        <v>0.6</v>
      </c>
    </row>
    <row r="77" spans="1:8">
      <c r="A77" s="4" t="s">
        <v>185</v>
      </c>
      <c r="D77" s="5" t="n">
        <v>16134547</v>
      </c>
    </row>
    <row r="78" spans="1:8">
      <c r="A78" s="4" t="s">
        <v>186</v>
      </c>
      <c r="C78" s="6" t="n">
        <v>747.9</v>
      </c>
      <c r="D78" s="6" t="n">
        <v>0.2</v>
      </c>
      <c r="E78" s="7" t="n">
        <v>1056.7</v>
      </c>
      <c r="F78" s="5" t="n">
        <v>168</v>
      </c>
      <c r="G78" s="7" t="n">
        <v>-437.9</v>
      </c>
      <c r="H78" s="7" t="n">
        <v>-39.1</v>
      </c>
    </row>
    <row r="79" spans="1:8">
      <c r="A79" s="3" t="s">
        <v>150</v>
      </c>
    </row>
    <row r="80" spans="1:8">
      <c r="A80" s="4" t="s">
        <v>129</v>
      </c>
      <c r="C80" s="7" t="n">
        <v>19.2</v>
      </c>
      <c r="F80" s="7" t="n">
        <v>19.2</v>
      </c>
    </row>
    <row r="81" spans="1:8">
      <c r="A81" s="4" t="s">
        <v>156</v>
      </c>
      <c r="C81" s="7" t="n">
        <v>-3.2</v>
      </c>
      <c r="H81" s="7" t="n">
        <v>-3.2</v>
      </c>
    </row>
    <row r="82" spans="1:8">
      <c r="A82" s="4" t="s">
        <v>172</v>
      </c>
      <c r="D82" s="5" t="n">
        <v>11850</v>
      </c>
    </row>
    <row r="83" spans="1:8">
      <c r="A83" s="4" t="s">
        <v>173</v>
      </c>
      <c r="D83" s="5" t="n">
        <v>2850</v>
      </c>
    </row>
    <row r="84" spans="1:8">
      <c r="A84" s="4" t="s">
        <v>174</v>
      </c>
      <c r="C84" s="7" t="n">
        <v>0.3</v>
      </c>
      <c r="E84" s="7" t="n">
        <v>0.3</v>
      </c>
    </row>
    <row r="85" spans="1:8">
      <c r="A85" s="4" t="s">
        <v>158</v>
      </c>
      <c r="D85" s="5" t="n">
        <v>-12395</v>
      </c>
    </row>
    <row r="86" spans="1:8">
      <c r="A86" s="4" t="s">
        <v>159</v>
      </c>
      <c r="C86" s="7" t="n">
        <v>-1.2</v>
      </c>
      <c r="E86" s="7" t="n">
        <v>-1.2</v>
      </c>
    </row>
    <row r="87" spans="1:8">
      <c r="A87" s="4" t="s">
        <v>160</v>
      </c>
      <c r="B87" s="4" t="s">
        <v>179</v>
      </c>
      <c r="D87" s="5" t="n">
        <v>-108177</v>
      </c>
    </row>
    <row r="88" spans="1:8">
      <c r="A88" s="4" t="s">
        <v>162</v>
      </c>
      <c r="B88" s="4" t="s">
        <v>179</v>
      </c>
      <c r="C88" s="7" t="n">
        <v>-10.2</v>
      </c>
      <c r="G88" s="7" t="n">
        <v>-10.2</v>
      </c>
    </row>
    <row r="89" spans="1:8">
      <c r="A89" s="4" t="s">
        <v>163</v>
      </c>
      <c r="B89" s="4" t="s">
        <v>180</v>
      </c>
      <c r="C89" s="7" t="n">
        <v>-9.9</v>
      </c>
      <c r="F89" s="7" t="n">
        <v>-9.9</v>
      </c>
    </row>
    <row r="90" spans="1:8">
      <c r="A90" s="4" t="s">
        <v>165</v>
      </c>
      <c r="C90" s="7" t="n">
        <v>3.4</v>
      </c>
      <c r="E90" s="7" t="n">
        <v>3.4</v>
      </c>
    </row>
    <row r="91" spans="1:8">
      <c r="A91" s="4" t="s">
        <v>187</v>
      </c>
      <c r="D91" s="5" t="n">
        <v>16028675</v>
      </c>
    </row>
    <row r="92" spans="1:8">
      <c r="A92" s="4" t="s">
        <v>188</v>
      </c>
      <c r="C92" s="7" t="n">
        <v>746.3</v>
      </c>
      <c r="D92" s="6" t="n">
        <v>0.2</v>
      </c>
      <c r="E92" s="7" t="n">
        <v>1059.2</v>
      </c>
      <c r="F92" s="7" t="n">
        <v>177.3</v>
      </c>
      <c r="G92" s="7" t="n">
        <v>-448.1</v>
      </c>
      <c r="H92" s="7" t="n">
        <v>-42.3</v>
      </c>
    </row>
    <row r="93" spans="1:8">
      <c r="A93" s="3" t="s">
        <v>150</v>
      </c>
    </row>
    <row r="94" spans="1:8">
      <c r="A94" s="4" t="s">
        <v>129</v>
      </c>
      <c r="C94" s="7" t="n">
        <v>25.4</v>
      </c>
      <c r="F94" s="7" t="n">
        <v>25.4</v>
      </c>
    </row>
    <row r="95" spans="1:8">
      <c r="A95" s="4" t="s">
        <v>156</v>
      </c>
      <c r="C95" s="7" t="n">
        <v>-0.9</v>
      </c>
      <c r="H95" s="7" t="n">
        <v>-0.9</v>
      </c>
    </row>
    <row r="96" spans="1:8">
      <c r="A96" s="4" t="s">
        <v>172</v>
      </c>
      <c r="D96" s="5" t="n">
        <v>896</v>
      </c>
    </row>
    <row r="97" spans="1:8">
      <c r="A97" s="4" t="s">
        <v>160</v>
      </c>
      <c r="B97" s="4" t="s">
        <v>179</v>
      </c>
      <c r="D97" s="5" t="n">
        <v>-128615</v>
      </c>
    </row>
    <row r="98" spans="1:8">
      <c r="A98" s="4" t="s">
        <v>162</v>
      </c>
      <c r="B98" s="4" t="s">
        <v>179</v>
      </c>
      <c r="C98" s="5" t="n">
        <v>-12</v>
      </c>
      <c r="G98" s="5" t="n">
        <v>-12</v>
      </c>
    </row>
    <row r="99" spans="1:8">
      <c r="A99" s="4" t="s">
        <v>163</v>
      </c>
      <c r="B99" s="4" t="s">
        <v>180</v>
      </c>
      <c r="C99" s="7" t="n">
        <v>-9.699999999999999</v>
      </c>
      <c r="F99" s="7" t="n">
        <v>-9.699999999999999</v>
      </c>
    </row>
    <row r="100" spans="1:8">
      <c r="A100" s="4" t="s">
        <v>165</v>
      </c>
      <c r="C100" s="6" t="n">
        <v>2.3</v>
      </c>
      <c r="E100" s="7" t="n">
        <v>2.3</v>
      </c>
    </row>
    <row r="101" spans="1:8">
      <c r="A101" s="4" t="s">
        <v>183</v>
      </c>
      <c r="C101" s="5" t="n">
        <v>15900956</v>
      </c>
      <c r="D101" s="5" t="n">
        <v>15900956</v>
      </c>
    </row>
    <row r="102" spans="1:8">
      <c r="A102" s="4" t="s">
        <v>184</v>
      </c>
      <c r="C102" s="6" t="n">
        <v>751.4</v>
      </c>
      <c r="D102" s="6" t="n">
        <v>0.2</v>
      </c>
      <c r="E102" s="6" t="n">
        <v>1061.5</v>
      </c>
      <c r="F102" s="9" t="n">
        <v>193</v>
      </c>
      <c r="G102" s="6" t="n">
        <v>-460.1</v>
      </c>
      <c r="H102" s="6" t="n">
        <v>-43.2</v>
      </c>
    </row>
    <row r="103" spans="1:8"/>
    <row r="104" spans="1:8">
      <c r="A104" s="4" t="s">
        <v>161</v>
      </c>
      <c r="B104" s="4" t="s">
        <v>189</v>
      </c>
    </row>
    <row r="105" spans="1:8">
      <c r="A105" s="4" t="s">
        <v>164</v>
      </c>
      <c r="B105" s="4" t="s">
        <v>190</v>
      </c>
    </row>
    <row r="106" spans="1:8">
      <c r="A106" s="4" t="s">
        <v>179</v>
      </c>
      <c r="B106" s="4" t="s">
        <v>191</v>
      </c>
    </row>
    <row r="107" spans="1:8">
      <c r="A107" s="4" t="s">
        <v>180</v>
      </c>
      <c r="B107" s="4" t="s">
        <v>192</v>
      </c>
    </row>
  </sheetData>
  <mergeCells count="6">
    <mergeCell ref="A1:B1"/>
    <mergeCell ref="A103:G103"/>
    <mergeCell ref="B104:G104"/>
    <mergeCell ref="B105:G105"/>
    <mergeCell ref="B106:G106"/>
    <mergeCell ref="B107:G10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109</v>
      </c>
      <c r="D1" s="2" t="s">
        <v>1</v>
      </c>
    </row>
    <row r="2" spans="1:5">
      <c r="B2" s="2" t="s">
        <v>2</v>
      </c>
      <c r="C2" s="2" t="s">
        <v>112</v>
      </c>
      <c r="D2" s="2" t="s">
        <v>2</v>
      </c>
      <c r="E2" s="2" t="s">
        <v>112</v>
      </c>
    </row>
    <row r="3" spans="1:5">
      <c r="A3" s="3" t="s">
        <v>658</v>
      </c>
    </row>
    <row r="4" spans="1:5">
      <c r="A4" s="4" t="s">
        <v>116</v>
      </c>
      <c r="B4" s="6" t="n">
        <v>374.9</v>
      </c>
      <c r="C4" s="6" t="n">
        <v>393.1</v>
      </c>
      <c r="D4" s="6" t="n">
        <v>1145.4</v>
      </c>
      <c r="E4" s="6" t="n">
        <v>1196.5</v>
      </c>
    </row>
    <row r="5" spans="1:5">
      <c r="A5" s="4" t="s">
        <v>659</v>
      </c>
    </row>
    <row r="6" spans="1:5">
      <c r="A6" s="3" t="s">
        <v>658</v>
      </c>
    </row>
    <row r="7" spans="1:5">
      <c r="A7" s="4" t="s">
        <v>116</v>
      </c>
      <c r="B7" s="7" t="n">
        <v>115.9</v>
      </c>
      <c r="C7" s="7" t="n">
        <v>127.8</v>
      </c>
      <c r="D7" s="7" t="n">
        <v>378.7</v>
      </c>
      <c r="E7" s="7" t="n">
        <v>425.2</v>
      </c>
    </row>
    <row r="8" spans="1:5">
      <c r="A8" s="4" t="s">
        <v>660</v>
      </c>
    </row>
    <row r="9" spans="1:5">
      <c r="A9" s="3" t="s">
        <v>658</v>
      </c>
    </row>
    <row r="10" spans="1:5">
      <c r="A10" s="4" t="s">
        <v>116</v>
      </c>
      <c r="B10" s="5" t="n">
        <v>259</v>
      </c>
      <c r="C10" s="7" t="n">
        <v>265.3</v>
      </c>
      <c r="D10" s="7" t="n">
        <v>766.7</v>
      </c>
      <c r="E10" s="7" t="n">
        <v>771.3</v>
      </c>
    </row>
    <row r="11" spans="1:5">
      <c r="A11" s="4" t="s">
        <v>661</v>
      </c>
    </row>
    <row r="12" spans="1:5">
      <c r="A12" s="3" t="s">
        <v>658</v>
      </c>
    </row>
    <row r="13" spans="1:5">
      <c r="A13" s="4" t="s">
        <v>116</v>
      </c>
      <c r="B13" s="7" t="n">
        <v>198.9</v>
      </c>
      <c r="C13" s="7" t="n">
        <v>185.7</v>
      </c>
      <c r="D13" s="7" t="n">
        <v>586.8</v>
      </c>
      <c r="E13" s="7" t="n">
        <v>540.9</v>
      </c>
    </row>
    <row r="14" spans="1:5">
      <c r="A14" s="4" t="s">
        <v>662</v>
      </c>
    </row>
    <row r="15" spans="1:5">
      <c r="A15" s="3" t="s">
        <v>658</v>
      </c>
    </row>
    <row r="16" spans="1:5">
      <c r="A16" s="4" t="s">
        <v>116</v>
      </c>
      <c r="B16" s="7" t="n">
        <v>47.5</v>
      </c>
      <c r="C16" s="7" t="n">
        <v>56.1</v>
      </c>
      <c r="D16" s="5" t="n">
        <v>146</v>
      </c>
      <c r="E16" s="7" t="n">
        <v>183.9</v>
      </c>
    </row>
    <row r="17" spans="1:5">
      <c r="A17" s="4" t="s">
        <v>663</v>
      </c>
    </row>
    <row r="18" spans="1:5">
      <c r="A18" s="3" t="s">
        <v>658</v>
      </c>
    </row>
    <row r="19" spans="1:5">
      <c r="A19" s="4" t="s">
        <v>116</v>
      </c>
      <c r="B19" s="7" t="n">
        <v>117.1</v>
      </c>
      <c r="C19" s="7" t="n">
        <v>133.9</v>
      </c>
      <c r="D19" s="7" t="n">
        <v>375.3</v>
      </c>
      <c r="E19" s="7" t="n">
        <v>425.1</v>
      </c>
    </row>
    <row r="20" spans="1:5">
      <c r="A20" s="4" t="s">
        <v>664</v>
      </c>
    </row>
    <row r="21" spans="1:5">
      <c r="A21" s="3" t="s">
        <v>658</v>
      </c>
    </row>
    <row r="22" spans="1:5">
      <c r="A22" s="4" t="s">
        <v>116</v>
      </c>
      <c r="B22" s="6" t="n">
        <v>11.4</v>
      </c>
      <c r="C22" s="6" t="n">
        <v>17.4</v>
      </c>
      <c r="D22" s="6" t="n">
        <v>37.3</v>
      </c>
      <c r="E22" s="6" t="n">
        <v>4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09</v>
      </c>
      <c r="D1" s="2" t="s">
        <v>1</v>
      </c>
    </row>
    <row r="2" spans="1:5">
      <c r="B2" s="2" t="s">
        <v>2</v>
      </c>
      <c r="C2" s="2" t="s">
        <v>112</v>
      </c>
      <c r="D2" s="2" t="s">
        <v>2</v>
      </c>
      <c r="E2" s="2" t="s">
        <v>112</v>
      </c>
    </row>
    <row r="3" spans="1:5">
      <c r="A3" s="3" t="s">
        <v>666</v>
      </c>
    </row>
    <row r="4" spans="1:5">
      <c r="A4" s="4" t="s">
        <v>667</v>
      </c>
      <c r="B4" s="6" t="n">
        <v>0.5</v>
      </c>
      <c r="C4" s="6" t="n">
        <v>0.4</v>
      </c>
      <c r="D4" s="6" t="n">
        <v>3.6</v>
      </c>
      <c r="E4" s="6" t="n">
        <v>3.3</v>
      </c>
    </row>
    <row r="5" spans="1:5">
      <c r="A5" s="4" t="s">
        <v>608</v>
      </c>
    </row>
    <row r="6" spans="1:5">
      <c r="A6" s="3" t="s">
        <v>666</v>
      </c>
    </row>
    <row r="7" spans="1:5">
      <c r="A7" s="4" t="s">
        <v>667</v>
      </c>
      <c r="B7" s="7" t="n">
        <v>0.1</v>
      </c>
      <c r="C7" s="7" t="n">
        <v>0.4</v>
      </c>
      <c r="D7" s="5" t="n">
        <v>2</v>
      </c>
      <c r="E7" s="7" t="n">
        <v>1.3</v>
      </c>
    </row>
    <row r="8" spans="1:5">
      <c r="A8" s="4" t="s">
        <v>609</v>
      </c>
    </row>
    <row r="9" spans="1:5">
      <c r="A9" s="3" t="s">
        <v>666</v>
      </c>
    </row>
    <row r="10" spans="1:5">
      <c r="A10" s="4" t="s">
        <v>667</v>
      </c>
      <c r="B10" s="6" t="n">
        <v>0.4</v>
      </c>
      <c r="C10" s="9" t="n">
        <v>0</v>
      </c>
      <c r="D10" s="6" t="n">
        <v>1.6</v>
      </c>
      <c r="E10" s="9"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109</v>
      </c>
      <c r="D1" s="2" t="s">
        <v>1</v>
      </c>
    </row>
    <row r="2" spans="1:5">
      <c r="B2" s="2" t="s">
        <v>2</v>
      </c>
      <c r="C2" s="2" t="s">
        <v>112</v>
      </c>
      <c r="D2" s="2" t="s">
        <v>2</v>
      </c>
      <c r="E2" s="2" t="s">
        <v>112</v>
      </c>
    </row>
    <row r="3" spans="1:5">
      <c r="A3" s="4" t="s">
        <v>669</v>
      </c>
    </row>
    <row r="4" spans="1:5">
      <c r="A4" s="3" t="s">
        <v>670</v>
      </c>
    </row>
    <row r="5" spans="1:5">
      <c r="A5" s="4" t="s">
        <v>671</v>
      </c>
      <c r="B5" s="4" t="s">
        <v>672</v>
      </c>
      <c r="C5" s="4" t="s">
        <v>494</v>
      </c>
      <c r="D5" s="4" t="s">
        <v>673</v>
      </c>
      <c r="E5" s="4" t="s">
        <v>674</v>
      </c>
    </row>
    <row r="6" spans="1:5">
      <c r="A6" s="4" t="s">
        <v>675</v>
      </c>
    </row>
    <row r="7" spans="1:5">
      <c r="A7" s="3" t="s">
        <v>670</v>
      </c>
    </row>
    <row r="8" spans="1:5">
      <c r="A8" s="4" t="s">
        <v>671</v>
      </c>
      <c r="B8" s="4" t="s">
        <v>676</v>
      </c>
      <c r="C8" s="4" t="s">
        <v>677</v>
      </c>
      <c r="D8" s="4" t="s">
        <v>678</v>
      </c>
      <c r="E8" s="4" t="s">
        <v>679</v>
      </c>
    </row>
    <row r="9" spans="1:5">
      <c r="A9" s="4" t="s">
        <v>680</v>
      </c>
    </row>
    <row r="10" spans="1:5">
      <c r="A10" s="3" t="s">
        <v>670</v>
      </c>
    </row>
    <row r="11" spans="1:5">
      <c r="A11" s="4" t="s">
        <v>671</v>
      </c>
      <c r="B11" s="4" t="s">
        <v>681</v>
      </c>
      <c r="C11" s="4" t="s">
        <v>679</v>
      </c>
      <c r="D11" s="4" t="s">
        <v>677</v>
      </c>
      <c r="E11" s="4" t="s">
        <v>6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3</v>
      </c>
      <c r="B1" s="2" t="s">
        <v>109</v>
      </c>
      <c r="D1" s="2" t="s">
        <v>1</v>
      </c>
      <c r="F1" s="2" t="s">
        <v>354</v>
      </c>
    </row>
    <row r="2" spans="1:6">
      <c r="B2" s="2" t="s">
        <v>2</v>
      </c>
      <c r="C2" s="2" t="s">
        <v>112</v>
      </c>
      <c r="D2" s="2" t="s">
        <v>2</v>
      </c>
      <c r="E2" s="2" t="s">
        <v>112</v>
      </c>
      <c r="F2" s="2" t="s">
        <v>60</v>
      </c>
    </row>
    <row r="3" spans="1:6">
      <c r="A3" s="3" t="s">
        <v>666</v>
      </c>
    </row>
    <row r="4" spans="1:6">
      <c r="A4" s="4" t="s">
        <v>684</v>
      </c>
      <c r="B4" s="4" t="s">
        <v>685</v>
      </c>
      <c r="D4" s="4" t="s">
        <v>685</v>
      </c>
    </row>
    <row r="5" spans="1:6">
      <c r="A5" s="4" t="s">
        <v>686</v>
      </c>
      <c r="B5" s="4" t="s">
        <v>687</v>
      </c>
      <c r="D5" s="4" t="s">
        <v>687</v>
      </c>
    </row>
    <row r="6" spans="1:6">
      <c r="A6" s="4" t="s">
        <v>608</v>
      </c>
    </row>
    <row r="7" spans="1:6">
      <c r="A7" s="3" t="s">
        <v>666</v>
      </c>
    </row>
    <row r="8" spans="1:6">
      <c r="A8" s="4" t="s">
        <v>688</v>
      </c>
      <c r="D8" s="5" t="n">
        <v>12</v>
      </c>
    </row>
    <row r="9" spans="1:6">
      <c r="A9" s="4" t="s">
        <v>609</v>
      </c>
    </row>
    <row r="10" spans="1:6">
      <c r="A10" s="3" t="s">
        <v>666</v>
      </c>
    </row>
    <row r="11" spans="1:6">
      <c r="A11" s="4" t="s">
        <v>688</v>
      </c>
      <c r="D11" s="5" t="n">
        <v>1</v>
      </c>
    </row>
    <row r="12" spans="1:6">
      <c r="A12" s="4" t="s">
        <v>689</v>
      </c>
    </row>
    <row r="13" spans="1:6">
      <c r="A13" s="3" t="s">
        <v>666</v>
      </c>
    </row>
    <row r="14" spans="1:6">
      <c r="A14" s="4" t="s">
        <v>690</v>
      </c>
      <c r="B14" s="4" t="s">
        <v>614</v>
      </c>
      <c r="C14" s="4" t="s">
        <v>612</v>
      </c>
      <c r="D14" s="4" t="s">
        <v>691</v>
      </c>
      <c r="E14" s="4" t="s">
        <v>612</v>
      </c>
    </row>
    <row r="15" spans="1:6">
      <c r="A15" s="4" t="s">
        <v>692</v>
      </c>
    </row>
    <row r="16" spans="1:6">
      <c r="A16" s="3" t="s">
        <v>666</v>
      </c>
    </row>
    <row r="17" spans="1:6">
      <c r="A17" s="4" t="s">
        <v>690</v>
      </c>
      <c r="D17" s="4" t="s">
        <v>677</v>
      </c>
      <c r="F17" s="4" t="s">
        <v>693</v>
      </c>
    </row>
    <row r="18" spans="1:6">
      <c r="A18" s="4" t="s">
        <v>694</v>
      </c>
    </row>
    <row r="19" spans="1:6">
      <c r="A19" s="3" t="s">
        <v>666</v>
      </c>
    </row>
    <row r="20" spans="1:6">
      <c r="A20" s="4" t="s">
        <v>690</v>
      </c>
      <c r="B20" s="4" t="s">
        <v>695</v>
      </c>
      <c r="C20" s="4" t="s">
        <v>696</v>
      </c>
      <c r="D20" s="4" t="s">
        <v>697</v>
      </c>
      <c r="E20" s="4" t="s">
        <v>698</v>
      </c>
    </row>
    <row r="21" spans="1:6">
      <c r="A21" s="4" t="s">
        <v>699</v>
      </c>
    </row>
    <row r="22" spans="1:6">
      <c r="A22" s="3" t="s">
        <v>666</v>
      </c>
    </row>
    <row r="23" spans="1:6">
      <c r="A23" s="4" t="s">
        <v>690</v>
      </c>
      <c r="D23" s="4" t="s">
        <v>700</v>
      </c>
      <c r="F23" s="4" t="s">
        <v>7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2</v>
      </c>
      <c r="B1" s="2" t="s">
        <v>2</v>
      </c>
      <c r="C1" s="2" t="s">
        <v>110</v>
      </c>
      <c r="D1" s="2" t="s">
        <v>111</v>
      </c>
      <c r="E1" s="2" t="s">
        <v>60</v>
      </c>
      <c r="F1" s="2" t="s">
        <v>112</v>
      </c>
      <c r="G1" s="2" t="s">
        <v>113</v>
      </c>
      <c r="H1" s="2" t="s">
        <v>114</v>
      </c>
      <c r="I1" s="2" t="s">
        <v>356</v>
      </c>
    </row>
    <row r="2" spans="1:9">
      <c r="A2" s="3" t="s">
        <v>61</v>
      </c>
    </row>
    <row r="3" spans="1:9">
      <c r="A3" s="4" t="s">
        <v>62</v>
      </c>
      <c r="B3" s="6" t="n">
        <v>172.1</v>
      </c>
      <c r="E3" s="6" t="n">
        <v>125.6</v>
      </c>
      <c r="F3" s="6" t="n">
        <v>94.3</v>
      </c>
    </row>
    <row r="4" spans="1:9">
      <c r="A4" s="4" t="s">
        <v>63</v>
      </c>
      <c r="B4" s="7" t="n">
        <v>25.3</v>
      </c>
      <c r="E4" s="7" t="n">
        <v>36.7</v>
      </c>
    </row>
    <row r="5" spans="1:9">
      <c r="A5" s="3" t="s">
        <v>64</v>
      </c>
    </row>
    <row r="6" spans="1:9">
      <c r="A6" s="4" t="s">
        <v>65</v>
      </c>
      <c r="B6" s="7" t="n">
        <v>188.1</v>
      </c>
      <c r="E6" s="7" t="n">
        <v>179.8</v>
      </c>
    </row>
    <row r="7" spans="1:9">
      <c r="A7" s="4" t="s">
        <v>703</v>
      </c>
      <c r="B7" s="5" t="n">
        <v>0</v>
      </c>
      <c r="E7" s="5" t="n">
        <v>0</v>
      </c>
    </row>
    <row r="8" spans="1:9">
      <c r="A8" s="4" t="s">
        <v>66</v>
      </c>
      <c r="B8" s="7" t="n">
        <v>26.1</v>
      </c>
      <c r="E8" s="7" t="n">
        <v>25.6</v>
      </c>
    </row>
    <row r="9" spans="1:9">
      <c r="A9" s="4" t="s">
        <v>67</v>
      </c>
      <c r="B9" s="7" t="n">
        <v>46.1</v>
      </c>
      <c r="E9" s="7" t="n">
        <v>54.9</v>
      </c>
    </row>
    <row r="10" spans="1:9">
      <c r="A10" s="4" t="s">
        <v>68</v>
      </c>
      <c r="B10" s="7" t="n">
        <v>192.5</v>
      </c>
      <c r="E10" s="7" t="n">
        <v>215.1</v>
      </c>
    </row>
    <row r="11" spans="1:9">
      <c r="A11" s="4" t="s">
        <v>69</v>
      </c>
      <c r="B11" s="7" t="n">
        <v>18.4</v>
      </c>
      <c r="E11" s="7" t="n">
        <v>18.9</v>
      </c>
    </row>
    <row r="12" spans="1:9">
      <c r="A12" s="4" t="s">
        <v>70</v>
      </c>
      <c r="B12" s="7" t="n">
        <v>668.6</v>
      </c>
      <c r="E12" s="7" t="n">
        <v>656.6</v>
      </c>
    </row>
    <row r="13" spans="1:9">
      <c r="A13" s="4" t="s">
        <v>704</v>
      </c>
      <c r="B13" s="5" t="n">
        <v>0</v>
      </c>
      <c r="E13" s="5" t="n">
        <v>0</v>
      </c>
    </row>
    <row r="14" spans="1:9">
      <c r="A14" s="4" t="s">
        <v>71</v>
      </c>
      <c r="B14" s="7" t="n">
        <v>614.3</v>
      </c>
      <c r="E14" s="7" t="n">
        <v>611.8</v>
      </c>
    </row>
    <row r="15" spans="1:9">
      <c r="A15" s="4" t="s">
        <v>72</v>
      </c>
      <c r="B15" s="7" t="n">
        <v>26.3</v>
      </c>
      <c r="E15" s="5" t="n">
        <v>0</v>
      </c>
    </row>
    <row r="16" spans="1:9">
      <c r="A16" s="4" t="s">
        <v>705</v>
      </c>
      <c r="B16" s="5" t="n">
        <v>0</v>
      </c>
      <c r="E16" s="5" t="n">
        <v>0</v>
      </c>
    </row>
    <row r="17" spans="1:9">
      <c r="A17" s="4" t="s">
        <v>73</v>
      </c>
      <c r="B17" s="7" t="n">
        <v>6.3</v>
      </c>
      <c r="E17" s="7" t="n">
        <v>35.9</v>
      </c>
    </row>
    <row r="18" spans="1:9">
      <c r="A18" s="4" t="s">
        <v>74</v>
      </c>
      <c r="B18" s="7" t="n">
        <v>30.3</v>
      </c>
      <c r="E18" s="7" t="n">
        <v>32.4</v>
      </c>
    </row>
    <row r="19" spans="1:9">
      <c r="A19" s="4" t="s">
        <v>75</v>
      </c>
      <c r="B19" s="5" t="n">
        <v>44</v>
      </c>
      <c r="E19" s="5" t="n">
        <v>44</v>
      </c>
    </row>
    <row r="20" spans="1:9">
      <c r="A20" s="4" t="s">
        <v>76</v>
      </c>
      <c r="B20" s="7" t="n">
        <v>36.5</v>
      </c>
      <c r="E20" s="7" t="n">
        <v>38.6</v>
      </c>
    </row>
    <row r="21" spans="1:9">
      <c r="A21" s="4" t="s">
        <v>77</v>
      </c>
      <c r="B21" s="7" t="n">
        <v>1426.3</v>
      </c>
      <c r="E21" s="7" t="n">
        <v>1419.3</v>
      </c>
    </row>
    <row r="22" spans="1:9">
      <c r="A22" s="3" t="s">
        <v>78</v>
      </c>
    </row>
    <row r="23" spans="1:9">
      <c r="A23" s="4" t="s">
        <v>79</v>
      </c>
      <c r="B23" s="7" t="n">
        <v>93.8</v>
      </c>
      <c r="E23" s="7" t="n">
        <v>121.4</v>
      </c>
    </row>
    <row r="24" spans="1:9">
      <c r="A24" s="4" t="s">
        <v>706</v>
      </c>
      <c r="B24" s="5" t="n">
        <v>0</v>
      </c>
      <c r="E24" s="5" t="n">
        <v>0</v>
      </c>
    </row>
    <row r="25" spans="1:9">
      <c r="A25" s="4" t="s">
        <v>80</v>
      </c>
      <c r="B25" s="7" t="n">
        <v>31.9</v>
      </c>
      <c r="E25" s="7" t="n">
        <v>40.1</v>
      </c>
    </row>
    <row r="26" spans="1:9">
      <c r="A26" s="4" t="s">
        <v>81</v>
      </c>
      <c r="B26" s="7" t="n">
        <v>50.1</v>
      </c>
      <c r="E26" s="5" t="n">
        <v>44</v>
      </c>
    </row>
    <row r="27" spans="1:9">
      <c r="A27" s="4" t="s">
        <v>82</v>
      </c>
      <c r="B27" s="7" t="n">
        <v>175.8</v>
      </c>
      <c r="E27" s="7" t="n">
        <v>205.5</v>
      </c>
    </row>
    <row r="28" spans="1:9">
      <c r="A28" s="4" t="s">
        <v>83</v>
      </c>
      <c r="B28" s="7" t="n">
        <v>25.6</v>
      </c>
      <c r="E28" s="5" t="n">
        <v>0</v>
      </c>
    </row>
    <row r="29" spans="1:9">
      <c r="A29" s="4" t="s">
        <v>84</v>
      </c>
      <c r="B29" s="7" t="n">
        <v>32.8</v>
      </c>
      <c r="E29" s="7" t="n">
        <v>32.4</v>
      </c>
    </row>
    <row r="30" spans="1:9">
      <c r="A30" s="4" t="s">
        <v>85</v>
      </c>
      <c r="B30" s="7" t="n">
        <v>4.2</v>
      </c>
      <c r="E30" s="7" t="n">
        <v>4.2</v>
      </c>
    </row>
    <row r="31" spans="1:9">
      <c r="A31" s="4" t="s">
        <v>707</v>
      </c>
      <c r="B31" s="5" t="n">
        <v>0</v>
      </c>
      <c r="E31" s="5" t="n">
        <v>0</v>
      </c>
    </row>
    <row r="32" spans="1:9">
      <c r="A32" s="4" t="s">
        <v>86</v>
      </c>
      <c r="B32" s="7" t="n">
        <v>65.40000000000001</v>
      </c>
      <c r="E32" s="7" t="n">
        <v>66.40000000000001</v>
      </c>
    </row>
    <row r="33" spans="1:9">
      <c r="A33" s="4" t="s">
        <v>87</v>
      </c>
      <c r="B33" s="7" t="n">
        <v>371.1</v>
      </c>
      <c r="E33" s="7" t="n">
        <v>370.4</v>
      </c>
    </row>
    <row r="34" spans="1:9">
      <c r="A34" s="4" t="s">
        <v>88</v>
      </c>
      <c r="B34" s="7" t="n">
        <v>674.9</v>
      </c>
      <c r="E34" s="7" t="n">
        <v>678.9</v>
      </c>
    </row>
    <row r="35" spans="1:9">
      <c r="A35" s="4" t="s">
        <v>98</v>
      </c>
      <c r="B35" s="7" t="n">
        <v>751.4</v>
      </c>
      <c r="C35" s="6" t="n">
        <v>746.3</v>
      </c>
      <c r="D35" s="6" t="n">
        <v>747.9</v>
      </c>
      <c r="E35" s="7" t="n">
        <v>740.4</v>
      </c>
      <c r="F35" s="6" t="n">
        <v>762.5</v>
      </c>
      <c r="G35" s="9" t="n">
        <v>761</v>
      </c>
      <c r="H35" s="6" t="n">
        <v>753.6</v>
      </c>
      <c r="I35" s="6" t="n">
        <v>746.3</v>
      </c>
    </row>
    <row r="36" spans="1:9">
      <c r="A36" s="4" t="s">
        <v>77</v>
      </c>
      <c r="B36" s="7" t="n">
        <v>1426.3</v>
      </c>
      <c r="E36" s="7" t="n">
        <v>1419.3</v>
      </c>
    </row>
    <row r="37" spans="1:9">
      <c r="A37" s="4" t="s">
        <v>708</v>
      </c>
    </row>
    <row r="38" spans="1:9">
      <c r="A38" s="3" t="s">
        <v>61</v>
      </c>
    </row>
    <row r="39" spans="1:9">
      <c r="A39" s="4" t="s">
        <v>62</v>
      </c>
      <c r="B39" s="5" t="n">
        <v>0</v>
      </c>
      <c r="E39" s="5" t="n">
        <v>0</v>
      </c>
    </row>
    <row r="40" spans="1:9">
      <c r="A40" s="4" t="s">
        <v>63</v>
      </c>
      <c r="B40" s="5" t="n">
        <v>0</v>
      </c>
      <c r="E40" s="5" t="n">
        <v>0</v>
      </c>
    </row>
    <row r="41" spans="1:9">
      <c r="A41" s="3" t="s">
        <v>64</v>
      </c>
    </row>
    <row r="42" spans="1:9">
      <c r="A42" s="4" t="s">
        <v>65</v>
      </c>
      <c r="B42" s="5" t="n">
        <v>0</v>
      </c>
      <c r="E42" s="5" t="n">
        <v>0</v>
      </c>
    </row>
    <row r="43" spans="1:9">
      <c r="A43" s="4" t="s">
        <v>703</v>
      </c>
      <c r="B43" s="7" t="n">
        <v>-57.5</v>
      </c>
      <c r="E43" s="7" t="n">
        <v>-148.1</v>
      </c>
    </row>
    <row r="44" spans="1:9">
      <c r="A44" s="4" t="s">
        <v>66</v>
      </c>
      <c r="B44" s="5" t="n">
        <v>0</v>
      </c>
      <c r="E44" s="5" t="n">
        <v>0</v>
      </c>
    </row>
    <row r="45" spans="1:9">
      <c r="A45" s="4" t="s">
        <v>67</v>
      </c>
      <c r="B45" s="5" t="n">
        <v>0</v>
      </c>
      <c r="E45" s="5" t="n">
        <v>0</v>
      </c>
    </row>
    <row r="46" spans="1:9">
      <c r="A46" s="4" t="s">
        <v>68</v>
      </c>
      <c r="B46" s="5" t="n">
        <v>0</v>
      </c>
      <c r="E46" s="5" t="n">
        <v>0</v>
      </c>
    </row>
    <row r="47" spans="1:9">
      <c r="A47" s="4" t="s">
        <v>69</v>
      </c>
      <c r="B47" s="5" t="n">
        <v>0</v>
      </c>
      <c r="E47" s="5" t="n">
        <v>0</v>
      </c>
    </row>
    <row r="48" spans="1:9">
      <c r="A48" s="4" t="s">
        <v>70</v>
      </c>
      <c r="B48" s="7" t="n">
        <v>-57.5</v>
      </c>
      <c r="E48" s="7" t="n">
        <v>-148.1</v>
      </c>
    </row>
    <row r="49" spans="1:9">
      <c r="A49" s="4" t="s">
        <v>704</v>
      </c>
      <c r="B49" s="7" t="n">
        <v>-1177.3</v>
      </c>
      <c r="E49" s="7" t="n">
        <v>-1069.8</v>
      </c>
    </row>
    <row r="50" spans="1:9">
      <c r="A50" s="4" t="s">
        <v>71</v>
      </c>
      <c r="B50" s="5" t="n">
        <v>0</v>
      </c>
      <c r="E50" s="5" t="n">
        <v>0</v>
      </c>
    </row>
    <row r="51" spans="1:9">
      <c r="A51" s="4" t="s">
        <v>72</v>
      </c>
      <c r="B51" s="5" t="n">
        <v>0</v>
      </c>
    </row>
    <row r="52" spans="1:9">
      <c r="A52" s="4" t="s">
        <v>705</v>
      </c>
      <c r="B52" s="5" t="n">
        <v>-17</v>
      </c>
      <c r="E52" s="7" t="n">
        <v>-9.800000000000001</v>
      </c>
    </row>
    <row r="53" spans="1:9">
      <c r="A53" s="4" t="s">
        <v>73</v>
      </c>
      <c r="B53" s="5" t="n">
        <v>3</v>
      </c>
      <c r="E53" s="5" t="n">
        <v>3</v>
      </c>
    </row>
    <row r="54" spans="1:9">
      <c r="A54" s="4" t="s">
        <v>74</v>
      </c>
      <c r="B54" s="5" t="n">
        <v>0</v>
      </c>
      <c r="E54" s="5" t="n">
        <v>0</v>
      </c>
    </row>
    <row r="55" spans="1:9">
      <c r="A55" s="4" t="s">
        <v>75</v>
      </c>
      <c r="B55" s="5" t="n">
        <v>0</v>
      </c>
      <c r="E55" s="5" t="n">
        <v>0</v>
      </c>
    </row>
    <row r="56" spans="1:9">
      <c r="A56" s="4" t="s">
        <v>76</v>
      </c>
      <c r="B56" s="7" t="n">
        <v>0.1</v>
      </c>
      <c r="E56" s="5" t="n">
        <v>0</v>
      </c>
    </row>
    <row r="57" spans="1:9">
      <c r="A57" s="4" t="s">
        <v>77</v>
      </c>
      <c r="B57" s="7" t="n">
        <v>-1248.7</v>
      </c>
      <c r="E57" s="7" t="n">
        <v>-1224.7</v>
      </c>
    </row>
    <row r="58" spans="1:9">
      <c r="A58" s="3" t="s">
        <v>78</v>
      </c>
    </row>
    <row r="59" spans="1:9">
      <c r="A59" s="4" t="s">
        <v>79</v>
      </c>
      <c r="B59" s="5" t="n">
        <v>0</v>
      </c>
      <c r="E59" s="5" t="n">
        <v>0</v>
      </c>
    </row>
    <row r="60" spans="1:9">
      <c r="A60" s="4" t="s">
        <v>706</v>
      </c>
      <c r="B60" s="7" t="n">
        <v>-57.5</v>
      </c>
      <c r="E60" s="7" t="n">
        <v>-148.1</v>
      </c>
    </row>
    <row r="61" spans="1:9">
      <c r="A61" s="4" t="s">
        <v>80</v>
      </c>
      <c r="B61" s="5" t="n">
        <v>0</v>
      </c>
      <c r="E61" s="5" t="n">
        <v>0</v>
      </c>
    </row>
    <row r="62" spans="1:9">
      <c r="A62" s="4" t="s">
        <v>81</v>
      </c>
      <c r="B62" s="7" t="n">
        <v>-4.8</v>
      </c>
      <c r="E62" s="7" t="n">
        <v>-6.3</v>
      </c>
    </row>
    <row r="63" spans="1:9">
      <c r="A63" s="4" t="s">
        <v>82</v>
      </c>
      <c r="B63" s="7" t="n">
        <v>-62.3</v>
      </c>
      <c r="E63" s="7" t="n">
        <v>-154.4</v>
      </c>
    </row>
    <row r="64" spans="1:9">
      <c r="A64" s="4" t="s">
        <v>83</v>
      </c>
      <c r="B64" s="5" t="n">
        <v>0</v>
      </c>
    </row>
    <row r="65" spans="1:9">
      <c r="A65" s="4" t="s">
        <v>84</v>
      </c>
      <c r="B65" s="5" t="n">
        <v>0</v>
      </c>
      <c r="E65" s="5" t="n">
        <v>0</v>
      </c>
    </row>
    <row r="66" spans="1:9">
      <c r="A66" s="4" t="s">
        <v>85</v>
      </c>
      <c r="B66" s="5" t="n">
        <v>0</v>
      </c>
      <c r="E66" s="5" t="n">
        <v>0</v>
      </c>
    </row>
    <row r="67" spans="1:9">
      <c r="A67" s="4" t="s">
        <v>707</v>
      </c>
      <c r="B67" s="5" t="n">
        <v>-17</v>
      </c>
      <c r="E67" s="7" t="n">
        <v>-9.800000000000001</v>
      </c>
    </row>
    <row r="68" spans="1:9">
      <c r="A68" s="4" t="s">
        <v>86</v>
      </c>
      <c r="B68" s="5" t="n">
        <v>0</v>
      </c>
      <c r="E68" s="5" t="n">
        <v>0</v>
      </c>
    </row>
    <row r="69" spans="1:9">
      <c r="A69" s="4" t="s">
        <v>87</v>
      </c>
      <c r="B69" s="5" t="n">
        <v>0</v>
      </c>
      <c r="E69" s="5" t="n">
        <v>0</v>
      </c>
    </row>
    <row r="70" spans="1:9">
      <c r="A70" s="4" t="s">
        <v>88</v>
      </c>
      <c r="B70" s="7" t="n">
        <v>-79.3</v>
      </c>
      <c r="E70" s="7" t="n">
        <v>-164.2</v>
      </c>
    </row>
    <row r="71" spans="1:9">
      <c r="A71" s="4" t="s">
        <v>98</v>
      </c>
      <c r="B71" s="7" t="n">
        <v>-1169.4</v>
      </c>
      <c r="E71" s="7" t="n">
        <v>-1060.5</v>
      </c>
    </row>
    <row r="72" spans="1:9">
      <c r="A72" s="4" t="s">
        <v>77</v>
      </c>
      <c r="B72" s="7" t="n">
        <v>-1248.7</v>
      </c>
      <c r="E72" s="7" t="n">
        <v>-1224.7</v>
      </c>
    </row>
    <row r="73" spans="1:9">
      <c r="A73" s="4" t="s">
        <v>709</v>
      </c>
    </row>
    <row r="74" spans="1:9">
      <c r="A74" s="3" t="s">
        <v>61</v>
      </c>
    </row>
    <row r="75" spans="1:9">
      <c r="A75" s="4" t="s">
        <v>62</v>
      </c>
      <c r="B75" s="5" t="n">
        <v>0</v>
      </c>
      <c r="E75" s="5" t="n">
        <v>0</v>
      </c>
    </row>
    <row r="76" spans="1:9">
      <c r="A76" s="4" t="s">
        <v>63</v>
      </c>
      <c r="B76" s="5" t="n">
        <v>0</v>
      </c>
      <c r="E76" s="5" t="n">
        <v>0</v>
      </c>
    </row>
    <row r="77" spans="1:9">
      <c r="A77" s="3" t="s">
        <v>64</v>
      </c>
    </row>
    <row r="78" spans="1:9">
      <c r="A78" s="4" t="s">
        <v>65</v>
      </c>
      <c r="B78" s="5" t="n">
        <v>0</v>
      </c>
      <c r="E78" s="5" t="n">
        <v>0</v>
      </c>
    </row>
    <row r="79" spans="1:9">
      <c r="A79" s="4" t="s">
        <v>703</v>
      </c>
      <c r="B79" s="7" t="n">
        <v>50.6</v>
      </c>
      <c r="E79" s="7" t="n">
        <v>143.7</v>
      </c>
    </row>
    <row r="80" spans="1:9">
      <c r="A80" s="4" t="s">
        <v>66</v>
      </c>
      <c r="B80" s="5" t="n">
        <v>0</v>
      </c>
      <c r="E80" s="5" t="n">
        <v>0</v>
      </c>
    </row>
    <row r="81" spans="1:9">
      <c r="A81" s="4" t="s">
        <v>67</v>
      </c>
      <c r="B81" s="5" t="n">
        <v>0</v>
      </c>
      <c r="E81" s="5" t="n">
        <v>0</v>
      </c>
    </row>
    <row r="82" spans="1:9">
      <c r="A82" s="4" t="s">
        <v>68</v>
      </c>
      <c r="B82" s="5" t="n">
        <v>0</v>
      </c>
      <c r="E82" s="5" t="n">
        <v>0</v>
      </c>
    </row>
    <row r="83" spans="1:9">
      <c r="A83" s="4" t="s">
        <v>69</v>
      </c>
      <c r="B83" s="7" t="n">
        <v>0.3</v>
      </c>
      <c r="E83" s="7" t="n">
        <v>0.1</v>
      </c>
    </row>
    <row r="84" spans="1:9">
      <c r="A84" s="4" t="s">
        <v>70</v>
      </c>
      <c r="B84" s="7" t="n">
        <v>50.9</v>
      </c>
      <c r="E84" s="7" t="n">
        <v>143.8</v>
      </c>
    </row>
    <row r="85" spans="1:9">
      <c r="A85" s="4" t="s">
        <v>704</v>
      </c>
      <c r="B85" s="7" t="n">
        <v>1081.4</v>
      </c>
      <c r="E85" s="7" t="n">
        <v>974.7</v>
      </c>
    </row>
    <row r="86" spans="1:9">
      <c r="A86" s="4" t="s">
        <v>71</v>
      </c>
      <c r="B86" s="5" t="n">
        <v>0</v>
      </c>
      <c r="E86" s="5" t="n">
        <v>0</v>
      </c>
    </row>
    <row r="87" spans="1:9">
      <c r="A87" s="4" t="s">
        <v>72</v>
      </c>
      <c r="B87" s="5" t="n">
        <v>0</v>
      </c>
    </row>
    <row r="88" spans="1:9">
      <c r="A88" s="4" t="s">
        <v>705</v>
      </c>
      <c r="B88" s="5" t="n">
        <v>0</v>
      </c>
      <c r="E88" s="5" t="n">
        <v>0</v>
      </c>
    </row>
    <row r="89" spans="1:9">
      <c r="A89" s="4" t="s">
        <v>73</v>
      </c>
      <c r="B89" s="5" t="n">
        <v>0</v>
      </c>
      <c r="E89" s="5" t="n">
        <v>0</v>
      </c>
    </row>
    <row r="90" spans="1:9">
      <c r="A90" s="4" t="s">
        <v>74</v>
      </c>
      <c r="B90" s="5" t="n">
        <v>0</v>
      </c>
      <c r="E90" s="5" t="n">
        <v>0</v>
      </c>
    </row>
    <row r="91" spans="1:9">
      <c r="A91" s="4" t="s">
        <v>75</v>
      </c>
      <c r="B91" s="5" t="n">
        <v>0</v>
      </c>
      <c r="E91" s="5" t="n">
        <v>0</v>
      </c>
    </row>
    <row r="92" spans="1:9">
      <c r="A92" s="4" t="s">
        <v>76</v>
      </c>
      <c r="B92" s="5" t="n">
        <v>0</v>
      </c>
      <c r="E92" s="5" t="n">
        <v>0</v>
      </c>
    </row>
    <row r="93" spans="1:9">
      <c r="A93" s="4" t="s">
        <v>77</v>
      </c>
      <c r="B93" s="7" t="n">
        <v>1132.3</v>
      </c>
      <c r="E93" s="7" t="n">
        <v>1118.5</v>
      </c>
    </row>
    <row r="94" spans="1:9">
      <c r="A94" s="3" t="s">
        <v>78</v>
      </c>
    </row>
    <row r="95" spans="1:9">
      <c r="A95" s="4" t="s">
        <v>79</v>
      </c>
      <c r="B95" s="7" t="n">
        <v>1.5</v>
      </c>
      <c r="E95" s="7" t="n">
        <v>4.9</v>
      </c>
    </row>
    <row r="96" spans="1:9">
      <c r="A96" s="4" t="s">
        <v>706</v>
      </c>
      <c r="B96" s="5" t="n">
        <v>0</v>
      </c>
      <c r="E96" s="5" t="n">
        <v>0</v>
      </c>
    </row>
    <row r="97" spans="1:9">
      <c r="A97" s="4" t="s">
        <v>80</v>
      </c>
      <c r="B97" s="5" t="n">
        <v>0</v>
      </c>
      <c r="E97" s="5" t="n">
        <v>0</v>
      </c>
    </row>
    <row r="98" spans="1:9">
      <c r="A98" s="4" t="s">
        <v>81</v>
      </c>
      <c r="B98" s="7" t="n">
        <v>8.300000000000001</v>
      </c>
      <c r="E98" s="7" t="n">
        <v>2.8</v>
      </c>
    </row>
    <row r="99" spans="1:9">
      <c r="A99" s="4" t="s">
        <v>82</v>
      </c>
      <c r="B99" s="7" t="n">
        <v>9.800000000000001</v>
      </c>
      <c r="E99" s="7" t="n">
        <v>7.7</v>
      </c>
    </row>
    <row r="100" spans="1:9">
      <c r="A100" s="4" t="s">
        <v>83</v>
      </c>
      <c r="B100" s="5" t="n">
        <v>0</v>
      </c>
    </row>
    <row r="101" spans="1:9">
      <c r="A101" s="4" t="s">
        <v>84</v>
      </c>
      <c r="B101" s="5" t="n">
        <v>0</v>
      </c>
      <c r="E101" s="5" t="n">
        <v>0</v>
      </c>
    </row>
    <row r="102" spans="1:9">
      <c r="A102" s="4" t="s">
        <v>85</v>
      </c>
      <c r="B102" s="5" t="n">
        <v>0</v>
      </c>
      <c r="E102" s="5" t="n">
        <v>0</v>
      </c>
    </row>
    <row r="103" spans="1:9">
      <c r="A103" s="4" t="s">
        <v>707</v>
      </c>
      <c r="B103" s="5" t="n">
        <v>0</v>
      </c>
      <c r="E103" s="5" t="n">
        <v>0</v>
      </c>
    </row>
    <row r="104" spans="1:9">
      <c r="A104" s="4" t="s">
        <v>86</v>
      </c>
      <c r="B104" s="5" t="n">
        <v>0</v>
      </c>
      <c r="E104" s="5" t="n">
        <v>0</v>
      </c>
    </row>
    <row r="105" spans="1:9">
      <c r="A105" s="4" t="s">
        <v>87</v>
      </c>
      <c r="B105" s="7" t="n">
        <v>371.1</v>
      </c>
      <c r="E105" s="7" t="n">
        <v>370.4</v>
      </c>
    </row>
    <row r="106" spans="1:9">
      <c r="A106" s="4" t="s">
        <v>88</v>
      </c>
      <c r="B106" s="7" t="n">
        <v>380.9</v>
      </c>
      <c r="E106" s="7" t="n">
        <v>378.1</v>
      </c>
    </row>
    <row r="107" spans="1:9">
      <c r="A107" s="4" t="s">
        <v>98</v>
      </c>
      <c r="B107" s="7" t="n">
        <v>751.4</v>
      </c>
      <c r="E107" s="7" t="n">
        <v>740.4</v>
      </c>
    </row>
    <row r="108" spans="1:9">
      <c r="A108" s="4" t="s">
        <v>77</v>
      </c>
      <c r="B108" s="7" t="n">
        <v>1132.3</v>
      </c>
      <c r="E108" s="7" t="n">
        <v>1118.5</v>
      </c>
    </row>
    <row r="109" spans="1:9">
      <c r="A109" s="4" t="s">
        <v>710</v>
      </c>
    </row>
    <row r="110" spans="1:9">
      <c r="A110" s="3" t="s">
        <v>61</v>
      </c>
    </row>
    <row r="111" spans="1:9">
      <c r="A111" s="4" t="s">
        <v>62</v>
      </c>
      <c r="B111" s="7" t="n">
        <v>170.7</v>
      </c>
      <c r="E111" s="7" t="n">
        <v>122.6</v>
      </c>
    </row>
    <row r="112" spans="1:9">
      <c r="A112" s="4" t="s">
        <v>63</v>
      </c>
      <c r="B112" s="7" t="n">
        <v>25.3</v>
      </c>
      <c r="E112" s="7" t="n">
        <v>36.7</v>
      </c>
    </row>
    <row r="113" spans="1:9">
      <c r="A113" s="3" t="s">
        <v>64</v>
      </c>
    </row>
    <row r="114" spans="1:9">
      <c r="A114" s="4" t="s">
        <v>65</v>
      </c>
      <c r="B114" s="7" t="n">
        <v>183.2</v>
      </c>
      <c r="E114" s="5" t="n">
        <v>174</v>
      </c>
    </row>
    <row r="115" spans="1:9">
      <c r="A115" s="4" t="s">
        <v>703</v>
      </c>
      <c r="B115" s="7" t="n">
        <v>1.4</v>
      </c>
      <c r="E115" s="7" t="n">
        <v>0.1</v>
      </c>
    </row>
    <row r="116" spans="1:9">
      <c r="A116" s="4" t="s">
        <v>66</v>
      </c>
      <c r="B116" s="7" t="n">
        <v>24.3</v>
      </c>
      <c r="E116" s="7" t="n">
        <v>23.3</v>
      </c>
    </row>
    <row r="117" spans="1:9">
      <c r="A117" s="4" t="s">
        <v>67</v>
      </c>
      <c r="B117" s="7" t="n">
        <v>43.6</v>
      </c>
      <c r="E117" s="5" t="n">
        <v>52</v>
      </c>
    </row>
    <row r="118" spans="1:9">
      <c r="A118" s="4" t="s">
        <v>68</v>
      </c>
      <c r="B118" s="7" t="n">
        <v>183.1</v>
      </c>
      <c r="E118" s="5" t="n">
        <v>203</v>
      </c>
    </row>
    <row r="119" spans="1:9">
      <c r="A119" s="4" t="s">
        <v>69</v>
      </c>
      <c r="B119" s="7" t="n">
        <v>17.7</v>
      </c>
      <c r="E119" s="7" t="n">
        <v>18.4</v>
      </c>
    </row>
    <row r="120" spans="1:9">
      <c r="A120" s="4" t="s">
        <v>70</v>
      </c>
      <c r="B120" s="7" t="n">
        <v>649.3</v>
      </c>
      <c r="E120" s="7" t="n">
        <v>630.1</v>
      </c>
    </row>
    <row r="121" spans="1:9">
      <c r="A121" s="4" t="s">
        <v>704</v>
      </c>
      <c r="B121" s="7" t="n">
        <v>95.7</v>
      </c>
      <c r="E121" s="7" t="n">
        <v>94.90000000000001</v>
      </c>
    </row>
    <row r="122" spans="1:9">
      <c r="A122" s="4" t="s">
        <v>71</v>
      </c>
      <c r="B122" s="7" t="n">
        <v>580.6</v>
      </c>
      <c r="E122" s="7" t="n">
        <v>577.4</v>
      </c>
    </row>
    <row r="123" spans="1:9">
      <c r="A123" s="4" t="s">
        <v>72</v>
      </c>
      <c r="B123" s="7" t="n">
        <v>26.3</v>
      </c>
    </row>
    <row r="124" spans="1:9">
      <c r="A124" s="4" t="s">
        <v>705</v>
      </c>
      <c r="B124" s="5" t="n">
        <v>0</v>
      </c>
      <c r="E124" s="5" t="n">
        <v>0</v>
      </c>
    </row>
    <row r="125" spans="1:9">
      <c r="A125" s="4" t="s">
        <v>73</v>
      </c>
      <c r="B125" s="7" t="n">
        <v>3.3</v>
      </c>
      <c r="E125" s="7" t="n">
        <v>32.9</v>
      </c>
    </row>
    <row r="126" spans="1:9">
      <c r="A126" s="4" t="s">
        <v>74</v>
      </c>
      <c r="B126" s="7" t="n">
        <v>22.6</v>
      </c>
      <c r="E126" s="7" t="n">
        <v>23.6</v>
      </c>
    </row>
    <row r="127" spans="1:9">
      <c r="A127" s="4" t="s">
        <v>75</v>
      </c>
      <c r="B127" s="7" t="n">
        <v>18.7</v>
      </c>
      <c r="E127" s="7" t="n">
        <v>18.8</v>
      </c>
    </row>
    <row r="128" spans="1:9">
      <c r="A128" s="4" t="s">
        <v>76</v>
      </c>
      <c r="B128" s="7" t="n">
        <v>36.2</v>
      </c>
      <c r="E128" s="7" t="n">
        <v>38.6</v>
      </c>
    </row>
    <row r="129" spans="1:9">
      <c r="A129" s="4" t="s">
        <v>77</v>
      </c>
      <c r="B129" s="7" t="n">
        <v>1432.7</v>
      </c>
      <c r="E129" s="7" t="n">
        <v>1416.3</v>
      </c>
    </row>
    <row r="130" spans="1:9">
      <c r="A130" s="3" t="s">
        <v>78</v>
      </c>
    </row>
    <row r="131" spans="1:9">
      <c r="A131" s="4" t="s">
        <v>79</v>
      </c>
      <c r="B131" s="7" t="n">
        <v>86.7</v>
      </c>
      <c r="E131" s="7" t="n">
        <v>109.6</v>
      </c>
    </row>
    <row r="132" spans="1:9">
      <c r="A132" s="4" t="s">
        <v>706</v>
      </c>
      <c r="B132" s="7" t="n">
        <v>56.1</v>
      </c>
      <c r="E132" s="5" t="n">
        <v>148</v>
      </c>
    </row>
    <row r="133" spans="1:9">
      <c r="A133" s="4" t="s">
        <v>80</v>
      </c>
      <c r="B133" s="7" t="n">
        <v>30.3</v>
      </c>
      <c r="E133" s="7" t="n">
        <v>38.3</v>
      </c>
    </row>
    <row r="134" spans="1:9">
      <c r="A134" s="4" t="s">
        <v>81</v>
      </c>
      <c r="B134" s="7" t="n">
        <v>46.1</v>
      </c>
      <c r="E134" s="7" t="n">
        <v>46.7</v>
      </c>
    </row>
    <row r="135" spans="1:9">
      <c r="A135" s="4" t="s">
        <v>82</v>
      </c>
      <c r="B135" s="7" t="n">
        <v>219.2</v>
      </c>
      <c r="E135" s="7" t="n">
        <v>342.6</v>
      </c>
    </row>
    <row r="136" spans="1:9">
      <c r="A136" s="4" t="s">
        <v>83</v>
      </c>
      <c r="B136" s="7" t="n">
        <v>25.6</v>
      </c>
    </row>
    <row r="137" spans="1:9">
      <c r="A137" s="4" t="s">
        <v>84</v>
      </c>
      <c r="B137" s="7" t="n">
        <v>32.8</v>
      </c>
      <c r="E137" s="7" t="n">
        <v>32.4</v>
      </c>
    </row>
    <row r="138" spans="1:9">
      <c r="A138" s="4" t="s">
        <v>85</v>
      </c>
      <c r="B138" s="5" t="n">
        <v>0</v>
      </c>
      <c r="E138" s="5" t="n">
        <v>0</v>
      </c>
    </row>
    <row r="139" spans="1:9">
      <c r="A139" s="4" t="s">
        <v>707</v>
      </c>
      <c r="B139" s="5" t="n">
        <v>17</v>
      </c>
      <c r="E139" s="7" t="n">
        <v>9.800000000000001</v>
      </c>
    </row>
    <row r="140" spans="1:9">
      <c r="A140" s="4" t="s">
        <v>86</v>
      </c>
      <c r="B140" s="7" t="n">
        <v>61.8</v>
      </c>
      <c r="E140" s="7" t="n">
        <v>63.3</v>
      </c>
    </row>
    <row r="141" spans="1:9">
      <c r="A141" s="4" t="s">
        <v>87</v>
      </c>
      <c r="B141" s="5" t="n">
        <v>0</v>
      </c>
      <c r="E141" s="5" t="n">
        <v>0</v>
      </c>
    </row>
    <row r="142" spans="1:9">
      <c r="A142" s="4" t="s">
        <v>88</v>
      </c>
      <c r="B142" s="7" t="n">
        <v>356.4</v>
      </c>
      <c r="E142" s="7" t="n">
        <v>448.1</v>
      </c>
    </row>
    <row r="143" spans="1:9">
      <c r="A143" s="4" t="s">
        <v>98</v>
      </c>
      <c r="B143" s="7" t="n">
        <v>1076.3</v>
      </c>
      <c r="E143" s="7" t="n">
        <v>968.2</v>
      </c>
    </row>
    <row r="144" spans="1:9">
      <c r="A144" s="4" t="s">
        <v>77</v>
      </c>
      <c r="B144" s="7" t="n">
        <v>1432.7</v>
      </c>
      <c r="E144" s="7" t="n">
        <v>1416.3</v>
      </c>
    </row>
    <row r="145" spans="1:9">
      <c r="A145" s="4" t="s">
        <v>711</v>
      </c>
    </row>
    <row r="146" spans="1:9">
      <c r="A146" s="3" t="s">
        <v>61</v>
      </c>
    </row>
    <row r="147" spans="1:9">
      <c r="A147" s="4" t="s">
        <v>62</v>
      </c>
      <c r="B147" s="7" t="n">
        <v>1.4</v>
      </c>
      <c r="E147" s="5" t="n">
        <v>3</v>
      </c>
    </row>
    <row r="148" spans="1:9">
      <c r="A148" s="4" t="s">
        <v>63</v>
      </c>
      <c r="B148" s="5" t="n">
        <v>0</v>
      </c>
      <c r="E148" s="5" t="n">
        <v>0</v>
      </c>
    </row>
    <row r="149" spans="1:9">
      <c r="A149" s="3" t="s">
        <v>64</v>
      </c>
    </row>
    <row r="150" spans="1:9">
      <c r="A150" s="4" t="s">
        <v>65</v>
      </c>
      <c r="B150" s="7" t="n">
        <v>4.9</v>
      </c>
      <c r="E150" s="7" t="n">
        <v>5.8</v>
      </c>
    </row>
    <row r="151" spans="1:9">
      <c r="A151" s="4" t="s">
        <v>703</v>
      </c>
      <c r="B151" s="7" t="n">
        <v>5.5</v>
      </c>
      <c r="E151" s="7" t="n">
        <v>4.3</v>
      </c>
    </row>
    <row r="152" spans="1:9">
      <c r="A152" s="4" t="s">
        <v>66</v>
      </c>
      <c r="B152" s="7" t="n">
        <v>1.8</v>
      </c>
      <c r="E152" s="7" t="n">
        <v>2.3</v>
      </c>
    </row>
    <row r="153" spans="1:9">
      <c r="A153" s="4" t="s">
        <v>67</v>
      </c>
      <c r="B153" s="7" t="n">
        <v>2.5</v>
      </c>
      <c r="E153" s="7" t="n">
        <v>2.9</v>
      </c>
    </row>
    <row r="154" spans="1:9">
      <c r="A154" s="4" t="s">
        <v>68</v>
      </c>
      <c r="B154" s="7" t="n">
        <v>9.4</v>
      </c>
      <c r="E154" s="7" t="n">
        <v>12.1</v>
      </c>
    </row>
    <row r="155" spans="1:9">
      <c r="A155" s="4" t="s">
        <v>69</v>
      </c>
      <c r="B155" s="7" t="n">
        <v>0.4</v>
      </c>
      <c r="E155" s="7" t="n">
        <v>0.4</v>
      </c>
    </row>
    <row r="156" spans="1:9">
      <c r="A156" s="4" t="s">
        <v>70</v>
      </c>
      <c r="B156" s="7" t="n">
        <v>25.9</v>
      </c>
      <c r="E156" s="7" t="n">
        <v>30.8</v>
      </c>
    </row>
    <row r="157" spans="1:9">
      <c r="A157" s="4" t="s">
        <v>704</v>
      </c>
      <c r="B157" s="7" t="n">
        <v>0.2</v>
      </c>
      <c r="E157" s="7" t="n">
        <v>0.2</v>
      </c>
    </row>
    <row r="158" spans="1:9">
      <c r="A158" s="4" t="s">
        <v>71</v>
      </c>
      <c r="B158" s="7" t="n">
        <v>33.7</v>
      </c>
      <c r="E158" s="7" t="n">
        <v>34.4</v>
      </c>
    </row>
    <row r="159" spans="1:9">
      <c r="A159" s="4" t="s">
        <v>72</v>
      </c>
      <c r="B159" s="5" t="n">
        <v>0</v>
      </c>
    </row>
    <row r="160" spans="1:9">
      <c r="A160" s="4" t="s">
        <v>705</v>
      </c>
      <c r="B160" s="5" t="n">
        <v>17</v>
      </c>
      <c r="E160" s="7" t="n">
        <v>9.800000000000001</v>
      </c>
    </row>
    <row r="161" spans="1:9">
      <c r="A161" s="4" t="s">
        <v>73</v>
      </c>
      <c r="B161" s="5" t="n">
        <v>0</v>
      </c>
      <c r="E161" s="5" t="n">
        <v>0</v>
      </c>
    </row>
    <row r="162" spans="1:9">
      <c r="A162" s="4" t="s">
        <v>74</v>
      </c>
      <c r="B162" s="7" t="n">
        <v>7.7</v>
      </c>
      <c r="E162" s="7" t="n">
        <v>8.800000000000001</v>
      </c>
    </row>
    <row r="163" spans="1:9">
      <c r="A163" s="4" t="s">
        <v>75</v>
      </c>
      <c r="B163" s="7" t="n">
        <v>25.3</v>
      </c>
      <c r="E163" s="7" t="n">
        <v>25.2</v>
      </c>
    </row>
    <row r="164" spans="1:9">
      <c r="A164" s="4" t="s">
        <v>76</v>
      </c>
      <c r="B164" s="7" t="n">
        <v>0.2</v>
      </c>
      <c r="E164" s="5" t="n">
        <v>0</v>
      </c>
    </row>
    <row r="165" spans="1:9">
      <c r="A165" s="4" t="s">
        <v>77</v>
      </c>
      <c r="B165" s="5" t="n">
        <v>110</v>
      </c>
      <c r="E165" s="7" t="n">
        <v>109.2</v>
      </c>
    </row>
    <row r="166" spans="1:9">
      <c r="A166" s="3" t="s">
        <v>78</v>
      </c>
    </row>
    <row r="167" spans="1:9">
      <c r="A167" s="4" t="s">
        <v>79</v>
      </c>
      <c r="B167" s="7" t="n">
        <v>5.6</v>
      </c>
      <c r="E167" s="7" t="n">
        <v>6.9</v>
      </c>
    </row>
    <row r="168" spans="1:9">
      <c r="A168" s="4" t="s">
        <v>706</v>
      </c>
      <c r="B168" s="7" t="n">
        <v>1.4</v>
      </c>
      <c r="E168" s="7" t="n">
        <v>0.1</v>
      </c>
    </row>
    <row r="169" spans="1:9">
      <c r="A169" s="4" t="s">
        <v>80</v>
      </c>
      <c r="B169" s="7" t="n">
        <v>1.6</v>
      </c>
      <c r="E169" s="7" t="n">
        <v>1.8</v>
      </c>
    </row>
    <row r="170" spans="1:9">
      <c r="A170" s="4" t="s">
        <v>81</v>
      </c>
      <c r="B170" s="7" t="n">
        <v>0.5</v>
      </c>
      <c r="E170" s="7" t="n">
        <v>0.8</v>
      </c>
    </row>
    <row r="171" spans="1:9">
      <c r="A171" s="4" t="s">
        <v>82</v>
      </c>
      <c r="B171" s="7" t="n">
        <v>9.1</v>
      </c>
      <c r="E171" s="7" t="n">
        <v>9.6</v>
      </c>
    </row>
    <row r="172" spans="1:9">
      <c r="A172" s="4" t="s">
        <v>83</v>
      </c>
      <c r="B172" s="5" t="n">
        <v>0</v>
      </c>
    </row>
    <row r="173" spans="1:9">
      <c r="A173" s="4" t="s">
        <v>84</v>
      </c>
      <c r="B173" s="5" t="n">
        <v>0</v>
      </c>
      <c r="E173" s="5" t="n">
        <v>0</v>
      </c>
    </row>
    <row r="174" spans="1:9">
      <c r="A174" s="4" t="s">
        <v>85</v>
      </c>
      <c r="B174" s="7" t="n">
        <v>4.2</v>
      </c>
      <c r="E174" s="7" t="n">
        <v>4.2</v>
      </c>
    </row>
    <row r="175" spans="1:9">
      <c r="A175" s="4" t="s">
        <v>707</v>
      </c>
      <c r="B175" s="5" t="n">
        <v>0</v>
      </c>
      <c r="E175" s="5" t="n">
        <v>0</v>
      </c>
    </row>
    <row r="176" spans="1:9">
      <c r="A176" s="4" t="s">
        <v>86</v>
      </c>
      <c r="B176" s="7" t="n">
        <v>3.6</v>
      </c>
      <c r="E176" s="7" t="n">
        <v>3.1</v>
      </c>
    </row>
    <row r="177" spans="1:9">
      <c r="A177" s="4" t="s">
        <v>87</v>
      </c>
      <c r="B177" s="5" t="n">
        <v>0</v>
      </c>
      <c r="E177" s="5" t="n">
        <v>0</v>
      </c>
    </row>
    <row r="178" spans="1:9">
      <c r="A178" s="4" t="s">
        <v>88</v>
      </c>
      <c r="B178" s="7" t="n">
        <v>16.9</v>
      </c>
      <c r="E178" s="7" t="n">
        <v>16.9</v>
      </c>
    </row>
    <row r="179" spans="1:9">
      <c r="A179" s="4" t="s">
        <v>98</v>
      </c>
      <c r="B179" s="7" t="n">
        <v>93.09999999999999</v>
      </c>
      <c r="E179" s="7" t="n">
        <v>92.3</v>
      </c>
    </row>
    <row r="180" spans="1:9">
      <c r="A180" s="4" t="s">
        <v>77</v>
      </c>
      <c r="B180" s="9" t="n">
        <v>110</v>
      </c>
      <c r="E180" s="6" t="n">
        <v>10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2</v>
      </c>
      <c r="B1" s="2" t="s">
        <v>109</v>
      </c>
      <c r="H1" s="2" t="s">
        <v>1</v>
      </c>
    </row>
    <row r="2" spans="1:9">
      <c r="B2" s="2" t="s">
        <v>2</v>
      </c>
      <c r="C2" s="2" t="s">
        <v>110</v>
      </c>
      <c r="D2" s="2" t="s">
        <v>111</v>
      </c>
      <c r="E2" s="2" t="s">
        <v>112</v>
      </c>
      <c r="F2" s="2" t="s">
        <v>113</v>
      </c>
      <c r="G2" s="2" t="s">
        <v>114</v>
      </c>
      <c r="H2" s="2" t="s">
        <v>2</v>
      </c>
      <c r="I2" s="2" t="s">
        <v>112</v>
      </c>
    </row>
    <row r="3" spans="1:9">
      <c r="A3" s="3" t="s">
        <v>713</v>
      </c>
    </row>
    <row r="4" spans="1:9">
      <c r="A4" s="4" t="s">
        <v>116</v>
      </c>
      <c r="B4" s="6" t="n">
        <v>374.9</v>
      </c>
      <c r="E4" s="6" t="n">
        <v>393.1</v>
      </c>
      <c r="H4" s="6" t="n">
        <v>1145.4</v>
      </c>
      <c r="I4" s="6" t="n">
        <v>1196.5</v>
      </c>
    </row>
    <row r="5" spans="1:9">
      <c r="A5" s="3" t="s">
        <v>117</v>
      </c>
    </row>
    <row r="6" spans="1:9">
      <c r="A6" s="4" t="s">
        <v>118</v>
      </c>
      <c r="B6" s="7" t="n">
        <v>298.6</v>
      </c>
      <c r="E6" s="7" t="n">
        <v>323.3</v>
      </c>
      <c r="H6" s="7" t="n">
        <v>917.2</v>
      </c>
      <c r="I6" s="7" t="n">
        <v>983.4</v>
      </c>
    </row>
    <row r="7" spans="1:9">
      <c r="A7" s="4" t="s">
        <v>119</v>
      </c>
      <c r="B7" s="7" t="n">
        <v>12.3</v>
      </c>
      <c r="E7" s="5" t="n">
        <v>11</v>
      </c>
      <c r="H7" s="7" t="n">
        <v>36.3</v>
      </c>
      <c r="I7" s="7" t="n">
        <v>32.4</v>
      </c>
    </row>
    <row r="8" spans="1:9">
      <c r="A8" s="4" t="s">
        <v>120</v>
      </c>
      <c r="B8" s="7" t="n">
        <v>23.3</v>
      </c>
      <c r="E8" s="7" t="n">
        <v>23.9</v>
      </c>
      <c r="H8" s="7" t="n">
        <v>75.7</v>
      </c>
      <c r="I8" s="7" t="n">
        <v>73.90000000000001</v>
      </c>
    </row>
    <row r="9" spans="1:9">
      <c r="A9" s="4" t="s">
        <v>121</v>
      </c>
      <c r="B9" s="5" t="n">
        <v>0</v>
      </c>
      <c r="E9" s="5" t="n">
        <v>0</v>
      </c>
      <c r="H9" s="7" t="n">
        <v>0.1</v>
      </c>
      <c r="I9" s="7" t="n">
        <v>0.1</v>
      </c>
    </row>
    <row r="10" spans="1:9">
      <c r="A10" s="4" t="s">
        <v>122</v>
      </c>
      <c r="B10" s="7" t="n">
        <v>334.2</v>
      </c>
      <c r="E10" s="7" t="n">
        <v>358.2</v>
      </c>
      <c r="H10" s="7" t="n">
        <v>1029.3</v>
      </c>
      <c r="I10" s="7" t="n">
        <v>1089.8</v>
      </c>
    </row>
    <row r="11" spans="1:9">
      <c r="A11" s="4" t="s">
        <v>123</v>
      </c>
      <c r="B11" s="7" t="n">
        <v>40.7</v>
      </c>
      <c r="E11" s="7" t="n">
        <v>34.9</v>
      </c>
      <c r="H11" s="7" t="n">
        <v>116.1</v>
      </c>
      <c r="I11" s="7" t="n">
        <v>106.7</v>
      </c>
    </row>
    <row r="12" spans="1:9">
      <c r="A12" s="3" t="s">
        <v>124</v>
      </c>
    </row>
    <row r="13" spans="1:9">
      <c r="A13" s="4" t="s">
        <v>125</v>
      </c>
      <c r="B13" s="7" t="n">
        <v>-5.8</v>
      </c>
      <c r="E13" s="7" t="n">
        <v>-5.7</v>
      </c>
      <c r="H13" s="7" t="n">
        <v>-17.3</v>
      </c>
      <c r="I13" s="5" t="n">
        <v>-17</v>
      </c>
    </row>
    <row r="14" spans="1:9">
      <c r="A14" s="4" t="s">
        <v>714</v>
      </c>
      <c r="B14" s="7" t="n">
        <v>-0.8</v>
      </c>
      <c r="E14" s="7" t="n">
        <v>0.7</v>
      </c>
      <c r="H14" s="7" t="n">
        <v>-0.4</v>
      </c>
      <c r="I14" s="7" t="n">
        <v>0.3</v>
      </c>
    </row>
    <row r="15" spans="1:9">
      <c r="A15" s="4" t="s">
        <v>127</v>
      </c>
      <c r="B15" s="7" t="n">
        <v>34.1</v>
      </c>
      <c r="E15" s="7" t="n">
        <v>29.9</v>
      </c>
      <c r="H15" s="7" t="n">
        <v>98.40000000000001</v>
      </c>
      <c r="I15" s="5" t="n">
        <v>90</v>
      </c>
    </row>
    <row r="16" spans="1:9">
      <c r="A16" s="4" t="s">
        <v>128</v>
      </c>
      <c r="B16" s="7" t="n">
        <v>-8.699999999999999</v>
      </c>
      <c r="E16" s="7" t="n">
        <v>-8.199999999999999</v>
      </c>
      <c r="H16" s="7" t="n">
        <v>-25.8</v>
      </c>
      <c r="I16" s="7" t="n">
        <v>-21.9</v>
      </c>
    </row>
    <row r="17" spans="1:9">
      <c r="A17" s="4" t="s">
        <v>715</v>
      </c>
      <c r="B17" s="5" t="n">
        <v>0</v>
      </c>
      <c r="E17" s="5" t="n">
        <v>0</v>
      </c>
      <c r="H17" s="5" t="n">
        <v>0</v>
      </c>
      <c r="I17" s="5" t="n">
        <v>0</v>
      </c>
    </row>
    <row r="18" spans="1:9">
      <c r="A18" s="4" t="s">
        <v>129</v>
      </c>
      <c r="B18" s="7" t="n">
        <v>25.4</v>
      </c>
      <c r="C18" s="6" t="n">
        <v>19.2</v>
      </c>
      <c r="D18" s="9" t="n">
        <v>28</v>
      </c>
      <c r="E18" s="7" t="n">
        <v>21.7</v>
      </c>
      <c r="F18" s="6" t="n">
        <v>20.7</v>
      </c>
      <c r="G18" s="6" t="n">
        <v>25.7</v>
      </c>
      <c r="H18" s="7" t="n">
        <v>72.59999999999999</v>
      </c>
      <c r="I18" s="7" t="n">
        <v>68.09999999999999</v>
      </c>
    </row>
    <row r="19" spans="1:9">
      <c r="A19" s="4" t="s">
        <v>143</v>
      </c>
      <c r="B19" s="7" t="n">
        <v>24.5</v>
      </c>
      <c r="E19" s="7" t="n">
        <v>20.9</v>
      </c>
      <c r="H19" s="7" t="n">
        <v>78.2</v>
      </c>
      <c r="I19" s="7" t="n">
        <v>65.40000000000001</v>
      </c>
    </row>
    <row r="20" spans="1:9">
      <c r="A20" s="4" t="s">
        <v>708</v>
      </c>
    </row>
    <row r="21" spans="1:9">
      <c r="A21" s="3" t="s">
        <v>713</v>
      </c>
    </row>
    <row r="22" spans="1:9">
      <c r="A22" s="4" t="s">
        <v>116</v>
      </c>
      <c r="B22" s="7" t="n">
        <v>-15.9</v>
      </c>
      <c r="E22" s="7" t="n">
        <v>-26.5</v>
      </c>
      <c r="H22" s="7" t="n">
        <v>-50.6</v>
      </c>
      <c r="I22" s="7" t="n">
        <v>-75.3</v>
      </c>
    </row>
    <row r="23" spans="1:9">
      <c r="A23" s="3" t="s">
        <v>117</v>
      </c>
    </row>
    <row r="24" spans="1:9">
      <c r="A24" s="4" t="s">
        <v>118</v>
      </c>
      <c r="B24" s="7" t="n">
        <v>-15.5</v>
      </c>
      <c r="E24" s="7" t="n">
        <v>-26.1</v>
      </c>
      <c r="H24" s="7" t="n">
        <v>-49.4</v>
      </c>
      <c r="I24" s="5" t="n">
        <v>-73</v>
      </c>
    </row>
    <row r="25" spans="1:9">
      <c r="A25" s="4" t="s">
        <v>119</v>
      </c>
      <c r="B25" s="5" t="n">
        <v>0</v>
      </c>
      <c r="E25" s="5" t="n">
        <v>0</v>
      </c>
      <c r="H25" s="5" t="n">
        <v>0</v>
      </c>
      <c r="I25" s="5" t="n">
        <v>0</v>
      </c>
    </row>
    <row r="26" spans="1:9">
      <c r="A26" s="4" t="s">
        <v>120</v>
      </c>
      <c r="B26" s="7" t="n">
        <v>-0.4</v>
      </c>
      <c r="E26" s="7" t="n">
        <v>-0.4</v>
      </c>
      <c r="H26" s="7" t="n">
        <v>-1.2</v>
      </c>
      <c r="I26" s="7" t="n">
        <v>-2.3</v>
      </c>
    </row>
    <row r="27" spans="1:9">
      <c r="A27" s="4" t="s">
        <v>121</v>
      </c>
      <c r="H27" s="5" t="n">
        <v>0</v>
      </c>
      <c r="I27" s="5" t="n">
        <v>0</v>
      </c>
    </row>
    <row r="28" spans="1:9">
      <c r="A28" s="4" t="s">
        <v>122</v>
      </c>
      <c r="B28" s="7" t="n">
        <v>-15.9</v>
      </c>
      <c r="E28" s="7" t="n">
        <v>-26.5</v>
      </c>
      <c r="H28" s="7" t="n">
        <v>-50.6</v>
      </c>
      <c r="I28" s="7" t="n">
        <v>-75.3</v>
      </c>
    </row>
    <row r="29" spans="1:9">
      <c r="A29" s="4" t="s">
        <v>123</v>
      </c>
      <c r="B29" s="5" t="n">
        <v>0</v>
      </c>
      <c r="E29" s="5" t="n">
        <v>0</v>
      </c>
      <c r="H29" s="5" t="n">
        <v>0</v>
      </c>
      <c r="I29" s="5" t="n">
        <v>0</v>
      </c>
    </row>
    <row r="30" spans="1:9">
      <c r="A30" s="3" t="s">
        <v>124</v>
      </c>
    </row>
    <row r="31" spans="1:9">
      <c r="A31" s="4" t="s">
        <v>125</v>
      </c>
      <c r="B31" s="7" t="n">
        <v>0.1</v>
      </c>
      <c r="E31" s="7" t="n">
        <v>0.1</v>
      </c>
      <c r="H31" s="7" t="n">
        <v>0.3</v>
      </c>
      <c r="I31" s="7" t="n">
        <v>0.4</v>
      </c>
    </row>
    <row r="32" spans="1:9">
      <c r="A32" s="4" t="s">
        <v>714</v>
      </c>
      <c r="B32" s="7" t="n">
        <v>-0.1</v>
      </c>
      <c r="E32" s="7" t="n">
        <v>-0.1</v>
      </c>
      <c r="H32" s="7" t="n">
        <v>-0.3</v>
      </c>
      <c r="I32" s="7" t="n">
        <v>-0.4</v>
      </c>
    </row>
    <row r="33" spans="1:9">
      <c r="A33" s="4" t="s">
        <v>127</v>
      </c>
      <c r="B33" s="5" t="n">
        <v>0</v>
      </c>
      <c r="E33" s="5" t="n">
        <v>0</v>
      </c>
      <c r="H33" s="5" t="n">
        <v>0</v>
      </c>
      <c r="I33" s="5" t="n">
        <v>0</v>
      </c>
    </row>
    <row r="34" spans="1:9">
      <c r="A34" s="4" t="s">
        <v>128</v>
      </c>
      <c r="B34" s="7" t="n">
        <v>1.7</v>
      </c>
      <c r="E34" s="7" t="n">
        <v>1.6</v>
      </c>
      <c r="H34" s="7" t="n">
        <v>4.9</v>
      </c>
      <c r="I34" s="7" t="n">
        <v>4.8</v>
      </c>
    </row>
    <row r="35" spans="1:9">
      <c r="A35" s="4" t="s">
        <v>715</v>
      </c>
      <c r="B35" s="7" t="n">
        <v>-33.2</v>
      </c>
      <c r="E35" s="7" t="n">
        <v>-28.7</v>
      </c>
      <c r="H35" s="7" t="n">
        <v>-93.8</v>
      </c>
      <c r="I35" s="7" t="n">
        <v>-90.09999999999999</v>
      </c>
    </row>
    <row r="36" spans="1:9">
      <c r="A36" s="4" t="s">
        <v>129</v>
      </c>
      <c r="B36" s="7" t="n">
        <v>-31.5</v>
      </c>
      <c r="E36" s="7" t="n">
        <v>-27.1</v>
      </c>
      <c r="H36" s="7" t="n">
        <v>-88.90000000000001</v>
      </c>
      <c r="I36" s="7" t="n">
        <v>-85.3</v>
      </c>
    </row>
    <row r="37" spans="1:9">
      <c r="A37" s="4" t="s">
        <v>143</v>
      </c>
      <c r="B37" s="7" t="n">
        <v>-30.6</v>
      </c>
      <c r="E37" s="7" t="n">
        <v>-26.3</v>
      </c>
      <c r="H37" s="7" t="n">
        <v>-94.5</v>
      </c>
      <c r="I37" s="7" t="n">
        <v>-82.59999999999999</v>
      </c>
    </row>
    <row r="38" spans="1:9">
      <c r="A38" s="4" t="s">
        <v>709</v>
      </c>
    </row>
    <row r="39" spans="1:9">
      <c r="A39" s="3" t="s">
        <v>713</v>
      </c>
    </row>
    <row r="40" spans="1:9">
      <c r="A40" s="4" t="s">
        <v>116</v>
      </c>
      <c r="B40" s="5" t="n">
        <v>0</v>
      </c>
      <c r="E40" s="5" t="n">
        <v>0</v>
      </c>
      <c r="H40" s="5" t="n">
        <v>0</v>
      </c>
      <c r="I40" s="5" t="n">
        <v>0</v>
      </c>
    </row>
    <row r="41" spans="1:9">
      <c r="A41" s="3" t="s">
        <v>117</v>
      </c>
    </row>
    <row r="42" spans="1:9">
      <c r="A42" s="4" t="s">
        <v>118</v>
      </c>
      <c r="B42" s="5" t="n">
        <v>0</v>
      </c>
      <c r="E42" s="5" t="n">
        <v>0</v>
      </c>
      <c r="H42" s="5" t="n">
        <v>0</v>
      </c>
      <c r="I42" s="5" t="n">
        <v>0</v>
      </c>
    </row>
    <row r="43" spans="1:9">
      <c r="A43" s="4" t="s">
        <v>119</v>
      </c>
      <c r="B43" s="5" t="n">
        <v>0</v>
      </c>
      <c r="E43" s="5" t="n">
        <v>0</v>
      </c>
      <c r="H43" s="5" t="n">
        <v>0</v>
      </c>
      <c r="I43" s="5" t="n">
        <v>0</v>
      </c>
    </row>
    <row r="44" spans="1:9">
      <c r="A44" s="4" t="s">
        <v>120</v>
      </c>
      <c r="B44" s="7" t="n">
        <v>1.5</v>
      </c>
      <c r="E44" s="5" t="n">
        <v>1</v>
      </c>
      <c r="H44" s="5" t="n">
        <v>4</v>
      </c>
      <c r="I44" s="7" t="n">
        <v>3.7</v>
      </c>
    </row>
    <row r="45" spans="1:9">
      <c r="A45" s="4" t="s">
        <v>121</v>
      </c>
      <c r="H45" s="5" t="n">
        <v>0</v>
      </c>
      <c r="I45" s="5" t="n">
        <v>0</v>
      </c>
    </row>
    <row r="46" spans="1:9">
      <c r="A46" s="4" t="s">
        <v>122</v>
      </c>
      <c r="B46" s="7" t="n">
        <v>1.5</v>
      </c>
      <c r="E46" s="5" t="n">
        <v>1</v>
      </c>
      <c r="H46" s="5" t="n">
        <v>4</v>
      </c>
      <c r="I46" s="7" t="n">
        <v>3.7</v>
      </c>
    </row>
    <row r="47" spans="1:9">
      <c r="A47" s="4" t="s">
        <v>123</v>
      </c>
      <c r="B47" s="7" t="n">
        <v>-1.5</v>
      </c>
      <c r="E47" s="5" t="n">
        <v>-1</v>
      </c>
      <c r="H47" s="5" t="n">
        <v>-4</v>
      </c>
      <c r="I47" s="7" t="n">
        <v>-3.7</v>
      </c>
    </row>
    <row r="48" spans="1:9">
      <c r="A48" s="3" t="s">
        <v>124</v>
      </c>
    </row>
    <row r="49" spans="1:9">
      <c r="A49" s="4" t="s">
        <v>125</v>
      </c>
      <c r="B49" s="7" t="n">
        <v>-5.3</v>
      </c>
      <c r="E49" s="7" t="n">
        <v>-5.4</v>
      </c>
      <c r="H49" s="7" t="n">
        <v>-15.9</v>
      </c>
      <c r="I49" s="7" t="n">
        <v>-15.9</v>
      </c>
    </row>
    <row r="50" spans="1:9">
      <c r="A50" s="4" t="s">
        <v>714</v>
      </c>
      <c r="B50" s="5" t="n">
        <v>0</v>
      </c>
      <c r="E50" s="5" t="n">
        <v>0</v>
      </c>
      <c r="H50" s="5" t="n">
        <v>0</v>
      </c>
      <c r="I50" s="5" t="n">
        <v>0</v>
      </c>
    </row>
    <row r="51" spans="1:9">
      <c r="A51" s="4" t="s">
        <v>127</v>
      </c>
      <c r="B51" s="7" t="n">
        <v>-6.8</v>
      </c>
      <c r="E51" s="7" t="n">
        <v>-6.4</v>
      </c>
      <c r="H51" s="7" t="n">
        <v>-19.9</v>
      </c>
      <c r="I51" s="7" t="n">
        <v>-19.6</v>
      </c>
    </row>
    <row r="52" spans="1:9">
      <c r="A52" s="4" t="s">
        <v>128</v>
      </c>
      <c r="B52" s="5" t="n">
        <v>0</v>
      </c>
      <c r="E52" s="5" t="n">
        <v>0</v>
      </c>
      <c r="H52" s="5" t="n">
        <v>0</v>
      </c>
      <c r="I52" s="5" t="n">
        <v>0</v>
      </c>
    </row>
    <row r="53" spans="1:9">
      <c r="A53" s="4" t="s">
        <v>715</v>
      </c>
      <c r="B53" s="7" t="n">
        <v>32.2</v>
      </c>
      <c r="E53" s="7" t="n">
        <v>28.1</v>
      </c>
      <c r="H53" s="7" t="n">
        <v>92.5</v>
      </c>
      <c r="I53" s="7" t="n">
        <v>87.7</v>
      </c>
    </row>
    <row r="54" spans="1:9">
      <c r="A54" s="4" t="s">
        <v>129</v>
      </c>
      <c r="B54" s="7" t="n">
        <v>25.4</v>
      </c>
      <c r="E54" s="7" t="n">
        <v>21.7</v>
      </c>
      <c r="H54" s="7" t="n">
        <v>72.59999999999999</v>
      </c>
      <c r="I54" s="7" t="n">
        <v>68.09999999999999</v>
      </c>
    </row>
    <row r="55" spans="1:9">
      <c r="A55" s="4" t="s">
        <v>143</v>
      </c>
      <c r="B55" s="7" t="n">
        <v>24.5</v>
      </c>
      <c r="E55" s="7" t="n">
        <v>20.9</v>
      </c>
      <c r="H55" s="7" t="n">
        <v>78.2</v>
      </c>
      <c r="I55" s="7" t="n">
        <v>65.40000000000001</v>
      </c>
    </row>
    <row r="56" spans="1:9">
      <c r="A56" s="4" t="s">
        <v>710</v>
      </c>
    </row>
    <row r="57" spans="1:9">
      <c r="A57" s="3" t="s">
        <v>713</v>
      </c>
    </row>
    <row r="58" spans="1:9">
      <c r="A58" s="4" t="s">
        <v>116</v>
      </c>
      <c r="B58" s="7" t="n">
        <v>365.2</v>
      </c>
      <c r="E58" s="7" t="n">
        <v>385.9</v>
      </c>
      <c r="H58" s="7" t="n">
        <v>1117.8</v>
      </c>
      <c r="I58" s="7" t="n">
        <v>1168.5</v>
      </c>
    </row>
    <row r="59" spans="1:9">
      <c r="A59" s="3" t="s">
        <v>117</v>
      </c>
    </row>
    <row r="60" spans="1:9">
      <c r="A60" s="4" t="s">
        <v>118</v>
      </c>
      <c r="B60" s="7" t="n">
        <v>293.4</v>
      </c>
      <c r="E60" s="7" t="n">
        <v>317.9</v>
      </c>
      <c r="H60" s="7" t="n">
        <v>898.4</v>
      </c>
      <c r="I60" s="7" t="n">
        <v>962.9</v>
      </c>
    </row>
    <row r="61" spans="1:9">
      <c r="A61" s="4" t="s">
        <v>119</v>
      </c>
      <c r="B61" s="7" t="n">
        <v>11.3</v>
      </c>
      <c r="E61" s="7" t="n">
        <v>10.5</v>
      </c>
      <c r="H61" s="7" t="n">
        <v>33.3</v>
      </c>
      <c r="I61" s="7" t="n">
        <v>30.8</v>
      </c>
    </row>
    <row r="62" spans="1:9">
      <c r="A62" s="4" t="s">
        <v>120</v>
      </c>
      <c r="B62" s="7" t="n">
        <v>19.6</v>
      </c>
      <c r="E62" s="7" t="n">
        <v>22.8</v>
      </c>
      <c r="H62" s="7" t="n">
        <v>67.40000000000001</v>
      </c>
      <c r="I62" s="7" t="n">
        <v>67.8</v>
      </c>
    </row>
    <row r="63" spans="1:9">
      <c r="A63" s="4" t="s">
        <v>121</v>
      </c>
      <c r="H63" s="7" t="n">
        <v>0.1</v>
      </c>
      <c r="I63" s="7" t="n">
        <v>0.1</v>
      </c>
    </row>
    <row r="64" spans="1:9">
      <c r="A64" s="4" t="s">
        <v>122</v>
      </c>
      <c r="B64" s="7" t="n">
        <v>324.3</v>
      </c>
      <c r="E64" s="7" t="n">
        <v>351.2</v>
      </c>
      <c r="H64" s="7" t="n">
        <v>999.2</v>
      </c>
      <c r="I64" s="7" t="n">
        <v>1061.6</v>
      </c>
    </row>
    <row r="65" spans="1:9">
      <c r="A65" s="4" t="s">
        <v>123</v>
      </c>
      <c r="B65" s="7" t="n">
        <v>40.9</v>
      </c>
      <c r="E65" s="7" t="n">
        <v>34.7</v>
      </c>
      <c r="H65" s="7" t="n">
        <v>118.6</v>
      </c>
      <c r="I65" s="7" t="n">
        <v>106.9</v>
      </c>
    </row>
    <row r="66" spans="1:9">
      <c r="A66" s="3" t="s">
        <v>124</v>
      </c>
    </row>
    <row r="67" spans="1:9">
      <c r="A67" s="4" t="s">
        <v>125</v>
      </c>
      <c r="B67" s="7" t="n">
        <v>-0.6</v>
      </c>
      <c r="E67" s="7" t="n">
        <v>-0.4</v>
      </c>
      <c r="H67" s="7" t="n">
        <v>-1.7</v>
      </c>
      <c r="I67" s="7" t="n">
        <v>-1.5</v>
      </c>
    </row>
    <row r="68" spans="1:9">
      <c r="A68" s="4" t="s">
        <v>714</v>
      </c>
      <c r="B68" s="7" t="n">
        <v>-0.8</v>
      </c>
      <c r="E68" s="7" t="n">
        <v>0.6</v>
      </c>
      <c r="H68" s="7" t="n">
        <v>-0.6</v>
      </c>
      <c r="I68" s="7" t="n">
        <v>0.4</v>
      </c>
    </row>
    <row r="69" spans="1:9">
      <c r="A69" s="4" t="s">
        <v>127</v>
      </c>
      <c r="B69" s="7" t="n">
        <v>39.5</v>
      </c>
      <c r="E69" s="7" t="n">
        <v>34.9</v>
      </c>
      <c r="H69" s="7" t="n">
        <v>116.3</v>
      </c>
      <c r="I69" s="7" t="n">
        <v>105.8</v>
      </c>
    </row>
    <row r="70" spans="1:9">
      <c r="A70" s="4" t="s">
        <v>128</v>
      </c>
      <c r="B70" s="5" t="n">
        <v>-10</v>
      </c>
      <c r="E70" s="5" t="n">
        <v>-9</v>
      </c>
      <c r="H70" s="5" t="n">
        <v>-30</v>
      </c>
      <c r="I70" s="7" t="n">
        <v>-25.3</v>
      </c>
    </row>
    <row r="71" spans="1:9">
      <c r="A71" s="4" t="s">
        <v>715</v>
      </c>
      <c r="B71" s="5" t="n">
        <v>1</v>
      </c>
      <c r="E71" s="7" t="n">
        <v>0.6</v>
      </c>
      <c r="H71" s="7" t="n">
        <v>1.3</v>
      </c>
      <c r="I71" s="7" t="n">
        <v>2.4</v>
      </c>
    </row>
    <row r="72" spans="1:9">
      <c r="A72" s="4" t="s">
        <v>129</v>
      </c>
      <c r="B72" s="7" t="n">
        <v>30.5</v>
      </c>
      <c r="E72" s="7" t="n">
        <v>26.5</v>
      </c>
      <c r="H72" s="7" t="n">
        <v>87.59999999999999</v>
      </c>
      <c r="I72" s="7" t="n">
        <v>82.90000000000001</v>
      </c>
    </row>
    <row r="73" spans="1:9">
      <c r="A73" s="4" t="s">
        <v>143</v>
      </c>
      <c r="B73" s="7" t="n">
        <v>29.6</v>
      </c>
      <c r="E73" s="7" t="n">
        <v>25.7</v>
      </c>
      <c r="H73" s="7" t="n">
        <v>93.2</v>
      </c>
      <c r="I73" s="7" t="n">
        <v>80.2</v>
      </c>
    </row>
    <row r="74" spans="1:9">
      <c r="A74" s="4" t="s">
        <v>711</v>
      </c>
    </row>
    <row r="75" spans="1:9">
      <c r="A75" s="3" t="s">
        <v>713</v>
      </c>
    </row>
    <row r="76" spans="1:9">
      <c r="A76" s="4" t="s">
        <v>116</v>
      </c>
      <c r="B76" s="7" t="n">
        <v>25.6</v>
      </c>
      <c r="E76" s="7" t="n">
        <v>33.7</v>
      </c>
      <c r="H76" s="7" t="n">
        <v>78.2</v>
      </c>
      <c r="I76" s="7" t="n">
        <v>103.3</v>
      </c>
    </row>
    <row r="77" spans="1:9">
      <c r="A77" s="3" t="s">
        <v>117</v>
      </c>
    </row>
    <row r="78" spans="1:9">
      <c r="A78" s="4" t="s">
        <v>118</v>
      </c>
      <c r="B78" s="7" t="n">
        <v>20.7</v>
      </c>
      <c r="E78" s="7" t="n">
        <v>31.5</v>
      </c>
      <c r="H78" s="7" t="n">
        <v>68.2</v>
      </c>
      <c r="I78" s="7" t="n">
        <v>93.5</v>
      </c>
    </row>
    <row r="79" spans="1:9">
      <c r="A79" s="4" t="s">
        <v>119</v>
      </c>
      <c r="B79" s="5" t="n">
        <v>1</v>
      </c>
      <c r="E79" s="7" t="n">
        <v>0.5</v>
      </c>
      <c r="H79" s="5" t="n">
        <v>3</v>
      </c>
      <c r="I79" s="7" t="n">
        <v>1.6</v>
      </c>
    </row>
    <row r="80" spans="1:9">
      <c r="A80" s="4" t="s">
        <v>120</v>
      </c>
      <c r="B80" s="7" t="n">
        <v>2.6</v>
      </c>
      <c r="E80" s="7" t="n">
        <v>0.5</v>
      </c>
      <c r="H80" s="7" t="n">
        <v>5.5</v>
      </c>
      <c r="I80" s="7" t="n">
        <v>4.7</v>
      </c>
    </row>
    <row r="81" spans="1:9">
      <c r="A81" s="4" t="s">
        <v>121</v>
      </c>
      <c r="H81" s="5" t="n">
        <v>0</v>
      </c>
      <c r="I81" s="5" t="n">
        <v>0</v>
      </c>
    </row>
    <row r="82" spans="1:9">
      <c r="A82" s="4" t="s">
        <v>122</v>
      </c>
      <c r="B82" s="7" t="n">
        <v>24.3</v>
      </c>
      <c r="E82" s="7" t="n">
        <v>32.5</v>
      </c>
      <c r="H82" s="7" t="n">
        <v>76.7</v>
      </c>
      <c r="I82" s="7" t="n">
        <v>99.8</v>
      </c>
    </row>
    <row r="83" spans="1:9">
      <c r="A83" s="4" t="s">
        <v>123</v>
      </c>
      <c r="B83" s="7" t="n">
        <v>1.3</v>
      </c>
      <c r="E83" s="7" t="n">
        <v>1.2</v>
      </c>
      <c r="H83" s="7" t="n">
        <v>1.5</v>
      </c>
      <c r="I83" s="7" t="n">
        <v>3.5</v>
      </c>
    </row>
    <row r="84" spans="1:9">
      <c r="A84" s="3" t="s">
        <v>124</v>
      </c>
    </row>
    <row r="85" spans="1:9">
      <c r="A85" s="4" t="s">
        <v>125</v>
      </c>
      <c r="B85" s="5" t="n">
        <v>0</v>
      </c>
      <c r="E85" s="5" t="n">
        <v>0</v>
      </c>
      <c r="H85" s="5" t="n">
        <v>0</v>
      </c>
      <c r="I85" s="5" t="n">
        <v>0</v>
      </c>
    </row>
    <row r="86" spans="1:9">
      <c r="A86" s="4" t="s">
        <v>714</v>
      </c>
      <c r="B86" s="7" t="n">
        <v>0.1</v>
      </c>
      <c r="E86" s="7" t="n">
        <v>0.2</v>
      </c>
      <c r="H86" s="7" t="n">
        <v>0.5</v>
      </c>
      <c r="I86" s="7" t="n">
        <v>0.3</v>
      </c>
    </row>
    <row r="87" spans="1:9">
      <c r="A87" s="4" t="s">
        <v>127</v>
      </c>
      <c r="B87" s="7" t="n">
        <v>1.4</v>
      </c>
      <c r="E87" s="7" t="n">
        <v>1.4</v>
      </c>
      <c r="H87" s="5" t="n">
        <v>2</v>
      </c>
      <c r="I87" s="7" t="n">
        <v>3.8</v>
      </c>
    </row>
    <row r="88" spans="1:9">
      <c r="A88" s="4" t="s">
        <v>128</v>
      </c>
      <c r="B88" s="7" t="n">
        <v>-0.4</v>
      </c>
      <c r="E88" s="7" t="n">
        <v>-0.8</v>
      </c>
      <c r="H88" s="7" t="n">
        <v>-0.7</v>
      </c>
      <c r="I88" s="7" t="n">
        <v>-1.4</v>
      </c>
    </row>
    <row r="89" spans="1:9">
      <c r="A89" s="4" t="s">
        <v>715</v>
      </c>
      <c r="B89" s="5" t="n">
        <v>0</v>
      </c>
      <c r="E89" s="5" t="n">
        <v>0</v>
      </c>
      <c r="H89" s="5" t="n">
        <v>0</v>
      </c>
      <c r="I89" s="5" t="n">
        <v>0</v>
      </c>
    </row>
    <row r="90" spans="1:9">
      <c r="A90" s="4" t="s">
        <v>129</v>
      </c>
      <c r="B90" s="5" t="n">
        <v>1</v>
      </c>
      <c r="E90" s="7" t="n">
        <v>0.6</v>
      </c>
      <c r="H90" s="7" t="n">
        <v>1.3</v>
      </c>
      <c r="I90" s="7" t="n">
        <v>2.4</v>
      </c>
    </row>
    <row r="91" spans="1:9">
      <c r="A91" s="4" t="s">
        <v>143</v>
      </c>
      <c r="B91" s="9" t="n">
        <v>1</v>
      </c>
      <c r="E91" s="6" t="n">
        <v>0.6</v>
      </c>
      <c r="H91" s="6" t="n">
        <v>1.3</v>
      </c>
      <c r="I91" s="6" t="n">
        <v>2.4</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716</v>
      </c>
      <c r="C1" s="2" t="s">
        <v>1</v>
      </c>
    </row>
    <row r="2" spans="1:4">
      <c r="C2" s="2" t="s">
        <v>2</v>
      </c>
      <c r="D2" s="2" t="s">
        <v>112</v>
      </c>
    </row>
    <row r="3" spans="1:4">
      <c r="A3" s="3" t="s">
        <v>199</v>
      </c>
    </row>
    <row r="4" spans="1:4">
      <c r="A4" s="4" t="s">
        <v>717</v>
      </c>
      <c r="C4" s="6" t="n">
        <v>153.9</v>
      </c>
      <c r="D4" s="6" t="n">
        <v>112.5</v>
      </c>
    </row>
    <row r="5" spans="1:4">
      <c r="A5" s="3" t="s">
        <v>216</v>
      </c>
    </row>
    <row r="6" spans="1:4">
      <c r="A6" s="4" t="s">
        <v>217</v>
      </c>
      <c r="C6" s="7" t="n">
        <v>-40.7</v>
      </c>
      <c r="D6" s="7" t="n">
        <v>-53.1</v>
      </c>
    </row>
    <row r="7" spans="1:4">
      <c r="A7" s="4" t="s">
        <v>218</v>
      </c>
      <c r="C7" s="7" t="n">
        <v>-56.3</v>
      </c>
      <c r="D7" s="7" t="n">
        <v>-111.9</v>
      </c>
    </row>
    <row r="8" spans="1:4">
      <c r="A8" s="4" t="s">
        <v>219</v>
      </c>
      <c r="C8" s="7" t="n">
        <v>-0.7</v>
      </c>
      <c r="D8" s="7" t="n">
        <v>-0.9</v>
      </c>
    </row>
    <row r="9" spans="1:4">
      <c r="A9" s="4" t="s">
        <v>220</v>
      </c>
      <c r="C9" s="7" t="n">
        <v>68.2</v>
      </c>
      <c r="D9" s="7" t="n">
        <v>208.7</v>
      </c>
    </row>
    <row r="10" spans="1:4">
      <c r="A10" s="4" t="s">
        <v>221</v>
      </c>
      <c r="C10" s="5" t="n">
        <v>0</v>
      </c>
      <c r="D10" s="7" t="n">
        <v>-43.3</v>
      </c>
    </row>
    <row r="11" spans="1:4">
      <c r="A11" s="4" t="s">
        <v>222</v>
      </c>
      <c r="C11" s="7" t="n">
        <v>0.2</v>
      </c>
      <c r="D11" s="7" t="n">
        <v>0.6</v>
      </c>
    </row>
    <row r="12" spans="1:4">
      <c r="A12" s="4" t="s">
        <v>718</v>
      </c>
      <c r="C12" s="5" t="n">
        <v>0</v>
      </c>
      <c r="D12" s="5" t="n">
        <v>0</v>
      </c>
    </row>
    <row r="13" spans="1:4">
      <c r="A13" s="4" t="s">
        <v>223</v>
      </c>
      <c r="B13" s="4" t="s">
        <v>161</v>
      </c>
      <c r="C13" s="7" t="n">
        <v>-29.3</v>
      </c>
      <c r="D13" s="7" t="n">
        <v>0.1</v>
      </c>
    </row>
    <row r="14" spans="1:4">
      <c r="A14" s="3" t="s">
        <v>224</v>
      </c>
    </row>
    <row r="15" spans="1:4">
      <c r="A15" s="4" t="s">
        <v>225</v>
      </c>
      <c r="C15" s="7" t="n">
        <v>-1.1</v>
      </c>
      <c r="D15" s="7" t="n">
        <v>-0.5</v>
      </c>
    </row>
    <row r="16" spans="1:4">
      <c r="A16" s="4" t="s">
        <v>159</v>
      </c>
      <c r="C16" s="7" t="n">
        <v>-6.2</v>
      </c>
      <c r="D16" s="7" t="n">
        <v>-6.9</v>
      </c>
    </row>
    <row r="17" spans="1:4">
      <c r="A17" s="4" t="s">
        <v>226</v>
      </c>
      <c r="C17" s="7" t="n">
        <v>-40.6</v>
      </c>
      <c r="D17" s="7" t="n">
        <v>-31.9</v>
      </c>
    </row>
    <row r="18" spans="1:4">
      <c r="A18" s="4" t="s">
        <v>719</v>
      </c>
      <c r="C18" s="5" t="n">
        <v>0</v>
      </c>
      <c r="D18" s="5" t="n">
        <v>0</v>
      </c>
    </row>
    <row r="19" spans="1:4">
      <c r="A19" s="4" t="s">
        <v>227</v>
      </c>
      <c r="C19" s="7" t="n">
        <v>-29.8</v>
      </c>
      <c r="D19" s="7" t="n">
        <v>-28.5</v>
      </c>
    </row>
    <row r="20" spans="1:4">
      <c r="A20" s="4" t="s">
        <v>706</v>
      </c>
      <c r="C20" s="5" t="n">
        <v>0</v>
      </c>
      <c r="D20" s="5" t="n">
        <v>0</v>
      </c>
    </row>
    <row r="21" spans="1:4">
      <c r="A21" s="4" t="s">
        <v>228</v>
      </c>
      <c r="B21" s="4" t="s">
        <v>161</v>
      </c>
      <c r="C21" s="7" t="n">
        <v>-77.7</v>
      </c>
      <c r="D21" s="7" t="n">
        <v>-67.8</v>
      </c>
    </row>
    <row r="22" spans="1:4">
      <c r="A22" s="4" t="s">
        <v>720</v>
      </c>
      <c r="C22" s="7" t="n">
        <v>46.9</v>
      </c>
      <c r="D22" s="7" t="n">
        <v>44.8</v>
      </c>
    </row>
    <row r="23" spans="1:4">
      <c r="A23" s="4" t="s">
        <v>230</v>
      </c>
      <c r="C23" s="7" t="n">
        <v>139.6</v>
      </c>
      <c r="D23" s="7" t="n">
        <v>64.3</v>
      </c>
    </row>
    <row r="24" spans="1:4">
      <c r="A24" s="4" t="s">
        <v>231</v>
      </c>
      <c r="C24" s="7" t="n">
        <v>186.5</v>
      </c>
      <c r="D24" s="7" t="n">
        <v>109.1</v>
      </c>
    </row>
    <row r="25" spans="1:4">
      <c r="A25" s="4" t="s">
        <v>708</v>
      </c>
    </row>
    <row r="26" spans="1:4">
      <c r="A26" s="3" t="s">
        <v>199</v>
      </c>
    </row>
    <row r="27" spans="1:4">
      <c r="A27" s="4" t="s">
        <v>717</v>
      </c>
      <c r="C27" s="7" t="n">
        <v>-0.5</v>
      </c>
      <c r="D27" s="5" t="n">
        <v>-100</v>
      </c>
    </row>
    <row r="28" spans="1:4">
      <c r="A28" s="3" t="s">
        <v>216</v>
      </c>
    </row>
    <row r="29" spans="1:4">
      <c r="A29" s="4" t="s">
        <v>217</v>
      </c>
      <c r="C29" s="5" t="n">
        <v>0</v>
      </c>
      <c r="D29" s="5" t="n">
        <v>0</v>
      </c>
    </row>
    <row r="30" spans="1:4">
      <c r="A30" s="4" t="s">
        <v>218</v>
      </c>
      <c r="C30" s="5" t="n">
        <v>0</v>
      </c>
      <c r="D30" s="5" t="n">
        <v>0</v>
      </c>
    </row>
    <row r="31" spans="1:4">
      <c r="A31" s="4" t="s">
        <v>219</v>
      </c>
      <c r="C31" s="5" t="n">
        <v>0</v>
      </c>
      <c r="D31" s="5" t="n">
        <v>0</v>
      </c>
    </row>
    <row r="32" spans="1:4">
      <c r="A32" s="4" t="s">
        <v>220</v>
      </c>
      <c r="C32" s="5" t="n">
        <v>0</v>
      </c>
      <c r="D32" s="5" t="n">
        <v>0</v>
      </c>
    </row>
    <row r="33" spans="1:4">
      <c r="A33" s="4" t="s">
        <v>221</v>
      </c>
      <c r="D33" s="5" t="n">
        <v>0</v>
      </c>
    </row>
    <row r="34" spans="1:4">
      <c r="A34" s="4" t="s">
        <v>222</v>
      </c>
      <c r="C34" s="5" t="n">
        <v>0</v>
      </c>
      <c r="D34" s="5" t="n">
        <v>0</v>
      </c>
    </row>
    <row r="35" spans="1:4">
      <c r="A35" s="4" t="s">
        <v>718</v>
      </c>
      <c r="C35" s="7" t="n">
        <v>-83.40000000000001</v>
      </c>
      <c r="D35" s="7" t="n">
        <v>21.7</v>
      </c>
    </row>
    <row r="36" spans="1:4">
      <c r="A36" s="4" t="s">
        <v>223</v>
      </c>
      <c r="C36" s="7" t="n">
        <v>-83.40000000000001</v>
      </c>
      <c r="D36" s="7" t="n">
        <v>21.7</v>
      </c>
    </row>
    <row r="37" spans="1:4">
      <c r="A37" s="3" t="s">
        <v>224</v>
      </c>
    </row>
    <row r="38" spans="1:4">
      <c r="A38" s="4" t="s">
        <v>225</v>
      </c>
      <c r="C38" s="5" t="n">
        <v>0</v>
      </c>
      <c r="D38" s="5" t="n">
        <v>0</v>
      </c>
    </row>
    <row r="39" spans="1:4">
      <c r="A39" s="4" t="s">
        <v>159</v>
      </c>
      <c r="C39" s="5" t="n">
        <v>0</v>
      </c>
      <c r="D39" s="5" t="n">
        <v>0</v>
      </c>
    </row>
    <row r="40" spans="1:4">
      <c r="A40" s="4" t="s">
        <v>226</v>
      </c>
      <c r="C40" s="5" t="n">
        <v>0</v>
      </c>
      <c r="D40" s="5" t="n">
        <v>0</v>
      </c>
    </row>
    <row r="41" spans="1:4">
      <c r="A41" s="4" t="s">
        <v>719</v>
      </c>
      <c r="C41" s="7" t="n">
        <v>0.5</v>
      </c>
      <c r="D41" s="5" t="n">
        <v>100</v>
      </c>
    </row>
    <row r="42" spans="1:4">
      <c r="A42" s="4" t="s">
        <v>227</v>
      </c>
      <c r="C42" s="5" t="n">
        <v>0</v>
      </c>
      <c r="D42" s="5" t="n">
        <v>0</v>
      </c>
    </row>
    <row r="43" spans="1:4">
      <c r="A43" s="4" t="s">
        <v>706</v>
      </c>
      <c r="C43" s="7" t="n">
        <v>83.40000000000001</v>
      </c>
      <c r="D43" s="7" t="n">
        <v>-21.7</v>
      </c>
    </row>
    <row r="44" spans="1:4">
      <c r="A44" s="4" t="s">
        <v>228</v>
      </c>
      <c r="C44" s="7" t="n">
        <v>83.90000000000001</v>
      </c>
      <c r="D44" s="7" t="n">
        <v>78.3</v>
      </c>
    </row>
    <row r="45" spans="1:4">
      <c r="A45" s="4" t="s">
        <v>720</v>
      </c>
      <c r="C45" s="5" t="n">
        <v>0</v>
      </c>
      <c r="D45" s="5" t="n">
        <v>0</v>
      </c>
    </row>
    <row r="46" spans="1:4">
      <c r="A46" s="4" t="s">
        <v>230</v>
      </c>
      <c r="C46" s="5" t="n">
        <v>0</v>
      </c>
      <c r="D46" s="5" t="n">
        <v>0</v>
      </c>
    </row>
    <row r="47" spans="1:4">
      <c r="A47" s="4" t="s">
        <v>231</v>
      </c>
      <c r="C47" s="5" t="n">
        <v>0</v>
      </c>
      <c r="D47" s="5" t="n">
        <v>0</v>
      </c>
    </row>
    <row r="48" spans="1:4">
      <c r="A48" s="4" t="s">
        <v>709</v>
      </c>
    </row>
    <row r="49" spans="1:4">
      <c r="A49" s="3" t="s">
        <v>199</v>
      </c>
    </row>
    <row r="50" spans="1:4">
      <c r="A50" s="4" t="s">
        <v>717</v>
      </c>
      <c r="C50" s="7" t="n">
        <v>-16.5</v>
      </c>
      <c r="D50" s="7" t="n">
        <v>87.5</v>
      </c>
    </row>
    <row r="51" spans="1:4">
      <c r="A51" s="3" t="s">
        <v>216</v>
      </c>
    </row>
    <row r="52" spans="1:4">
      <c r="A52" s="4" t="s">
        <v>217</v>
      </c>
      <c r="C52" s="5" t="n">
        <v>0</v>
      </c>
      <c r="D52" s="5" t="n">
        <v>0</v>
      </c>
    </row>
    <row r="53" spans="1:4">
      <c r="A53" s="4" t="s">
        <v>218</v>
      </c>
      <c r="C53" s="5" t="n">
        <v>0</v>
      </c>
      <c r="D53" s="5" t="n">
        <v>0</v>
      </c>
    </row>
    <row r="54" spans="1:4">
      <c r="A54" s="4" t="s">
        <v>219</v>
      </c>
      <c r="C54" s="5" t="n">
        <v>0</v>
      </c>
      <c r="D54" s="5" t="n">
        <v>0</v>
      </c>
    </row>
    <row r="55" spans="1:4">
      <c r="A55" s="4" t="s">
        <v>220</v>
      </c>
      <c r="C55" s="5" t="n">
        <v>0</v>
      </c>
      <c r="D55" s="5" t="n">
        <v>0</v>
      </c>
    </row>
    <row r="56" spans="1:4">
      <c r="A56" s="4" t="s">
        <v>221</v>
      </c>
      <c r="D56" s="5" t="n">
        <v>0</v>
      </c>
    </row>
    <row r="57" spans="1:4">
      <c r="A57" s="4" t="s">
        <v>222</v>
      </c>
      <c r="C57" s="5" t="n">
        <v>0</v>
      </c>
      <c r="D57" s="5" t="n">
        <v>0</v>
      </c>
    </row>
    <row r="58" spans="1:4">
      <c r="A58" s="4" t="s">
        <v>718</v>
      </c>
      <c r="C58" s="7" t="n">
        <v>93.09999999999999</v>
      </c>
      <c r="D58" s="7" t="n">
        <v>-20.2</v>
      </c>
    </row>
    <row r="59" spans="1:4">
      <c r="A59" s="4" t="s">
        <v>223</v>
      </c>
      <c r="C59" s="7" t="n">
        <v>93.09999999999999</v>
      </c>
      <c r="D59" s="7" t="n">
        <v>-20.2</v>
      </c>
    </row>
    <row r="60" spans="1:4">
      <c r="A60" s="3" t="s">
        <v>224</v>
      </c>
    </row>
    <row r="61" spans="1:4">
      <c r="A61" s="4" t="s">
        <v>225</v>
      </c>
      <c r="C61" s="5" t="n">
        <v>0</v>
      </c>
      <c r="D61" s="5" t="n">
        <v>0</v>
      </c>
    </row>
    <row r="62" spans="1:4">
      <c r="A62" s="4" t="s">
        <v>159</v>
      </c>
      <c r="C62" s="7" t="n">
        <v>-6.2</v>
      </c>
      <c r="D62" s="7" t="n">
        <v>-6.9</v>
      </c>
    </row>
    <row r="63" spans="1:4">
      <c r="A63" s="4" t="s">
        <v>226</v>
      </c>
      <c r="C63" s="7" t="n">
        <v>-40.6</v>
      </c>
      <c r="D63" s="7" t="n">
        <v>-31.9</v>
      </c>
    </row>
    <row r="64" spans="1:4">
      <c r="A64" s="4" t="s">
        <v>719</v>
      </c>
      <c r="C64" s="5" t="n">
        <v>0</v>
      </c>
      <c r="D64" s="5" t="n">
        <v>0</v>
      </c>
    </row>
    <row r="65" spans="1:4">
      <c r="A65" s="4" t="s">
        <v>227</v>
      </c>
      <c r="C65" s="7" t="n">
        <v>-29.8</v>
      </c>
      <c r="D65" s="7" t="n">
        <v>-28.5</v>
      </c>
    </row>
    <row r="66" spans="1:4">
      <c r="A66" s="4" t="s">
        <v>706</v>
      </c>
      <c r="C66" s="5" t="n">
        <v>0</v>
      </c>
      <c r="D66" s="5" t="n">
        <v>0</v>
      </c>
    </row>
    <row r="67" spans="1:4">
      <c r="A67" s="4" t="s">
        <v>228</v>
      </c>
      <c r="C67" s="7" t="n">
        <v>-76.59999999999999</v>
      </c>
      <c r="D67" s="7" t="n">
        <v>-67.3</v>
      </c>
    </row>
    <row r="68" spans="1:4">
      <c r="A68" s="4" t="s">
        <v>720</v>
      </c>
      <c r="C68" s="5" t="n">
        <v>0</v>
      </c>
      <c r="D68" s="5" t="n">
        <v>0</v>
      </c>
    </row>
    <row r="69" spans="1:4">
      <c r="A69" s="4" t="s">
        <v>230</v>
      </c>
      <c r="C69" s="5" t="n">
        <v>0</v>
      </c>
      <c r="D69" s="5" t="n">
        <v>0</v>
      </c>
    </row>
    <row r="70" spans="1:4">
      <c r="A70" s="4" t="s">
        <v>231</v>
      </c>
      <c r="C70" s="5" t="n">
        <v>0</v>
      </c>
      <c r="D70" s="5" t="n">
        <v>0</v>
      </c>
    </row>
    <row r="71" spans="1:4">
      <c r="A71" s="4" t="s">
        <v>710</v>
      </c>
    </row>
    <row r="72" spans="1:4">
      <c r="A72" s="3" t="s">
        <v>199</v>
      </c>
    </row>
    <row r="73" spans="1:4">
      <c r="A73" s="4" t="s">
        <v>717</v>
      </c>
      <c r="C73" s="7" t="n">
        <v>163.6</v>
      </c>
      <c r="D73" s="7" t="n">
        <v>78.5</v>
      </c>
    </row>
    <row r="74" spans="1:4">
      <c r="A74" s="3" t="s">
        <v>216</v>
      </c>
    </row>
    <row r="75" spans="1:4">
      <c r="A75" s="4" t="s">
        <v>217</v>
      </c>
      <c r="C75" s="7" t="n">
        <v>-39.4</v>
      </c>
      <c r="D75" s="7" t="n">
        <v>-51.9</v>
      </c>
    </row>
    <row r="76" spans="1:4">
      <c r="A76" s="4" t="s">
        <v>218</v>
      </c>
      <c r="C76" s="7" t="n">
        <v>-56.3</v>
      </c>
      <c r="D76" s="7" t="n">
        <v>-111.9</v>
      </c>
    </row>
    <row r="77" spans="1:4">
      <c r="A77" s="4" t="s">
        <v>219</v>
      </c>
      <c r="C77" s="7" t="n">
        <v>-0.7</v>
      </c>
      <c r="D77" s="7" t="n">
        <v>-0.9</v>
      </c>
    </row>
    <row r="78" spans="1:4">
      <c r="A78" s="4" t="s">
        <v>220</v>
      </c>
      <c r="C78" s="7" t="n">
        <v>68.2</v>
      </c>
      <c r="D78" s="7" t="n">
        <v>208.7</v>
      </c>
    </row>
    <row r="79" spans="1:4">
      <c r="A79" s="4" t="s">
        <v>221</v>
      </c>
      <c r="D79" s="5" t="n">
        <v>0</v>
      </c>
    </row>
    <row r="80" spans="1:4">
      <c r="A80" s="4" t="s">
        <v>222</v>
      </c>
      <c r="C80" s="7" t="n">
        <v>0.2</v>
      </c>
      <c r="D80" s="7" t="n">
        <v>0.6</v>
      </c>
    </row>
    <row r="81" spans="1:4">
      <c r="A81" s="4" t="s">
        <v>718</v>
      </c>
      <c r="C81" s="7" t="n">
        <v>-1.3</v>
      </c>
      <c r="D81" s="7" t="n">
        <v>-0.4</v>
      </c>
    </row>
    <row r="82" spans="1:4">
      <c r="A82" s="4" t="s">
        <v>223</v>
      </c>
      <c r="C82" s="7" t="n">
        <v>-29.3</v>
      </c>
      <c r="D82" s="7" t="n">
        <v>44.2</v>
      </c>
    </row>
    <row r="83" spans="1:4">
      <c r="A83" s="3" t="s">
        <v>224</v>
      </c>
    </row>
    <row r="84" spans="1:4">
      <c r="A84" s="4" t="s">
        <v>225</v>
      </c>
      <c r="C84" s="7" t="n">
        <v>-1.1</v>
      </c>
      <c r="D84" s="7" t="n">
        <v>-0.5</v>
      </c>
    </row>
    <row r="85" spans="1:4">
      <c r="A85" s="4" t="s">
        <v>159</v>
      </c>
      <c r="C85" s="5" t="n">
        <v>0</v>
      </c>
      <c r="D85" s="5" t="n">
        <v>0</v>
      </c>
    </row>
    <row r="86" spans="1:4">
      <c r="A86" s="4" t="s">
        <v>226</v>
      </c>
      <c r="C86" s="5" t="n">
        <v>0</v>
      </c>
      <c r="D86" s="5" t="n">
        <v>0</v>
      </c>
    </row>
    <row r="87" spans="1:4">
      <c r="A87" s="4" t="s">
        <v>719</v>
      </c>
      <c r="C87" s="5" t="n">
        <v>0</v>
      </c>
      <c r="D87" s="5" t="n">
        <v>-100</v>
      </c>
    </row>
    <row r="88" spans="1:4">
      <c r="A88" s="4" t="s">
        <v>227</v>
      </c>
      <c r="C88" s="5" t="n">
        <v>0</v>
      </c>
      <c r="D88" s="5" t="n">
        <v>0</v>
      </c>
    </row>
    <row r="89" spans="1:4">
      <c r="A89" s="4" t="s">
        <v>706</v>
      </c>
      <c r="C89" s="7" t="n">
        <v>-84.7</v>
      </c>
      <c r="D89" s="7" t="n">
        <v>21.4</v>
      </c>
    </row>
    <row r="90" spans="1:4">
      <c r="A90" s="4" t="s">
        <v>228</v>
      </c>
      <c r="C90" s="7" t="n">
        <v>-85.8</v>
      </c>
      <c r="D90" s="7" t="n">
        <v>-79.09999999999999</v>
      </c>
    </row>
    <row r="91" spans="1:4">
      <c r="A91" s="4" t="s">
        <v>720</v>
      </c>
      <c r="C91" s="7" t="n">
        <v>48.5</v>
      </c>
      <c r="D91" s="7" t="n">
        <v>43.6</v>
      </c>
    </row>
    <row r="92" spans="1:4">
      <c r="A92" s="4" t="s">
        <v>230</v>
      </c>
      <c r="C92" s="7" t="n">
        <v>136.3</v>
      </c>
      <c r="D92" s="7" t="n">
        <v>61.3</v>
      </c>
    </row>
    <row r="93" spans="1:4">
      <c r="A93" s="4" t="s">
        <v>231</v>
      </c>
      <c r="C93" s="7" t="n">
        <v>184.8</v>
      </c>
      <c r="D93" s="7" t="n">
        <v>104.9</v>
      </c>
    </row>
    <row r="94" spans="1:4">
      <c r="A94" s="4" t="s">
        <v>711</v>
      </c>
    </row>
    <row r="95" spans="1:4">
      <c r="A95" s="3" t="s">
        <v>199</v>
      </c>
    </row>
    <row r="96" spans="1:4">
      <c r="A96" s="4" t="s">
        <v>717</v>
      </c>
      <c r="C96" s="7" t="n">
        <v>7.3</v>
      </c>
      <c r="D96" s="7" t="n">
        <v>46.5</v>
      </c>
    </row>
    <row r="97" spans="1:4">
      <c r="A97" s="3" t="s">
        <v>216</v>
      </c>
    </row>
    <row r="98" spans="1:4">
      <c r="A98" s="4" t="s">
        <v>217</v>
      </c>
      <c r="C98" s="7" t="n">
        <v>-1.3</v>
      </c>
      <c r="D98" s="7" t="n">
        <v>-1.2</v>
      </c>
    </row>
    <row r="99" spans="1:4">
      <c r="A99" s="4" t="s">
        <v>218</v>
      </c>
      <c r="C99" s="5" t="n">
        <v>0</v>
      </c>
      <c r="D99" s="5" t="n">
        <v>0</v>
      </c>
    </row>
    <row r="100" spans="1:4">
      <c r="A100" s="4" t="s">
        <v>219</v>
      </c>
      <c r="C100" s="5" t="n">
        <v>0</v>
      </c>
      <c r="D100" s="5" t="n">
        <v>0</v>
      </c>
    </row>
    <row r="101" spans="1:4">
      <c r="A101" s="4" t="s">
        <v>220</v>
      </c>
      <c r="C101" s="5" t="n">
        <v>0</v>
      </c>
      <c r="D101" s="5" t="n">
        <v>0</v>
      </c>
    </row>
    <row r="102" spans="1:4">
      <c r="A102" s="4" t="s">
        <v>221</v>
      </c>
      <c r="D102" s="7" t="n">
        <v>-43.3</v>
      </c>
    </row>
    <row r="103" spans="1:4">
      <c r="A103" s="4" t="s">
        <v>222</v>
      </c>
      <c r="C103" s="5" t="n">
        <v>0</v>
      </c>
      <c r="D103" s="5" t="n">
        <v>0</v>
      </c>
    </row>
    <row r="104" spans="1:4">
      <c r="A104" s="4" t="s">
        <v>718</v>
      </c>
      <c r="C104" s="7" t="n">
        <v>-8.4</v>
      </c>
      <c r="D104" s="7" t="n">
        <v>-1.1</v>
      </c>
    </row>
    <row r="105" spans="1:4">
      <c r="A105" s="4" t="s">
        <v>223</v>
      </c>
      <c r="C105" s="7" t="n">
        <v>-9.699999999999999</v>
      </c>
      <c r="D105" s="7" t="n">
        <v>-45.6</v>
      </c>
    </row>
    <row r="106" spans="1:4">
      <c r="A106" s="3" t="s">
        <v>224</v>
      </c>
    </row>
    <row r="107" spans="1:4">
      <c r="A107" s="4" t="s">
        <v>225</v>
      </c>
      <c r="C107" s="5" t="n">
        <v>0</v>
      </c>
      <c r="D107" s="5" t="n">
        <v>0</v>
      </c>
    </row>
    <row r="108" spans="1:4">
      <c r="A108" s="4" t="s">
        <v>159</v>
      </c>
      <c r="C108" s="5" t="n">
        <v>0</v>
      </c>
      <c r="D108" s="5" t="n">
        <v>0</v>
      </c>
    </row>
    <row r="109" spans="1:4">
      <c r="A109" s="4" t="s">
        <v>226</v>
      </c>
      <c r="C109" s="5" t="n">
        <v>0</v>
      </c>
      <c r="D109" s="5" t="n">
        <v>0</v>
      </c>
    </row>
    <row r="110" spans="1:4">
      <c r="A110" s="4" t="s">
        <v>719</v>
      </c>
      <c r="C110" s="7" t="n">
        <v>-0.5</v>
      </c>
      <c r="D110" s="5" t="n">
        <v>0</v>
      </c>
    </row>
    <row r="111" spans="1:4">
      <c r="A111" s="4" t="s">
        <v>227</v>
      </c>
      <c r="C111" s="5" t="n">
        <v>0</v>
      </c>
      <c r="D111" s="5" t="n">
        <v>0</v>
      </c>
    </row>
    <row r="112" spans="1:4">
      <c r="A112" s="4" t="s">
        <v>706</v>
      </c>
      <c r="C112" s="7" t="n">
        <v>1.3</v>
      </c>
      <c r="D112" s="7" t="n">
        <v>0.3</v>
      </c>
    </row>
    <row r="113" spans="1:4">
      <c r="A113" s="4" t="s">
        <v>228</v>
      </c>
      <c r="C113" s="7" t="n">
        <v>0.8</v>
      </c>
      <c r="D113" s="7" t="n">
        <v>0.3</v>
      </c>
    </row>
    <row r="114" spans="1:4">
      <c r="A114" s="4" t="s">
        <v>720</v>
      </c>
      <c r="C114" s="7" t="n">
        <v>-1.6</v>
      </c>
      <c r="D114" s="7" t="n">
        <v>1.2</v>
      </c>
    </row>
    <row r="115" spans="1:4">
      <c r="A115" s="4" t="s">
        <v>230</v>
      </c>
      <c r="C115" s="7" t="n">
        <v>3.3</v>
      </c>
      <c r="D115" s="5" t="n">
        <v>3</v>
      </c>
    </row>
    <row r="116" spans="1:4">
      <c r="A116" s="4" t="s">
        <v>231</v>
      </c>
      <c r="C116" s="6" t="n">
        <v>1.7</v>
      </c>
      <c r="D116" s="6" t="n">
        <v>4.2</v>
      </c>
    </row>
    <row r="117" spans="1:4"/>
    <row r="118" spans="1:4">
      <c r="A118" s="4" t="s">
        <v>161</v>
      </c>
      <c r="B118" s="4" t="s">
        <v>232</v>
      </c>
    </row>
  </sheetData>
  <mergeCells count="4">
    <mergeCell ref="A1:B2"/>
    <mergeCell ref="C1:D1"/>
    <mergeCell ref="A117:C117"/>
    <mergeCell ref="B118:C1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21</v>
      </c>
      <c r="B1" s="2" t="s">
        <v>2</v>
      </c>
      <c r="C1" s="2" t="s">
        <v>552</v>
      </c>
    </row>
    <row r="2" spans="1:3">
      <c r="A2" s="3" t="s">
        <v>722</v>
      </c>
    </row>
    <row r="3" spans="1:3">
      <c r="A3" s="4" t="s">
        <v>723</v>
      </c>
      <c r="B3" s="4" t="s">
        <v>559</v>
      </c>
    </row>
    <row r="4" spans="1:3">
      <c r="A4" s="4" t="s">
        <v>553</v>
      </c>
    </row>
    <row r="5" spans="1:3">
      <c r="A5" s="3" t="s">
        <v>722</v>
      </c>
    </row>
    <row r="6" spans="1:3">
      <c r="A6" s="4" t="s">
        <v>555</v>
      </c>
      <c r="C6" s="9" t="n">
        <v>37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24</v>
      </c>
      <c r="B1" s="2" t="s">
        <v>725</v>
      </c>
      <c r="C1" s="2" t="s">
        <v>110</v>
      </c>
      <c r="D1" s="2" t="s">
        <v>111</v>
      </c>
      <c r="E1" s="2" t="s">
        <v>112</v>
      </c>
      <c r="F1" s="2" t="s">
        <v>113</v>
      </c>
      <c r="G1" s="2" t="s">
        <v>114</v>
      </c>
    </row>
    <row r="2" spans="1:7">
      <c r="A2" s="3" t="s">
        <v>726</v>
      </c>
    </row>
    <row r="3" spans="1:7">
      <c r="A3" s="4" t="s">
        <v>197</v>
      </c>
      <c r="C3" s="8" t="n">
        <v>0.6</v>
      </c>
      <c r="D3" s="8" t="n">
        <v>0.6</v>
      </c>
      <c r="E3" s="8" t="n">
        <v>0.55</v>
      </c>
      <c r="F3" s="8" t="n">
        <v>0.55</v>
      </c>
      <c r="G3" s="8" t="n">
        <v>0.55</v>
      </c>
    </row>
    <row r="4" spans="1:7">
      <c r="A4" s="4" t="s">
        <v>727</v>
      </c>
    </row>
    <row r="5" spans="1:7">
      <c r="A5" s="3" t="s">
        <v>726</v>
      </c>
    </row>
    <row r="6" spans="1:7">
      <c r="A6" s="4" t="s">
        <v>197</v>
      </c>
      <c r="B6" s="8" t="n">
        <v>0.6</v>
      </c>
    </row>
    <row r="7" spans="1:7">
      <c r="A7" s="4" t="s">
        <v>728</v>
      </c>
      <c r="B7" s="6" t="n">
        <v>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3</v>
      </c>
      <c r="B1" s="2" t="s">
        <v>109</v>
      </c>
    </row>
    <row r="2" spans="1:7">
      <c r="B2" s="2" t="s">
        <v>2</v>
      </c>
      <c r="C2" s="2" t="s">
        <v>110</v>
      </c>
      <c r="D2" s="2" t="s">
        <v>111</v>
      </c>
      <c r="E2" s="2" t="s">
        <v>112</v>
      </c>
      <c r="F2" s="2" t="s">
        <v>113</v>
      </c>
      <c r="G2" s="2" t="s">
        <v>114</v>
      </c>
    </row>
    <row r="3" spans="1:7">
      <c r="A3" s="3" t="s">
        <v>194</v>
      </c>
    </row>
    <row r="4" spans="1:7">
      <c r="A4" s="4" t="s">
        <v>195</v>
      </c>
      <c r="B4" s="8" t="n">
        <v>92.95</v>
      </c>
      <c r="C4" s="9" t="n">
        <v>95</v>
      </c>
      <c r="D4" s="8" t="n">
        <v>98.55</v>
      </c>
      <c r="E4" s="8" t="n">
        <v>108.07</v>
      </c>
      <c r="F4" s="8" t="n">
        <v>104.74</v>
      </c>
      <c r="G4" s="8" t="n">
        <v>104.5</v>
      </c>
    </row>
    <row r="5" spans="1:7">
      <c r="A5" s="4" t="s">
        <v>196</v>
      </c>
      <c r="B5" s="6" t="n">
        <v>108.9</v>
      </c>
    </row>
    <row r="6" spans="1:7">
      <c r="A6" s="4" t="s">
        <v>197</v>
      </c>
      <c r="C6" s="8" t="n">
        <v>0.6</v>
      </c>
      <c r="D6" s="8" t="n">
        <v>0.6</v>
      </c>
      <c r="E6" s="8" t="n">
        <v>0.55</v>
      </c>
      <c r="F6" s="8" t="n">
        <v>0.55</v>
      </c>
      <c r="G6" s="8" t="n">
        <v>0.55</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198</v>
      </c>
      <c r="C1" s="2" t="s">
        <v>1</v>
      </c>
    </row>
    <row r="2" spans="1:4">
      <c r="C2" s="2" t="s">
        <v>2</v>
      </c>
      <c r="D2" s="2" t="s">
        <v>112</v>
      </c>
    </row>
    <row r="3" spans="1:4">
      <c r="A3" s="3" t="s">
        <v>199</v>
      </c>
    </row>
    <row r="4" spans="1:4">
      <c r="A4" s="4" t="s">
        <v>129</v>
      </c>
      <c r="C4" s="6" t="n">
        <v>72.59999999999999</v>
      </c>
      <c r="D4" s="6" t="n">
        <v>68.09999999999999</v>
      </c>
    </row>
    <row r="5" spans="1:4">
      <c r="A5" s="3" t="s">
        <v>200</v>
      </c>
    </row>
    <row r="6" spans="1:4">
      <c r="A6" s="4" t="s">
        <v>201</v>
      </c>
      <c r="C6" s="7" t="n">
        <v>34.2</v>
      </c>
      <c r="D6" s="7" t="n">
        <v>31.3</v>
      </c>
    </row>
    <row r="7" spans="1:4">
      <c r="A7" s="4" t="s">
        <v>202</v>
      </c>
      <c r="C7" s="7" t="n">
        <v>2.1</v>
      </c>
      <c r="D7" s="7" t="n">
        <v>1.1</v>
      </c>
    </row>
    <row r="8" spans="1:4">
      <c r="A8" s="4" t="s">
        <v>203</v>
      </c>
      <c r="C8" s="7" t="n">
        <v>0.9</v>
      </c>
      <c r="D8" s="7" t="n">
        <v>0.8</v>
      </c>
    </row>
    <row r="9" spans="1:4">
      <c r="A9" s="4" t="s">
        <v>204</v>
      </c>
      <c r="C9" s="7" t="n">
        <v>27.8</v>
      </c>
      <c r="D9" s="7" t="n">
        <v>27.4</v>
      </c>
    </row>
    <row r="10" spans="1:4">
      <c r="A10" s="4" t="s">
        <v>205</v>
      </c>
      <c r="C10" s="7" t="n">
        <v>8.4</v>
      </c>
      <c r="D10" s="7" t="n">
        <v>8.4</v>
      </c>
    </row>
    <row r="11" spans="1:4">
      <c r="A11" s="4" t="s">
        <v>206</v>
      </c>
      <c r="C11" s="7" t="n">
        <v>-0.6</v>
      </c>
      <c r="D11" s="7" t="n">
        <v>-2.4</v>
      </c>
    </row>
    <row r="12" spans="1:4">
      <c r="A12" s="4" t="s">
        <v>207</v>
      </c>
      <c r="C12" s="7" t="n">
        <v>0.1</v>
      </c>
      <c r="D12" s="7" t="n">
        <v>0.1</v>
      </c>
    </row>
    <row r="13" spans="1:4">
      <c r="A13" s="4" t="s">
        <v>208</v>
      </c>
      <c r="C13" s="7" t="n">
        <v>-0.1</v>
      </c>
      <c r="D13" s="7" t="n">
        <v>-0.2</v>
      </c>
    </row>
    <row r="14" spans="1:4">
      <c r="A14" s="4" t="s">
        <v>209</v>
      </c>
      <c r="C14" s="7" t="n">
        <v>9.300000000000001</v>
      </c>
      <c r="D14" s="7" t="n">
        <v>20.2</v>
      </c>
    </row>
    <row r="15" spans="1:4">
      <c r="A15" s="3" t="s">
        <v>210</v>
      </c>
    </row>
    <row r="16" spans="1:4">
      <c r="A16" s="4" t="s">
        <v>211</v>
      </c>
      <c r="C16" s="7" t="n">
        <v>-8.800000000000001</v>
      </c>
      <c r="D16" s="7" t="n">
        <v>-35.7</v>
      </c>
    </row>
    <row r="17" spans="1:4">
      <c r="A17" s="4" t="s">
        <v>67</v>
      </c>
      <c r="C17" s="7" t="n">
        <v>8.800000000000001</v>
      </c>
      <c r="D17" s="7" t="n">
        <v>4.6</v>
      </c>
    </row>
    <row r="18" spans="1:4">
      <c r="A18" s="4" t="s">
        <v>68</v>
      </c>
      <c r="C18" s="7" t="n">
        <v>22.6</v>
      </c>
      <c r="D18" s="7" t="n">
        <v>-25.6</v>
      </c>
    </row>
    <row r="19" spans="1:4">
      <c r="A19" s="4" t="s">
        <v>69</v>
      </c>
      <c r="C19" s="7" t="n">
        <v>-1.7</v>
      </c>
      <c r="D19" s="7" t="n">
        <v>-1.6</v>
      </c>
    </row>
    <row r="20" spans="1:4">
      <c r="A20" s="4" t="s">
        <v>79</v>
      </c>
      <c r="C20" s="7" t="n">
        <v>-21.9</v>
      </c>
      <c r="D20" s="7" t="n">
        <v>31.1</v>
      </c>
    </row>
    <row r="21" spans="1:4">
      <c r="A21" s="4" t="s">
        <v>212</v>
      </c>
      <c r="C21" s="7" t="n">
        <v>-3.3</v>
      </c>
      <c r="D21" s="5" t="n">
        <v>-1</v>
      </c>
    </row>
    <row r="22" spans="1:4">
      <c r="A22" s="4" t="s">
        <v>213</v>
      </c>
      <c r="C22" s="7" t="n">
        <v>-2.1</v>
      </c>
      <c r="D22" s="7" t="n">
        <v>-15.7</v>
      </c>
    </row>
    <row r="23" spans="1:4">
      <c r="A23" s="4" t="s">
        <v>214</v>
      </c>
      <c r="C23" s="7" t="n">
        <v>5.6</v>
      </c>
      <c r="D23" s="7" t="n">
        <v>1.6</v>
      </c>
    </row>
    <row r="24" spans="1:4">
      <c r="A24" s="4" t="s">
        <v>215</v>
      </c>
      <c r="C24" s="7" t="n">
        <v>153.9</v>
      </c>
      <c r="D24" s="7" t="n">
        <v>112.5</v>
      </c>
    </row>
    <row r="25" spans="1:4">
      <c r="A25" s="3" t="s">
        <v>216</v>
      </c>
    </row>
    <row r="26" spans="1:4">
      <c r="A26" s="4" t="s">
        <v>217</v>
      </c>
      <c r="C26" s="7" t="n">
        <v>-40.7</v>
      </c>
      <c r="D26" s="7" t="n">
        <v>-53.1</v>
      </c>
    </row>
    <row r="27" spans="1:4">
      <c r="A27" s="4" t="s">
        <v>218</v>
      </c>
      <c r="C27" s="7" t="n">
        <v>-56.3</v>
      </c>
      <c r="D27" s="7" t="n">
        <v>-111.9</v>
      </c>
    </row>
    <row r="28" spans="1:4">
      <c r="A28" s="4" t="s">
        <v>219</v>
      </c>
      <c r="C28" s="7" t="n">
        <v>-0.7</v>
      </c>
      <c r="D28" s="7" t="n">
        <v>-0.9</v>
      </c>
    </row>
    <row r="29" spans="1:4">
      <c r="A29" s="4" t="s">
        <v>220</v>
      </c>
      <c r="C29" s="7" t="n">
        <v>68.2</v>
      </c>
      <c r="D29" s="7" t="n">
        <v>208.7</v>
      </c>
    </row>
    <row r="30" spans="1:4">
      <c r="A30" s="4" t="s">
        <v>221</v>
      </c>
      <c r="C30" s="5" t="n">
        <v>0</v>
      </c>
      <c r="D30" s="7" t="n">
        <v>-43.3</v>
      </c>
    </row>
    <row r="31" spans="1:4">
      <c r="A31" s="4" t="s">
        <v>222</v>
      </c>
      <c r="C31" s="7" t="n">
        <v>0.2</v>
      </c>
      <c r="D31" s="7" t="n">
        <v>0.6</v>
      </c>
    </row>
    <row r="32" spans="1:4">
      <c r="A32" s="4" t="s">
        <v>223</v>
      </c>
      <c r="B32" s="4" t="s">
        <v>161</v>
      </c>
      <c r="C32" s="7" t="n">
        <v>-29.3</v>
      </c>
      <c r="D32" s="7" t="n">
        <v>0.1</v>
      </c>
    </row>
    <row r="33" spans="1:4">
      <c r="A33" s="3" t="s">
        <v>224</v>
      </c>
    </row>
    <row r="34" spans="1:4">
      <c r="A34" s="4" t="s">
        <v>225</v>
      </c>
      <c r="C34" s="7" t="n">
        <v>-1.1</v>
      </c>
      <c r="D34" s="7" t="n">
        <v>-0.5</v>
      </c>
    </row>
    <row r="35" spans="1:4">
      <c r="A35" s="4" t="s">
        <v>159</v>
      </c>
      <c r="C35" s="7" t="n">
        <v>-6.2</v>
      </c>
      <c r="D35" s="7" t="n">
        <v>-6.9</v>
      </c>
    </row>
    <row r="36" spans="1:4">
      <c r="A36" s="4" t="s">
        <v>226</v>
      </c>
      <c r="C36" s="7" t="n">
        <v>-40.6</v>
      </c>
      <c r="D36" s="7" t="n">
        <v>-31.9</v>
      </c>
    </row>
    <row r="37" spans="1:4">
      <c r="A37" s="4" t="s">
        <v>227</v>
      </c>
      <c r="C37" s="7" t="n">
        <v>-29.8</v>
      </c>
      <c r="D37" s="7" t="n">
        <v>-28.5</v>
      </c>
    </row>
    <row r="38" spans="1:4">
      <c r="A38" s="4" t="s">
        <v>228</v>
      </c>
      <c r="B38" s="4" t="s">
        <v>161</v>
      </c>
      <c r="C38" s="7" t="n">
        <v>-77.7</v>
      </c>
      <c r="D38" s="7" t="n">
        <v>-67.8</v>
      </c>
    </row>
    <row r="39" spans="1:4">
      <c r="A39" s="4" t="s">
        <v>229</v>
      </c>
      <c r="C39" s="7" t="n">
        <v>46.9</v>
      </c>
      <c r="D39" s="7" t="n">
        <v>44.8</v>
      </c>
    </row>
    <row r="40" spans="1:4">
      <c r="A40" s="4" t="s">
        <v>230</v>
      </c>
      <c r="C40" s="7" t="n">
        <v>139.6</v>
      </c>
      <c r="D40" s="7" t="n">
        <v>64.3</v>
      </c>
    </row>
    <row r="41" spans="1:4">
      <c r="A41" s="4" t="s">
        <v>231</v>
      </c>
      <c r="C41" s="6" t="n">
        <v>186.5</v>
      </c>
      <c r="D41" s="6" t="n">
        <v>109.1</v>
      </c>
    </row>
    <row r="42" spans="1:4"/>
    <row r="43" spans="1:4">
      <c r="A43" s="4" t="s">
        <v>161</v>
      </c>
      <c r="B43" s="4" t="s">
        <v>232</v>
      </c>
    </row>
  </sheetData>
  <mergeCells count="4">
    <mergeCell ref="A1:B2"/>
    <mergeCell ref="C1:D1"/>
    <mergeCell ref="A42:C42"/>
    <mergeCell ref="B43:C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10:26Z</dcterms:created>
  <dcterms:modified xmlns:dcterms="http://purl.org/dc/terms/" xmlns:xsi="http://www.w3.org/2001/XMLSchema-instance" xsi:type="dcterms:W3CDTF">2019-10-25T16:10:26Z</dcterms:modified>
</cp:coreProperties>
</file>